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Derivative Instruments and Hedg"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structuring Charges (Tables)"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Instrument and Hedgi"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usiness Combinations (Narrativ" sheetId="45" state="visible" r:id="rId45"/>
    <sheet xmlns:r="http://schemas.openxmlformats.org/officeDocument/2006/relationships" name="Restructuring Charges (Narrativ" sheetId="46" state="visible" r:id="rId46"/>
    <sheet xmlns:r="http://schemas.openxmlformats.org/officeDocument/2006/relationships" name="Restructuring Charges (Summary " sheetId="47" state="visible" r:id="rId47"/>
    <sheet xmlns:r="http://schemas.openxmlformats.org/officeDocument/2006/relationships" name="Earnings Per Common Share (&quot;E_3" sheetId="48" state="visible" r:id="rId48"/>
    <sheet xmlns:r="http://schemas.openxmlformats.org/officeDocument/2006/relationships" name="Earnings Per Common Share (&quot;E_4" sheetId="49" state="visible" r:id="rId49"/>
    <sheet xmlns:r="http://schemas.openxmlformats.org/officeDocument/2006/relationships" name="Investment Securities (Amortize" sheetId="50" state="visible" r:id="rId50"/>
    <sheet xmlns:r="http://schemas.openxmlformats.org/officeDocument/2006/relationships" name="Investment Securities (Narrativ" sheetId="51" state="visible" r:id="rId51"/>
    <sheet xmlns:r="http://schemas.openxmlformats.org/officeDocument/2006/relationships" name="Investment Securities (Sales of" sheetId="52" state="visible" r:id="rId52"/>
    <sheet xmlns:r="http://schemas.openxmlformats.org/officeDocument/2006/relationships" name="Investment Securities (Schedule" sheetId="53" state="visible" r:id="rId53"/>
    <sheet xmlns:r="http://schemas.openxmlformats.org/officeDocument/2006/relationships" name="Investment Securities (Investme" sheetId="54" state="visible" r:id="rId54"/>
    <sheet xmlns:r="http://schemas.openxmlformats.org/officeDocument/2006/relationships" name="Loans (Loan Portfolio) (Details" sheetId="55" state="visible" r:id="rId55"/>
    <sheet xmlns:r="http://schemas.openxmlformats.org/officeDocument/2006/relationships" name="Loans (Narrative) (Details)" sheetId="56" state="visible" r:id="rId56"/>
    <sheet xmlns:r="http://schemas.openxmlformats.org/officeDocument/2006/relationships" name="Loans (Recorded Investment by L" sheetId="57" state="visible" r:id="rId57"/>
    <sheet xmlns:r="http://schemas.openxmlformats.org/officeDocument/2006/relationships" name="Loans (Summary of Collateral De" sheetId="58" state="visible" r:id="rId58"/>
    <sheet xmlns:r="http://schemas.openxmlformats.org/officeDocument/2006/relationships" name="Loans (Commercial Loan Portfoli" sheetId="59" state="visible" r:id="rId59"/>
    <sheet xmlns:r="http://schemas.openxmlformats.org/officeDocument/2006/relationships" name="Loans (Retail Loan Portfolio Ca" sheetId="60" state="visible" r:id="rId60"/>
    <sheet xmlns:r="http://schemas.openxmlformats.org/officeDocument/2006/relationships" name="Loans (Changes in the Allowance" sheetId="61" state="visible" r:id="rId61"/>
    <sheet xmlns:r="http://schemas.openxmlformats.org/officeDocument/2006/relationships" name="Leases (Narrative) (Details)" sheetId="62" state="visible" r:id="rId62"/>
    <sheet xmlns:r="http://schemas.openxmlformats.org/officeDocument/2006/relationships" name="Leases (Summary of Classificati" sheetId="63" state="visible" r:id="rId63"/>
    <sheet xmlns:r="http://schemas.openxmlformats.org/officeDocument/2006/relationships" name="Leases (Summary of Lease Costs " sheetId="64" state="visible" r:id="rId64"/>
    <sheet xmlns:r="http://schemas.openxmlformats.org/officeDocument/2006/relationships" name="Leases (Summary of Future Minim" sheetId="65" state="visible" r:id="rId65"/>
    <sheet xmlns:r="http://schemas.openxmlformats.org/officeDocument/2006/relationships" name="Leases - Future Minimum Payment"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Assets - Summary of Other" sheetId="71" state="visible" r:id="rId71"/>
    <sheet xmlns:r="http://schemas.openxmlformats.org/officeDocument/2006/relationships" name="Derivative Instrument and Hed_2" sheetId="72" state="visible" r:id="rId72"/>
    <sheet xmlns:r="http://schemas.openxmlformats.org/officeDocument/2006/relationships" name="Derivative Instrument and Hed_3" sheetId="73" state="visible" r:id="rId73"/>
    <sheet xmlns:r="http://schemas.openxmlformats.org/officeDocument/2006/relationships" name="Derivative Instrument and Hed_4" sheetId="74" state="visible" r:id="rId74"/>
    <sheet xmlns:r="http://schemas.openxmlformats.org/officeDocument/2006/relationships" name="Derivative Instrument and Hed_5" sheetId="75" state="visible" r:id="rId75"/>
    <sheet xmlns:r="http://schemas.openxmlformats.org/officeDocument/2006/relationships" name="Shareholders' Equity (Changes i" sheetId="76" state="visible" r:id="rId76"/>
    <sheet xmlns:r="http://schemas.openxmlformats.org/officeDocument/2006/relationships" name="Shareholders' Equity (Narrative"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Employee Benefit Plans (Compone" sheetId="85" state="visible" r:id="rId85"/>
    <sheet xmlns:r="http://schemas.openxmlformats.org/officeDocument/2006/relationships" name="Employee Benefit Plans (Narrati"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Fair Value Measurements (Assets" sheetId="89" state="visible" r:id="rId89"/>
    <sheet xmlns:r="http://schemas.openxmlformats.org/officeDocument/2006/relationships" name="Fair Value Measurements (Narrat" sheetId="90" state="visible" r:id="rId90"/>
    <sheet xmlns:r="http://schemas.openxmlformats.org/officeDocument/2006/relationships" name="Fair Value Measurements (Additi" sheetId="91" state="visible" r:id="rId91"/>
    <sheet xmlns:r="http://schemas.openxmlformats.org/officeDocument/2006/relationships" name="Fair Value Measurements (Carryi" sheetId="92" state="visible" r:id="rId92"/>
    <sheet xmlns:r="http://schemas.openxmlformats.org/officeDocument/2006/relationships" name="Segment Reporting (Narrative) (" sheetId="93" state="visible" r:id="rId93"/>
    <sheet xmlns:r="http://schemas.openxmlformats.org/officeDocument/2006/relationships" name="Segment Reporting (Business Seg" sheetId="94" state="visible" r:id="rId94"/>
    <sheet xmlns:r="http://schemas.openxmlformats.org/officeDocument/2006/relationships" name="Segment Reporting (Business S_2"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6481</t>
        </is>
      </c>
    </row>
    <row r="19">
      <c r="A19" s="4" t="inlineStr">
        <is>
          <t>Entity Tax Identification Number</t>
        </is>
      </c>
      <c r="B19" s="4" t="inlineStr">
        <is>
          <t>16-0816610</t>
        </is>
      </c>
    </row>
    <row r="20">
      <c r="A20" s="4" t="inlineStr">
        <is>
          <t>Entity Incorporation, State or Country Code</t>
        </is>
      </c>
      <c r="B20" s="4" t="inlineStr">
        <is>
          <t>NY</t>
        </is>
      </c>
    </row>
    <row r="21">
      <c r="A21" s="4" t="inlineStr">
        <is>
          <t>Entity Address, Address Line One</t>
        </is>
      </c>
      <c r="B21" s="4" t="inlineStr">
        <is>
          <t>220 LIBERTY STREET</t>
        </is>
      </c>
    </row>
    <row r="22">
      <c r="A22" s="4" t="inlineStr">
        <is>
          <t>Entity Address, City or Town</t>
        </is>
      </c>
      <c r="B22" s="4" t="inlineStr">
        <is>
          <t>WARSAW</t>
        </is>
      </c>
    </row>
    <row r="23">
      <c r="A23" s="4" t="inlineStr">
        <is>
          <t>Entity Address, State or Province</t>
        </is>
      </c>
      <c r="B23" s="4" t="inlineStr">
        <is>
          <t>NY</t>
        </is>
      </c>
    </row>
    <row r="24">
      <c r="A24" s="4" t="inlineStr">
        <is>
          <t>Entity Address, Postal Zip Code</t>
        </is>
      </c>
      <c r="B24" s="4" t="inlineStr">
        <is>
          <t>14569</t>
        </is>
      </c>
    </row>
    <row r="25">
      <c r="A25" s="4" t="inlineStr">
        <is>
          <t>City Area Code</t>
        </is>
      </c>
      <c r="B25" s="4" t="inlineStr">
        <is>
          <t>585</t>
        </is>
      </c>
    </row>
    <row r="26">
      <c r="A26" s="4" t="inlineStr">
        <is>
          <t>Local Phone Number</t>
        </is>
      </c>
      <c r="B26" s="4" t="inlineStr">
        <is>
          <t>786-1100</t>
        </is>
      </c>
    </row>
    <row r="27">
      <c r="A27" s="4" t="inlineStr">
        <is>
          <t>Entity Common Stock, Shares Outstanding</t>
        </is>
      </c>
      <c r="C27" s="5" t="n">
        <v>15299077</v>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2.) BUSINESS COMBINATIONS 2022 Activity – None 2021 Activity On February 1, 2021, SDN completed the acquisition of the assets of Landmark Group (“Landmark”), an independent insurance brokerage firm. Consideration for the acquisition included common shares of Company stock and cash. As a result of the acquisition, SDN recorded goodwill of $ 611 thousand and other intangible assets of $ 399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On August 2, 2021, SDN completed the acquisition of the assets of North Woods Capital Benefits LLC ("North Woods"), an employee benefits and human resources advisory firm. As a result of the acquisition, SDN recorded goodwill of $ 399 thousand and other intangible assets of $ 263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 xml:space="preserve">(3.) RESTRUCTURING CHARGES On July 17, 2020, the Bank announced management’s decision to adapt to a full-service branch model to streamline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that closed in January 2021. This location was not included in the branch consolidations announced in July 2020, as alternative options were being considered and consolidation was not possible given its significant distance from other Bank branches. The Company incurred total pre-tax expense related to the branch closures of approximately $ 1.7 million, including approximately $ 0.2 million in employee severance, $ 0.5 million in lease termination costs and $ 1.0 million in valuation adjustments on branch facilities. Additional related restructuring charges of $ 111 thousand were incurred in 2021 as a result of property valuation adjustments. The Company expects approximatel y $ 0.4 million o f total costs will result in future cash expenditures. The Company anticipates annual expense savings of approximately $ 2.7 million as a result of these branch closures. The Company incurred no restructuring charges during the three months ended March 31, 2022 and 2021. The following table represents the changes in the restructuring reserve (in thousands):
Three months ended
2022 2021
Balance at beginning of period $ 445 $ 1,245
Restructuring charges — —
Cash payments ( 22 ) ( 77 )
Charges against assets — ( 6 )
Balance at end of period $ 423 $ 1,162 In contemplation of the transactions noted above, certain long-lived assets have met the held for sale criteria as of March 31, 2022 . Long lived assets held for sale totaled $ 2.6 million as of March 31, 2022 and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2</t>
        </is>
      </c>
    </row>
    <row r="3">
      <c r="A3" s="3" t="inlineStr">
        <is>
          <t>Earnings Per Share [Abstract]</t>
        </is>
      </c>
    </row>
    <row r="4">
      <c r="A4" s="4" t="inlineStr">
        <is>
          <t>Earnings Per Common Share ("EPS")</t>
        </is>
      </c>
      <c r="B4" s="4" t="inlineStr">
        <is>
          <t xml:space="preserve">(4.) EARNINGS PER COMMON SHARE (“EPS”) The following table presents a reconciliation of the earnings and shares used in calculating basic and diluted EPS (in thousands, except per share amounts).
Three months ended
2022 2021
Net income available to common shareholders $ 14,618 $ 20,345
Weighted average common shares outstanding:
Total shares issued 16,100 16,100
Unvested restricted stock awards ( 5 ) ( 6 )
Treasury shares ( 518 ) ( 205 )
Total basic weighted average common shares outstanding 15,577 15,889
Incremental shares from assumed:
Vesting of restricted stock awards 122 83
Total diluted weighted average common shares outstanding 15,699 15,972
Basic earnings per common share $ 0.94 $ 1.28
Diluted earnings per common share $ 0.93 $ 1.27 For each of the periods presented, average shares subject to the following instruments were excluded from the computation of diluted EPS because the effect would be antidilutive (in thousands):
Three months ended
2022 2021
Restricted stock awards — 11
Total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2</t>
        </is>
      </c>
    </row>
    <row r="3">
      <c r="A3" s="3" t="inlineStr">
        <is>
          <t>Investments [Abstract]</t>
        </is>
      </c>
    </row>
    <row r="4">
      <c r="A4" s="4" t="inlineStr">
        <is>
          <t>Investment Securities</t>
        </is>
      </c>
      <c r="B4" s="4" t="inlineStr">
        <is>
          <t>(5.) INVESTMENT SECURITIES The amortized cost and fair value of investment securities are summarized below (in thousands):
Amortized Unrealized Unrealized Fair
Cost Gains Losses Value
March 31, 2022
Securities available for sale:
U.S. Government agency and government sponsored enterprises $ 30,798 $ 23 $ 1,516 $ 29,305
Mortgage-backed securities:
Federal National Mortgage Association 580,465 22 35,300 545,187
Federal Home Loan Mortgage Corporation 432,427 86 34,210 398,303
Government National Mortgage Association 119,219 7 7,616 111,610
Collateralized mortgage obligations:
Federal National Mortgage Association 14,068 — 1,265 12,803
Federal Home Loan Mortgage Corporation 23,722 — 1,959 21,763
Privately issued — 391 — 391
Total mortgage-backed securities 1,169,901 506 80,350 1,090,057
Total available for sale securities $ 1,200,699 $ 529 $ 81,866 $ 1,119,362
Securities held to maturity:
State and political subdivisions $ 123,474 $ 231 $ 2,841 $ 120,864
Mortgage-backed securities:
Federal National Mortgage Association 8,910 45 110 8,845
Federal Home Loan Mortgage Corporation 8,345 — 670 7,675
Government National Mortgage Association 25,835 35 508 25,362
Collateralized mortgage obligations:
Federal National Mortgage Association 17,754 14 436 17,332
Federal Home Loan Mortgage Corporation 21,805 6 436 21,375
Government National Mortgage Association 5,056 1 143 4,914
Total mortgage-backed securities 87,705 101 2,303 85,503
Total held to maturity securities 211,179 $ 332 $ 5,144 $ 206,367
Allowance for credit losses - securities ( 6 )
Total held to maturity securities, net $ 211,173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5.) INVESTMENT SECURITIES (Continued)
Amortized Unrealized Unrealized Fair
Cost Gains Losses Value
December 31, 2021 (continued)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 The Company elected to exclude accrued interest receivable (“AIR”) from the amortized cost basis of debt securities disclosed throughout this footnote. For available for sale (“AFS”) debt securities, AIR totaled $ 2.2 million and $ 2.1 million March 31, 2022 and December 31, 2021 , respectively. For held to maturity (“HTM”) debt securities, AIR totaled $ 1.1 million a nd $ 696 thousand as of March 31, 2022 and December 31, 2021, respectively. AIR is included in other assets on the Company’s consolidated statements of financial condition. For each of the three months ended March 31, 2022 and 2021 , credit loss expense (credit) for HTM investment securities was less than $ 1 thousand. Investment securities with a total fair value o f $ 1.02 billion and $ 637.6 million at March 31, 2022 and December 31, 2021, respectively, were pledged as collateral to secure public deposits and for other purposes required or permitted by law. Sales of securities available for sale were as follows (in thousands):
Three months ended
2022 2021
Proceeds from sales $ — $ 26,675
Gross realized gains — 89
Gross realized losses — 15 The scheduled maturities of securities available for sale and securities held to maturity at March 31, 2022 are shown below (in thousands). Actual expected maturities may differ from contractual maturities because issuers may have the right to call or prepay obligations.
Amortized Fair
Cost Value
Debt securities available for sale:
Due in one year or less $ 6,192 $ 6,213
Due from one to five years 92,170 91,021
Due after five years through ten years 160,564 153,197
Due after ten years 941,773 868,931
Total available for sale securities $ 1,200,699 $ 1,119,362
Debt securities held to maturity:
Due in one year or less $ 34,381 $ 34,462
Due from one to five years 64,649 64,564
Due after five years through ten years 21,192 20,350
Due after ten years 90,957 86,991
Total held to maturity securities $ 211,179 $ 206,367 (5.)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2
Securities available for sale:
U.S. Government agencies and government sponsored enterprises $ 23,019 $ 1,516 $ — $ — $ 23,019 $ 1,516
Mortgage-backed securities:
Federal National Mortgage Association 434,253 24,072 107,806 11,228 542,059 35,300
Federal Home Loan Mortgage Corporation 232,939 18,040 156,206 16,170 389,145 34,210
Government National Mortgage Association 84,325 5,604 27,061 2,012 111,386 7,616
Collateralized mortgage obligations:
Federal National Mortgage Association 6,968 538 5,835 727 12,803 1,265
Federal Home Loan Mortgage Corporation 21,763 1,959 — — 21,763 1,959
Total mortgage-backed securities 780,248 50,213 296,908 30,137 1,077,156 80,350
Total available for sale securities 803,267 51,729 296,908 30,137 1,100,175 81,866
Total temporarily impaired securities $ 803,267 $ 51,729 $ 296,908 $ 30,137 $ 1,100,175 $ 81,866
December 31, 2021
Securities available for sale:
U.S. Government agencies and government sponsored enterprises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 (5.) INVESTMENT SECURITIES (Continued) The total number of securities positions in the investment portfolio in an unrealized loss position at March 31, 2022 was 394 compared to 116 at December 31, 2021. At March 31, 2022 , the Company had positions in 50 investment securities with a fair value of $ 296.9 million and a total unrealized loss of $ 30.1 million that has been in a continuous unrealized loss position for more than 12 months. At March 31, 2022 , there were a total of 344 securities positions in the Company’s investment portfolio with a fair value of $ 803.3 million and a total unrealized loss of $ 51.7 million that had been in a continuous unrealized loss position for less than 12 months. At December 31, 2021 , the Company had a position in 28 investment securities with a fair value of $ 172.2 million and a total unrealized loss of $ 4.7 million that had been in a continuous unrealized loss position for more than 12 months. At December 31, 2021 , there were a total of 88 securities positions in the Company’s investment portfolio with a fair value of $ 773.5 million and a total unrealized loss of $ 10.0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March 31, 2022 and December 31, 2021 , no allowance for credit losses has been recognized on available for sale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March 31, 2022, $ 117.5 million of our municipal bonds were rated as an equivalent to Standard &amp; Poor’s A/AA/AAA, with $ 6.0 million internally rated to be the equivalent of Standard &amp; Poor’s A/AA/AAA rating. Additionally, no municipal bonds were rated below investment grade. As of December 31, 2021 , $ 105.6 million of our municipal bonds were rated as an equivalent to Standard &amp; Poor’s A/AA/AAA, with $ 5.8 million internally rated to be the equivalent of Standard &amp; Poor’s A/AA/AAA rating. As of March 31, 2022 and December 31, 2021 ,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row>
    <row r="4">
      <c r="A4" s="4" t="inlineStr">
        <is>
          <t>Loans</t>
        </is>
      </c>
      <c r="B4" s="4" t="inlineStr">
        <is>
          <t>(6.) LOANS The Company’s loan portfolio consisted of the following as of the dates indicated (in thousands):
Principal Net Deferred Loans,
March 31, 2022
Commercial business $ 625,238 $ ( 97 ) $ 625,141
Commercial mortgage 1,437,341 ( 2,582 ) 1,434,759
Residential real estate loans 561,208 13,687 574,895
Residential real estate lines 73,809 3,051 76,860
Consumer indirect 970,919 36,485 1,007,404
Other consumer 14,473 116 14,589
Total $ 3,682,988 $ 50,660 3,733,648
Allowance for credit losses - loans ( 40,966 )
Total loans, net $ 3,692,682
December 31,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 Loans held for sale (not included above) were comprised entirely of residential real estate mortgages and totaled $ 5.5 million and $6.2 million as of March 31, 2022 and December 31, 2021, respectively. The CARES Act was passed by Congress and signed into law on March 27, 2020. The CARES Act established the PPP, an expansion of the SBA’s 7(a) loan program and the EIDL, administered directly by the SBA. The Company had $32.6 million and $57.5 million of PPP loans (included in Commercial business above) as of March 31, 2022 and December 31, 2021, respectively.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 532.4 million of loans with modifications related to COVID-19 during 2020, with $ 6.4 million and $46.2 million still on deferral as of March 31, 2022 and December 31, 2021, respectively. The Company elected to exclude AIR from the amortized cost basis of loans disclosed throughout this footnote. As of March 31, 2022 and December 31, 2021 , AIR for loans totaled $ 12.6 million and $12.7 million, respectively, and is included in other assets on the Company’s consolidated statements of financial condition. (6.) LOANS (Continued) Past Due Loans Aging The Company’s recorded investment, by loan class, in current and nonaccrual loans, as well as an analysis of accruing delinquent loans is set forth as of the dates indicated (in thousands):
30-59 60-89 Greater Total Nonaccrual Current Total Nonaccrual
March 31, 2022
Commercial business $ 762 $ 13 $ 491 $ 1,266 $ 499 $ 623,473 $ 625,238 $ 459
Commercial mortgage 11,286 — — 11,286 3,838 1,422,217 1,437,341 3,778
Residential real estate loans 919 37 — 956 2,878 557,374 561,208 2,878
Residential real estate lines 73 15 — 88 128 73,593 73,809 128
Consumer indirect 5,348 1,526 — 6,874 1,771 962,274 970,919 1,771
Other consumer 100 7 2 109 10 14,354 14,473 10
Total loans, gross $ 18,488 $ 1,598 $ 493 $ 20,579 $ 9,124 $ 3,653,285 $ 3,682,988 $ 9,024
December 31,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 The Company had $ 380 thousand and $ 797 thousand of PPP loans greater than 90 days past due and still accruing interest (included in Commercial business above) as of March 31, 2022 and December 31, 2021, respectively. Repayment of PPP loans is 100% secured by guarantees from the SBA. There were $ 2 thousand and less than $ 1 thousand in consumer overdrafts which were past due greater than 90 days as of March 31, 2022 and December 31, 2021, respectively. Consumer overdrafts are overdrawn deposit accounts which have been reclassified as loans but by their terms do not accrue interest. Interest income on nonaccrual loans, if recognized, is recorded using the cash basis method of accounting. There wa s no interest income recognized on nonaccrual loans during the three months ended March 31, 2022 and 2021. Estimated interest income of $ 161 thousand and $ 142 for the three months ended March 31, 2022 and 2021, respectively, would have been recorded if all such loans had been accruing interest according to their original contractual terms.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three months ended March 31, 2022 and 2021 . There were no loans modified as a TDR within the previous 12 months that defaulted during the three months ended March 31, 2022 and 2021 . For purposes of this disclosure, a loan modified as a TDR is considered to have defaulted when the borrower becomes 90 days past due. (6.) LOANS (Continued)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March 31, 2022 and December 31, 2021 included certain criticized COVID-19 bridge loans not otherwise classified as nonaccrual. The following table presents the amortized cost basis of collateral dependent loans by collateral type as of March 31, 2022 and December 31, 2021 (in thousands):
Collateral type
Business assets Real property Total Specific Reserve
March 31, 2022
Commercial business $ 220 $ 984 $ 1,204 $ 1,044
Commercial mortgage — 35,236 35,236 3,650
Total $ 220 $ 36,220 $ 36,440 $ 4,694
December 31, 2021
Commercial business $ 326 $ 993 $ 1,319 $ 1,055
Commercial mortgage — 37,936 37,936 4,716
Total $ 326 $ 38,929 $ 39,255 $ 5,77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6.) LOANS (Continued) The following tables set forth the Company’s commercial loan portfolio, categorized by internally assigned asset classification, as of the dates indicated (in thousands):
Term Loans Amortized Cost Basis by Origination Year
2022 2021 2020 2019 2018 Prior Revolving Revolving Total
March 31, 2022
Commercial Business
Uncriticized $ 24,519 $ 128,347 $ 88,856 $ 75,146 $ 40,051 $ 35,565 $ 225,544 $ — $ 618,028
Special mention — 39 55 152 66 994 1,487 — 2,793
Substandard — 42 168 134 608 453 2,915 — 4,320
Doubtful — — — — — — — — —
Total $ 24,519 $ 128,428 $ 89,079 $ 75,432 $ 40,725 $ 37,012 $ 229,946 $ — $ 625,141
Commercial Mortgage
Uncriticized $ 70,550 $ 361,901 $ 327,340 $ 175,565 $ 128,402 $ 264,718 $ 3,688 $ — $ 1,332,164
Special mention 14,940 495 2,321 14,625 12,524 35,177 — — 80,082
Substandard 2,862 1,249 181 86 9,981 8,154 — — 22,513
Doubtful — — — — — — — — —
Total $ 88,352 $ 363,645 $ 329,842 $ 190,276 $ 150,907 $ 308,049 $ 3,688 $ — $ 1,434,759
Term Loans Amortized Cost Basis by Origination Year
2021 2020 2019 2018 2017 Prior Revolving Revolving Total
December 31, 202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 (6.)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2 2021 2020 2019 2018 Prior Revolving Revolving Total
March 31, 2022
Residential Real Estate Loans
Performing $ 18,887 $ 91,758 $ 127,171 $ 83,004 $ 61,876 $ 189,321 $ — $ — $ 572,017
Nonperforming — 79 164 482 574 1,579 — — 2,878
Total $ 18,887 $ 91,837 $ 127,335 $ 83,486 $ 62,450 $ 190,900 $ — $ — $ 574,895
Residential Real Estate Lines
Performing $ — $ — $ — $ — $ — $ — $ 69,005 $ 7,727 $ 76,732
Nonperforming — — — — — — 37 91 128
Total $ — $ — $ — $ — $ — $ — $ 69,042 $ 7,818 $ 76,860
Consumer Indirect
Performing $ 147,648 $ 432,445 $ 185,779 $ 106,725 $ 77,069 $ 55,967 $ — $ — $ 1,005,633
Nonperforming — 688 430 359 191 103 — — 1,771
Total $ 147,648 $ 433,133 $ 186,209 $ 107,084 $ 77,260 $ 56,070 $ — $ — $ 1,007,404
Other Consumer
Performing $ 1,662 $ 3,939 $ 3,251 $ 1,393 $ 599 $ 902 $ 2,831 $ — $ 14,577
Nonperforming — 12 — — — — — — 12
Total $ 1,662 $ 3,951 $ 3,251 $ 1,393 $ 599 $ 902 $ 2,831 $ — $ 14,589
Term Loans Amortized Cost Basis by Origination Year
2021 2020 2019 2018 2017 Prior Revolving Revolving Total
December 31, 202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 (6.) LOANS (Continued) Allowance for Credit Losses - Loans The following table sets forth the changes in the allowance for credit losses - loans for the three months ended March 31, 2022 and 2021 (in thousands):
Commercial Commercial Residential Residential Consumer Other Total
March 31, 2022
Allowance for credit losses - loans:
Beginning balance $ 11,099 $ 14,777 $ 1,604 $ 379 $ 11,611 $ 206 $ 39,676
Charge-offs ( 51 ) — — — ( 2,486 ) ( 376 ) ( 2,913 )
Recoveries 88 1 5 5 1,936 91 2,126
(Benefit) provision ( 1,015 ) ( 1,032 ) 243 41 3,507 333 2,077
Ending balance $ 10,121 $ 13,746 $ 1,852 $ 425 $ 14,568 $ 254 $ 40,966
March 31, 2021
Allowance for credit losses - loans:
Beginning balance $ 13,580 $ 21,763 $ 3,924 $ 674 $ 12,165 $ 314 $ 52,420
Charge-offs ( 86 ) ( 203 ) ( 11 ) ( 70 ) ( 2,413 ) ( 81 ) ( 2,864 )
Recoveries 238 — 5 — 1,670 64 1,977
(Benefit) provision ( 1,062 ) 1,112 ( 809 ) ( 122 ) ( 865 ) 41 ( 1,705 )
Ending balance $ 12,670 $ 22,672 $ 3,109 $ 482 $ 10,557 $ 338 $ 49,828 (6.) LOANS (Continued)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influencing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inflation and adverse personal circumstances such as job loss, illness or personal bankruptcy, including the heightened risk that such circumstances may arise as a result of the COVID-19 pandemic. Furthermore, the application of v 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61 . One building lease was subleased with terms that extended through December 31, 2022. The following table represents the consolidated statements of financial condition classification of the Company’s right of use assets and lease liabilities:
March 31, December 31,
Balance Sheet Location 2022 2021
Operating Lease Right of Use Assets:
Gross carrying amount Other assets $ 27,143 $ 27,063
Accumulated amortization Other assets ( 5,446 ) ( 4,993 )
Net book value $ 21,697 $ 22,070
Operating Lease Liabilities:
Right of use lease obligations Other liabilities $ 23,529 $ 23,867 The weighted average remaining lease term for operating leases was 24.0 years at March 31, 2022 and the weighted-average discount rate used in the measurement of operating lease liabilities was 3.71 %. The Company utilizes its incremental borrowing rate at lease inception, on a collateralized basis, over a similar term for the discount rate. The following table represents lease costs and other lease information:
Three months ended
2022 2021
Lease costs:
Operating lease costs $ 668 $ 680
Variable lease costs (1) 113 98
Sublease income ( 12 ) ( 11 )
Net lease costs $ 769 $ 767
Other information:
Cash paid for amounts included in the measurement of lease liabilities:
Operating cash flows from operating leases $ 643 $ 661
Right of use assets obtained in exchange for new operating lease liabilities $ 90 $ 864 (1) Variable lease costs primarily represent variable payments such as common area maintenance, insurance, taxes and utilities. Future minimum payments under non-cancellable operating leases with initial or remaining terms of one year or more, are as follows at March 31, 2022 (in thousands):
Twelve months ended March 31 (1) ,
2023 $ 1,635
2024 1,769
2025 1,456
2026 1,382
2027 1,302
Thereafter 29,576
Total future minimum operating lease payments 37,120
Amounts representing interest ( 13,591 )
Present value of net future minimum operating lease payments $ 23,529 (1) Operating lease payments exclude $ 14.5 million of future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8.) GOODWILL AND OTHER INTANGIBLE ASSETS Goodwill The carrying amount of goodwill totaled $ 67.1 million as of both March 31, 2022 and December 31, 2021. The Company performs a goodwill impairment test on an annual basis as of October 1st or more frequently if events and circumstances warrant.
Banking All Other (1) Total
Balance, December 31, 2021 $ 48,536 $ 18,535 $ 67,071
Acquisitions — — —
Balance, March 31, 2022 $ 48,536 $ 18,535 $ 67,071 (1) All Other includes the SDN, Courier Capital and HNP Capital reporting units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March 31, December 31,
2022 2021
Core deposit intangibles:
Gross carrying amount $ 2,042 $ 2,042
Accumulated amortization ( 2,041 ) ( 2,039 )
Net book value $ 1 $ 3
Other intangibles:
Gross carrying amount $ 14,545 $ 14,545
Accumulated amortization ( 7,471 ) ( 7,219 )
Net book value $ 7,074 $ 7,326 Amortization expense for total other intangible assets was $ 254 thousand and $ 271 thousand for the three months ended March 31, 2022 and 2021. As of March 31, 2022, the estimated amortization expense of other intangible assets for the remainder of 2022 and each of the next five years is as follows (in thousands):
2022 (remainder of year) $ 731
2023 910
2024 838
2025 766
2026 694
2027 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 xml:space="preserve">(9.) OTHER ASSETS A summary of other assets as of the dates indicated are as follows (in thousands):
March 31, December 31,
2022 2021
Operating lease right of use assets $ 21,697 $ 22,070
Tax credit investments 55,763 57,010
Derivative instruments 25,192 16,504
Collateral on derivative instruments — 4,640
Other 89,678 72,976
Total other assets $ 192,330 $ 173,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 and Hedging Activities</t>
        </is>
      </c>
      <c r="B4" s="4" t="inlineStr">
        <is>
          <t xml:space="preserve">(10.)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three months of 2022 and in 2021, such derivatives were used to hedge the variable cash flows associated with short-term borrowings. I 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March 31, 2022 , the Company had one outstanding forward starting interest rate derivative with a notional value of $ 50.0 million that was designated as a cash flow hedge of interest rate risk. The derivative becomes effective in April 2022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561 thousand w ill be reclassified as a de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10.)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March 31, 2022 and December 31, 2021 (in thousands):
Asset derivatives Liability derivatives
Gross notional Balance Fair value Balance Fair value
March 31, December 31, sheet March 31, December 31, sheet March 31, December 31,
Derivatives designated as hedging instruments
Cash flow hedges $ 50,000 $ 50,000 Other assets $ 4,031 $ 1,559 Other liabilities $ — $ —
Total derivatives $ 50,000 $ 50,000 $ 4,031 $ 1,559 $ — $ —
Derivatives not designated as hedging instruments
Interest rate swaps (1) 869,706 820,693 Other assets 21,010 14,702 Other liabilities 21,015 14,708
Credit contracts 105,692 106,671 Other assets — — Other liabilities — 1
Mortgage banking 11,257 18,199 Other assets 151 243 Other liabilities 155 4
Total derivatives $ 986,655 $ 945,563 $ 21,161 $ 14,945 $ 21,170 $ 14,713 (1) The Company has posted collateral of $ 21.8 million against its net obligations under these contracts at March 31, 2022, and secured its net obligations under these contracts with $ 4.0 million in cash at December 31, 2021. Effect of Derivative Instruments on the Income Statement The table below presents the effect of the Company’s derivative financial instruments on the income statement for the three months ended March 31, 2022 and 2021 (in thousands):
Gain (loss) recognized in income
Line item of gain (loss) Three months ended
Undesignated derivatives recognized in income 2022 2021
Interest rate swaps Income from derivative instruments, net 762 1,772
Credit contracts Income from derivative instruments, net — 48
Mortgage banking Income from derivative instruments, net ( 243 ) 55
Total undesignated $ 519 $ 1,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11.) SHAREHOLDERS’ EQUITY Common Stock The changes in shares of common stock were as follows for the three months ended March 31, 2022 and 2021:
Outstanding Treasury Issued
2022
Shares at December 31, 2021 15,745,453 354,103 16,099,556
Restricted stock units released 23,271 ( 23,271 ) —
Treasury stock purchases ( 469,647 ) 469,647 —
Shares at March 31, 2022 15,299,077 800,479 16,099,556
2021
Shares at December 31, 2020 16,041,926 57,630 16,099,556
Shares issued for Landmark Group acquisition 12,831 ( 12,831 ) —
Restricted stock units released 18,819 ( 18,819 ) —
Treasury stock purchases ( 244,677 ) 244,677 —
Shares at March 31, 2021 15,828,899 270,657 16,099,556 Share Repurchase Program In November 2020, the Company’s Board of Directors authorized a share repurchase program for up to 801,879 shares of common stock. Repurchased shares are recorded in treasury stock, at cost, which includes any applicable transaction costs. 461,191 shares were repurchased at an average price of $ 31.99 during the three months ended March 31, 2022 . 238,439 shares were repurchased under this program during the three months ended March 31, 2021 and 340,688 shares were repurchased during the year ended December 31, 2021. As of March 31, 2022 , there were no shares remaining for repurchase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2</t>
        </is>
      </c>
      <c r="C1" s="2" t="inlineStr">
        <is>
          <t>Dec. 31, 2021</t>
        </is>
      </c>
    </row>
    <row r="2">
      <c r="A2" s="3" t="inlineStr">
        <is>
          <t>ASSETS</t>
        </is>
      </c>
    </row>
    <row r="3">
      <c r="A3" s="4" t="inlineStr">
        <is>
          <t>Cash and due from banks</t>
        </is>
      </c>
      <c r="B3" s="6" t="n">
        <v>170404</v>
      </c>
      <c r="C3" s="6" t="n">
        <v>79112</v>
      </c>
    </row>
    <row r="4">
      <c r="A4" s="4" t="inlineStr">
        <is>
          <t>Securities available for sale, at fair value</t>
        </is>
      </c>
      <c r="B4" s="5" t="n">
        <v>1119362</v>
      </c>
      <c r="C4" s="5" t="n">
        <v>1178515</v>
      </c>
    </row>
    <row r="5">
      <c r="A5" s="4" t="inlineStr">
        <is>
          <t>Securities held to maturity, at amortized cost (net of allowance for credit losses of $6 and $5, respectively) (fair value of $206,367 and $209,820, respectively)</t>
        </is>
      </c>
      <c r="B5" s="5" t="n">
        <v>211173</v>
      </c>
      <c r="C5" s="5" t="n">
        <v>205581</v>
      </c>
    </row>
    <row r="6">
      <c r="A6" s="4" t="inlineStr">
        <is>
          <t>Loans held for sale</t>
        </is>
      </c>
      <c r="B6" s="5" t="n">
        <v>5544</v>
      </c>
      <c r="C6" s="5" t="n">
        <v>6202</v>
      </c>
    </row>
    <row r="7">
      <c r="A7" s="4" t="inlineStr">
        <is>
          <t>Loans (net of allowance for credit losses of $40,966 and $39,676, respectively)</t>
        </is>
      </c>
      <c r="B7" s="5" t="n">
        <v>3692682</v>
      </c>
      <c r="C7" s="5" t="n">
        <v>3639760</v>
      </c>
    </row>
    <row r="8">
      <c r="A8" s="4" t="inlineStr">
        <is>
          <t>Company owned life insurance</t>
        </is>
      </c>
      <c r="B8" s="5" t="n">
        <v>124742</v>
      </c>
      <c r="C8" s="5" t="n">
        <v>123898</v>
      </c>
    </row>
    <row r="9">
      <c r="A9" s="4" t="inlineStr">
        <is>
          <t>Premises and equipment, net</t>
        </is>
      </c>
      <c r="B9" s="5" t="n">
        <v>40115</v>
      </c>
      <c r="C9" s="5" t="n">
        <v>40111</v>
      </c>
    </row>
    <row r="10">
      <c r="A10" s="4" t="inlineStr">
        <is>
          <t>Goodwill and other intangible assets, net</t>
        </is>
      </c>
      <c r="B10" s="5" t="n">
        <v>74146</v>
      </c>
      <c r="C10" s="5" t="n">
        <v>74400</v>
      </c>
    </row>
    <row r="11">
      <c r="A11" s="4" t="inlineStr">
        <is>
          <t>Other assets</t>
        </is>
      </c>
      <c r="B11" s="5" t="n">
        <v>192330</v>
      </c>
      <c r="C11" s="5" t="n">
        <v>173200</v>
      </c>
    </row>
    <row r="12">
      <c r="A12" s="4" t="inlineStr">
        <is>
          <t>Total assets</t>
        </is>
      </c>
      <c r="B12" s="5" t="n">
        <v>5630498</v>
      </c>
      <c r="C12" s="5" t="n">
        <v>5520779</v>
      </c>
    </row>
    <row r="13">
      <c r="A13" s="3" t="inlineStr">
        <is>
          <t>Deposits:</t>
        </is>
      </c>
    </row>
    <row r="14">
      <c r="A14" s="4" t="inlineStr">
        <is>
          <t>Noninterest-bearing demand</t>
        </is>
      </c>
      <c r="B14" s="5" t="n">
        <v>1079949</v>
      </c>
      <c r="C14" s="5" t="n">
        <v>1107561</v>
      </c>
    </row>
    <row r="15">
      <c r="A15" s="4" t="inlineStr">
        <is>
          <t>Interest-bearing demand</t>
        </is>
      </c>
      <c r="B15" s="5" t="n">
        <v>990404</v>
      </c>
      <c r="C15" s="5" t="n">
        <v>864528</v>
      </c>
    </row>
    <row r="16">
      <c r="A16" s="4" t="inlineStr">
        <is>
          <t>Savings and money market</t>
        </is>
      </c>
      <c r="B16" s="5" t="n">
        <v>2015384</v>
      </c>
      <c r="C16" s="5" t="n">
        <v>1933047</v>
      </c>
    </row>
    <row r="17">
      <c r="A17" s="4" t="inlineStr">
        <is>
          <t>Time deposits</t>
        </is>
      </c>
      <c r="B17" s="5" t="n">
        <v>917195</v>
      </c>
      <c r="C17" s="5" t="n">
        <v>921954</v>
      </c>
    </row>
    <row r="18">
      <c r="A18" s="4" t="inlineStr">
        <is>
          <t>Total deposits</t>
        </is>
      </c>
      <c r="B18" s="5" t="n">
        <v>5002932</v>
      </c>
      <c r="C18" s="5" t="n">
        <v>4827090</v>
      </c>
    </row>
    <row r="19">
      <c r="A19" s="4" t="inlineStr">
        <is>
          <t>Short-term borrowings</t>
        </is>
      </c>
      <c r="B19" s="5" t="n">
        <v>0</v>
      </c>
      <c r="C19" s="5" t="n">
        <v>30000</v>
      </c>
    </row>
    <row r="20">
      <c r="A20" s="4" t="inlineStr">
        <is>
          <t>Long-term borrowings, net of issuance costs of $1,011 and $1,089, respectively</t>
        </is>
      </c>
      <c r="B20" s="5" t="n">
        <v>73989</v>
      </c>
      <c r="C20" s="5" t="n">
        <v>73911</v>
      </c>
    </row>
    <row r="21">
      <c r="A21" s="4" t="inlineStr">
        <is>
          <t>Other liabilities</t>
        </is>
      </c>
      <c r="B21" s="5" t="n">
        <v>106731</v>
      </c>
      <c r="C21" s="5" t="n">
        <v>84636</v>
      </c>
    </row>
    <row r="22">
      <c r="A22" s="4" t="inlineStr">
        <is>
          <t>Total liabilities</t>
        </is>
      </c>
      <c r="B22" s="5" t="n">
        <v>5183652</v>
      </c>
      <c r="C22" s="5" t="n">
        <v>5015637</v>
      </c>
    </row>
    <row r="23">
      <c r="A23" s="3" t="inlineStr">
        <is>
          <t>Shareholders’ equity:</t>
        </is>
      </c>
    </row>
    <row r="24">
      <c r="A24" s="4" t="inlineStr">
        <is>
          <t>Total preferred equity</t>
        </is>
      </c>
      <c r="B24" s="5" t="n">
        <v>17292</v>
      </c>
      <c r="C24" s="5" t="n">
        <v>17292</v>
      </c>
    </row>
    <row r="25">
      <c r="A25" s="4" t="inlineStr">
        <is>
          <t>Common stock, $0.01 par value; 50,000,000 shares authorized; 16,099,556 shares issued</t>
        </is>
      </c>
      <c r="B25" s="5" t="n">
        <v>161</v>
      </c>
      <c r="C25" s="5" t="n">
        <v>161</v>
      </c>
    </row>
    <row r="26">
      <c r="A26" s="4" t="inlineStr">
        <is>
          <t>Additional paid-in capital</t>
        </is>
      </c>
      <c r="B26" s="5" t="n">
        <v>125881</v>
      </c>
      <c r="C26" s="5" t="n">
        <v>126105</v>
      </c>
    </row>
    <row r="27">
      <c r="A27" s="4" t="inlineStr">
        <is>
          <t>Retained earnings</t>
        </is>
      </c>
      <c r="B27" s="5" t="n">
        <v>394181</v>
      </c>
      <c r="C27" s="5" t="n">
        <v>384007</v>
      </c>
    </row>
    <row r="28">
      <c r="A28" s="4" t="inlineStr">
        <is>
          <t>Accumulated other comprehensive loss</t>
        </is>
      </c>
      <c r="B28" s="5" t="n">
        <v>-67094</v>
      </c>
      <c r="C28" s="5" t="n">
        <v>13207</v>
      </c>
    </row>
    <row r="29">
      <c r="A29" s="4" t="inlineStr">
        <is>
          <t>Treasury stock, at cost - 800,479 and 354,103 shares, respectively</t>
        </is>
      </c>
      <c r="B29" s="5" t="n">
        <v>-23575</v>
      </c>
      <c r="C29" s="5" t="n">
        <v>-9216</v>
      </c>
    </row>
    <row r="30">
      <c r="A30" s="4" t="inlineStr">
        <is>
          <t>Total shareholders’ equity</t>
        </is>
      </c>
      <c r="B30" s="5" t="n">
        <v>446846</v>
      </c>
      <c r="C30" s="5" t="n">
        <v>505142</v>
      </c>
    </row>
    <row r="31">
      <c r="A31" s="4" t="inlineStr">
        <is>
          <t>Total liabilities and shareholders’ equity</t>
        </is>
      </c>
      <c r="B31" s="5" t="n">
        <v>5630498</v>
      </c>
      <c r="C31" s="5" t="n">
        <v>5520779</v>
      </c>
    </row>
    <row r="32">
      <c r="A32" s="4" t="inlineStr">
        <is>
          <t>Series A 3% Preferred Stock [Member]</t>
        </is>
      </c>
    </row>
    <row r="33">
      <c r="A33" s="3" t="inlineStr">
        <is>
          <t>Shareholders’ equity:</t>
        </is>
      </c>
    </row>
    <row r="34">
      <c r="A34" s="4" t="inlineStr">
        <is>
          <t>Total preferred equity</t>
        </is>
      </c>
      <c r="B34" s="5" t="n">
        <v>143</v>
      </c>
      <c r="C34" s="5" t="n">
        <v>143</v>
      </c>
    </row>
    <row r="35">
      <c r="A35" s="4" t="inlineStr">
        <is>
          <t>Series B-1 8.48% Preferred Stock [Member]</t>
        </is>
      </c>
    </row>
    <row r="36">
      <c r="A36" s="3" t="inlineStr">
        <is>
          <t>Shareholders’ equity:</t>
        </is>
      </c>
    </row>
    <row r="37">
      <c r="A37" s="4" t="inlineStr">
        <is>
          <t>Total preferred equity</t>
        </is>
      </c>
      <c r="B37" s="6" t="n">
        <v>17149</v>
      </c>
      <c r="C37" s="6" t="n">
        <v>17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12.) ACCUMULATED OTHER COMPREHENSIVE INCOME (LOSS) The following tables present the components of other comprehensive income (loss) for the three months ended March 31, 2022 and 2021 (in thousands):
Pre-tax Tax Net-of-tax
March 31, 2022
Securities available for sale and transferred securities:
Change in unrealized gain/loss during the period $ ( 75,017 ) $ ( 19,221 ) $ ( 55,796 )
Reclassification adjustment for net gains included in net income (1) 31 8 23
Total securities available for sale and transferred securities ( 74,986 ) ( 19,213 ) ( 55,773 )
Hedging derivative instruments:
Change in unrealized gain/loss during the period 2,471 633 1,838
Pension and post-retirement obligations:
Amortization of prior service credit included in income — — —
Amortization of net actuarial loss included in income 64 16 48
Total pension and post-retirement obligations 64 16 48
Other comprehensive loss $ ( 72,451 ) $ ( 18,564 ) $ ( 53,887 )
March 31, 2021
Securities available for sale and transferred securities:
Change in unrealized gain/loss during the period $ ( 19,362 ) $ ( 4,961 ) $ ( 14,401 )
Reclassification adjustment for net gains included in net income (1) ( 1 ) — ( 1 )
Total securities available for sale and transferred securities ( 19,363 ) ( 4,961 ) ( 14,402 )
Hedging derivative instruments:
Change in unrealized gain/loss during the period 2,103 539 1,564
Pension and post-retirement obligations:
Amortization of prior service credit included in income ( 1 ) — ( 1 )
Amortization of net actuarial loss included in income 186 47 139
Total pension and post-retirement obligations 185 47 138
Other comprehensive loss $ ( 17,075 ) $ ( 4,375 ) $ ( 12,700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2.) ACCUMULATED OTHER COMPREHENSIVE INCOME (LOSS) (Continued) Activity in accumulated other comprehensive income (loss), net of tax, for the three months ended March 31, 2022 and 2021 was as follows (in thousands):
Hedging Securities Pension and Accumulated
March 31, 2022
Balance at beginning of period $ 1,160 $ ( 4,971 ) $ ( 9,396 ) $ ( 13,207 )
Other comprehensive income (loss) before reclassifications 1,838 ( 55,796 ) — ( 53,958 )
Amounts reclassified from accumulated other comprehensive income (loss) — 23 48 71
Net current period other comprehensive income (loss) 1,838 ( 55,773 ) 48 ( 53,887 )
Balance at end of period $ 2,998 $ ( 60,744 ) $ ( 9,348 ) $ ( 67,094 )
March 31, 2021
Balance at beginning of period $ ( 316 ) $ 14,743 $ ( 12,299 ) $ 2,128
Other comprehensive income before reclassifications 1,564 ( 14,401 ) — ( 12,837 )
Amounts reclassified from accumulated other comprehensive (loss) income — ( 1 ) 138 137
Net current period other comprehensive income (loss) 1,564 ( 14,402 ) 138 ( 12,700 )
Balance at end of period $ 1,248 $ 341 $ ( 12,161 ) $ ( 10,572 ) (12.) ACCUMULATED OTHER COMPREHENSIVE INCOME (LOSS) (Continued) The following table presents the amounts reclassified out of each component of accumulated other comprehensive income (loss) for the three months ended March 31, 2022 and 2021 (in thousands):
Details About Accumulated Other Amount Reclassified from Affected Line Item in the
Three months ended
March 31,
2022 2021
Realized gain (loss) on sale of investment securities $ — $ 74 Net gain on investment securities
Amortization of unrealized holding losses ( 31 ) ( 73 ) Interest income
( 31 ) 1 Total before tax
8 — Income tax expense
( 23 ) 1 Net of tax
Amortization of pension and post-retirement items:
Prior service credit (1) — 1 Salaries and employee benefits
Net actuarial losses (1) ( 64 ) ( 186 ) Salaries and employee benefits
( 64 ) ( 185 ) Total before tax
16 47 Income tax benefit
( 48 ) ( 138 ) Net of tax
Total reclassified for the period $ ( 71 ) $ ( 137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3 Months Ended</t>
        </is>
      </c>
    </row>
    <row r="2">
      <c r="B2" s="2" t="inlineStr">
        <is>
          <t>Mar. 31, 2022</t>
        </is>
      </c>
    </row>
    <row r="3">
      <c r="A3" s="3" t="inlineStr">
        <is>
          <t>Share-based Payment Arrangement, Noncash Expense [Abstract]</t>
        </is>
      </c>
    </row>
    <row r="4">
      <c r="A4" s="4" t="inlineStr">
        <is>
          <t>Share-Based Compensation Plans</t>
        </is>
      </c>
      <c r="B4" s="4" t="inlineStr">
        <is>
          <t xml:space="preserve">(13.) SHARE-BASED COMPENSATION PLANS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Amended and Restated 2015 Long-Term Incentive Plan uses metrics that measure the Company's performance on a relative basis against a peer group, which was defined as the SNL Small Cap Bank &amp; Thrift Index. The SNL Small Cap Bank &amp; Thrift Index was discontinued August 7, 2021 and was replaced with the S&amp;P U.S. SmallCap Banks Index. As the award agreements do not contain successor language pertaining to the removal or modification of an index, the MD&amp;C Committee approved the application of the survivorship peer group with the S&amp;P U.S. SmallCap Banks Index used as the basis for measuring relative performance of existing awards. The MD&amp;C Committee approved the grant of restricted stock units (“RSUs”) and performance share units (“PSUs”) shown in the table below during the three months ended March 31, 2022.
Number of Weighted
RSUs 79,140 $ 29.35
PSUs 29,324 29.35 The grant-date fair value for the RSUs and PSUs granted during the three months ended March 31, 2022 is equal to the closing market price of our common stock on the date of grant reduced by the present value of the dividends expected to be paid on the underlying shares. The Company awarded grants of PSUs to certain members of management during the three months ended March 31, 2022 . Fifty percent of shares subject to each grant that ultimately vest are contingent on achieving specified return on average equity (“ROAE”) targets relative to the market index the MD&amp;C Committee has selected as a peer group for this purpose. These shares will be earned based on the Company’s achievement of a relative ROAE performance requirement, on a percentile basis, compared to the market index over a three-year performance period ending March 16, 2025. The shares earned based on the achievement of the ROAE performance requirement, if any, will vest on the third anniversary of the grant date assuming the recipient's continuous service to the Company. The remaining fifty percent of the PSUs that ultimately vest are contingent upon achievement of an average return on average assets ("ROAA") performance requirement over a three-year performance period ending March 16, 2025. The shares earned based on the achievement of the ROAA performance requirement, if any, will vest of the third anniversary of the grant date assuming the recipient's continuous service to the Company. If earned at target level, members of management will receive up to 29,324 shares of our common stock in the aggregate. The grant-date fair values for both the ROAE and the ROAA portions of PSUs granted during the three months ended March 31, 2022 are equal to the closing market price of our common stock on the date of grant reduced by the present value of the dividends expected to be paid on the underlying shares. The following is a summary of restricted stock awards and restricted stock units activity for the three months ended March 31, 2022:
Number of Weighted
Outstanding at beginning of year 195,990 $ 26.56
Granted 111,593 29.35
Vested ( 23,225 ) 27.38
Forfeited ( 2,170 ) 26.66
Outstanding at end of period 282,188 $ 27.63 At March 31, 2022 , there was $ 5.3 million of unrecognized compensation expense related to unvested restricted stock awards and restricted stock units that is expected to be recognized over a weighted average period of 2.48 years. (13.) SHARE-BASED COMPENSATION PLANS (Continued)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2022 2021
Salaries and employee benefits $ 406 $ 188
Other noninterest expense 37 28
Total share-based compensation expense $ 443 $ 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14.) EMPLOYEE BENEFIT PLANS The components of the Company’s net periodic benefit expense for its pension and post-retirement obligations were as follows (in thousands):
Three months ended
2022 2021
Service cost $ 872 $ 1,049
Interest cost on projected benefit obligation 647 551
Expected return on plan assets ( 1,141 ) ( 1,306 )
Amortization of unrecognized prior service credit — ( 1 )
Amortization of unrecognized net actuarial loss 65 186
Net periodic benefit expense $ 443 $ 479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2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March 31, December 31,
Commitments to extend credit $ 973,487 $ 936,298
Standby letters of credit 16,965 24,913 (15.)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March 31, 2022 and December 31, 2021 , the allowance for credit losses for unfunded commitments totaled $ 2.0 million and $ 1.8 million, respectively, and was included in other liabilities on the Company's consolidated statements of financial condition. For the three months ended March 31, 2022 and 2021 , credit loss expense (benefit) for unfunded commitments was $ 241 thousand and $( 276 ) thousand, respectively.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1 as filed with the SEC on March 10, 2022 and as disclosed in Part II, Item 1 of this Quarterly Report on Form 10-Q, the Company is party to an action filed against it on May 16, 2017 by Matthew L. Chipego, Charlene Mowry, Constance C. Churchill and Joseph W. Ewing in the Court of Common Pleas in Philadelphia, Pennsylvania. Plaintiffs sought class certification to represent classes of consumers in New York and Pennsylvania along with statutory damages, interest and declaratory relief. The plaintiffs sought to represent a putative class of consumers who are alleged to have obtained direct or indirect financing from the Company for the purchase of vehicles that the Company later repossessed. The plaintiffs specifically claim that the notices the Bank sent to defaulting consumers after their vehicles were repossessed did not comply with the relevant portions of the Uniform Commercial Code in New York and Pennsylvania. The Company disputes and believes it has meritorious defenses against these claims and plan to vigorously defend itself. On September 30, 2021, the Court granted plaintiffs’ motion for class certification and certified four different classes (two classes of New York consumers and two classes of Pennsylvania consumers). There are approximately 5,200 members in the New York classes and 300 members in the Pennsylvania classes. The Company is currently awaiting a ruling from the Superior Court of Pennsylvania on its motion seeking permission to appeal the denial of its motion to dismiss the action for lack of standing. On February 8, 2022, plaintiffs filed a motion for partial summary judgement for most of the relief they seek. The Company filed a cross motion for summary judgement seeking the dismissal of a portion of the class and sought an offset in the form of recoupment which reduces any liability that may be imposed against the Company by the amounts that the borrowers owe to the Bank for failing to repay their motor vehicle loans. At this time, the briefing on the motions for partial summary judgment is complete and the Court has indicated a hearing could be held as early as June of 2022 on the motions, although no date has been set. Through a Case Management Order dated February 10, 2022, the trial court directed, amount other things, that discovery be completed by October 3, 2022, pre-trial motions be submitted by November 21, 2022, and that the case be ready for trial on March 6, 2023. The Company has not accrued a contingent liability for this matter at this time because, given its defenses, it is unable to conclude whether a liability is reasonably probable to occur nor is it able to currently reasonably estimate the amount of potential loss. If the Company settles these claims or the action is not resolved in its favor, the Company may suffer reputational damage and incur legal costs, settlements or judgments that exceed the amounts covered by its existing insurance policies. The Company can provide no assurances that its insurer will insure the legal costs, settlements or judgments it incurs in excess of its deductible. If the Company is unsuccessful in defending itself from these claims or if its insurer does not insure the Company against legal costs it incurs in excess of its deductible,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6.)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16.) FAIR VALUE MEASUREMENTS (Continue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management believes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6.)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March 31, 2022
Measured on a recurring basis:
Securities available for sale:
U.S. Government agency and government sponsored enterprises $ — $ 29,305 $ — $ 29,305
Mortgage-backed securities — 1,090,057 — 1,090,057
Other assets:
Hedging derivative instruments — 4,031 — 4,031
Fair value adjusted through comprehensive income $ — $ 1,123,393 $ — $ 1,123,393
Other assets:
Derivative instruments - interest rate swaps — 21,010 — 21,010
Derivative instruments - credit contracts — — — -
Derivative instruments - mortgage banking — 151 — 151
Other liabilities:
Derivative instruments - interest rate swaps — ( 21,015 ) — ( 21,015 )
Derivative instruments - credit contracts — — — -
Derivative instruments - mortgage banking — ( 155 ) — ( 155 )
Fair value adjusted through net income $ — $ ( 9 ) $ — $ ( 9 )
Measured on a nonrecurring basis:
Loans:
Loans held for sale $ — $ 5,544 $ — $ 5,544
Collateral dependent loans — — 31,746 31,746
Other assets:
Long-lived assets held for sale — — 2,560 2,560
Loan servicing rights — — 1,504 1,504
Total $ — $ 5,544 $ 35,810 $ 41,354 There were no transfers between Levels 1 and 2 during the three months ended March 31, 2022 . There were no liabilities measured at fair value on a nonrecurring basis during the three months ended March 31, 2022 . (16.) FAIR VALUE MEASUREMENTS (Continued)
Quoted Significant Significant Total
December 31,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Other real estate owned — — — —
Total $ — $ 6,202 $ 37,561 $ 43,763 The following table presents additional quantitative information about assets measured at fair value on a recurring and nonrecurring basis for which the Company has utilized Level 3 inputs to determine fair value as of March 31, 2022 (dollars in thousands).
Asset Fair Valuation Technique Unobservable Input Unobservable Input
Collateral dependent loans $ 31,746 Appraisal of collateral (1) Appraisal adjustments (2) 24.7 % (3) / 0 - 45 %
Loan servicing rights $ 1,504 Discounted cash flow Discount rate 10.2 % (3)
Constant prepayment rate 14.4 % (3)
Long-lived assets held for sale $ 2,560 Appraisal of collateral (1) Appraisal adjustments (2) 11 - 4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6.) FAIR VALUE MEASUREMENTS (Continued) Changes in Level 3 Fair Value Measurements There were no assets measured at fair value on a recurring basis using significant unobservable inputs (Level 3) as of or during the three months ended March 31, 2022 and 2021.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March 31, 2022 December 31, 2021
Fair Value Estimated Estimated
Measurement Carrying Fair Carrying Fair
Hierarchy Amount Value Amount Value
Financial assets:
Cash and cash equivalents Level 1 $ 170,404 $ 170,404 $ 79,112 $ 79,112
Securities available for sale Level 2 1,119,362 1,119,362 1,178,515 1,178,515
Securities held to maturity, net Level 2 211,173 206,367 205,581 209,820
Loans held for sale Level 2 5,544 5,544 6,202 6,202
Loans Level 2 3,660,936 3,661,983 3,606,276 3,642,351
Loans (1) Level 3 31,746 31,746 33,484 33,484
Long-lived assets held for sale Level 3 2,560 2,560 2,560 2,560
Accrued interest receivable Level 1 16,004 16,004 15,482 15,482
Derivative instruments – cash flow hedges Level 2 4,031 4,031 1,559 1,559
Derivative instruments – interest rate products Level 2 21,010 21,010 14,702 14,702
Derivative instruments – credit contracts Level 2 — — — —
Derivative instruments – mortgage banking Level 2 151 151 243 243
FHLB and FRB stock Level 2 9,457 9,457 10,770 10,770
Financial liabilities:
Non-maturity deposits Level 1 4,085,737 4,085,737 3,905,136 3,905,136
Time deposits Level 2 917,195 912,674 921,954 920,699
Short-term borrowings Level 1 — — 30,000 30,000
Long-term borrowings Level 2 73,989 73,535 73,911 77,792
Accrued interest payable Level 1 2,794 2,794 2,147 2,147
Derivative instruments – cash flow hedges Level 2 — — — —
Derivative instruments – interest rate products Level 2 21,016 21,016 14,708 14,708
Derivative instruments – credit contracts Level 2 — — 1 1
Derivative instruments – mortgage banking Level 2 155 155 4 4 (1) Comprised of collateral dependent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7.) SEGMENT REPORTING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and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March 31, 2022
Goodwill $ 48,536 $ 18,535 $ 67,071
Other intangible assets, net 1 7,074 7,075
Total assets 5,591,501 38,997 5,630,498
December 31, 2021
Goodwill $ 48,536 $ 18,535 $ 67,071
Other intangible assets, net 3 7,326 7,329
Total assets 5,481,889 38,890 5,520,779
Banking All Other (1) Consolidated
Three months ended March 31, 2022
Net interest income (expense) $ 40,618 $ ( 1,060 ) $ 39,558
Provision for credit losses ( 2,319 ) — ( 2,319 )
Noninterest income 6,627 4,695 11,322
Noninterest expense ( 25,872 ) ( 4,263 ) ( 30,135 )
Income (loss) before income taxes 19,054 ( 628 ) 18,426
Income tax (expense) benefit ( 3,636 ) 193 ( 3,443 )
Net income (loss) $ 15,418 $ ( 435 ) $ 14,983 (1) Reflects activity from the acquisitions of assets of Landmark since February 1, 2021 (the date of acquisition) and North Woods since August 2, 2021 (the date of acquisition). (17.) SEGMENT REPORTING (Continued)
Banking All Other (1) Consolidated
Three months ended March 31, 2021
Net interest income (expense) $ 38,918 $ ( 1,061 ) $ 37,857
Benefit for credit losses 1,981 — 1,981
Noninterest income 9,275 3,684 12,959
Noninterest expense ( 22,633 ) ( 4,107 ) ( 26,740 )
Income (loss) before income taxes $ 27,541 $ ( 1,484 ) $ 26,057
Income tax (expense) benefit ( 6,035 ) 688 ( 5,347 )
Net income (loss) $ 21,506 $ ( 796 ) $ 20,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a commercial loan production office in Ellicott City (Baltimore), Maryland and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1 Annual Report on Form 10-K for the year ended December 31, 2021 . The results of operations for any interim periods are not necessarily indicative of the results which may be expected for the entire year.</t>
        </is>
      </c>
    </row>
    <row r="6">
      <c r="A6" s="4" t="inlineStr">
        <is>
          <t>Operational, Accounting and Reporting Impacts Related to the COVID-19 Pandemic</t>
        </is>
      </c>
      <c r="B6" s="4" t="inlineStr">
        <is>
          <t>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was authorized for first-time borrowers and for second draws by certain borrowers who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December 31, 2021. (1.) BASIS OF PRESENTATION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As of March 31, 2022, the Bank has helped more than 2,900 customers obtain more than $ 770 million in loans through the PPP and helped customers complete the forgiveness process for approximately $ 346 million of PPP loans. The Company had $ 532.4 million of loans with modifications related to COVID-19 during 2020, with $ 6.4 million and $ 46.2 million still on deferral as of March 31, 2022 and December 31, 2021, respectively, and provided payment deferrals for approximately 6,600 borrowers, the majority being consumer indirect loan customers. Less th an 1 % o f our loan customers have active payment deferrals as of March 31, 2022 as the majority of customers whose loans were subject to COVID-19 related deferrals have returned to making regular payments.</t>
        </is>
      </c>
    </row>
    <row r="7">
      <c r="A7" s="4" t="inlineStr">
        <is>
          <t>Reclassifications</t>
        </is>
      </c>
      <c r="B7" s="4" t="inlineStr">
        <is>
          <t>Reclassifications Certain reclassifications of previously reported amounts have been made to conform to the current year presentation. Such reclassifications did not impact net income or shareholders’ equity as previously reported.</t>
        </is>
      </c>
    </row>
    <row r="8">
      <c r="A8" s="4" t="inlineStr">
        <is>
          <t>Use of Estimates</t>
        </is>
      </c>
      <c r="B8"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9">
      <c r="A9" s="4" t="inlineStr">
        <is>
          <t>Cash Flow Reporting</t>
        </is>
      </c>
      <c r="B9" s="4" t="inlineStr">
        <is>
          <t xml:space="preserve">Cash Flow Reporting Supplemental cash flow information is summarized as follows for the three months ended March 31, 2022 and 2021(in thousands):
2022 2021
Supplemental information:
Cash paid for interest $ 4,623 $ 3,173
Cash (refunded) paid for income taxes ( 441 ) 1,500
Noncash investing and financing activities:
Real estate and other assets acquired in settlement of loans — —
Accrued and declared unpaid dividends 4,809 4,637
Common stock issued for acquisition — 301
Assets acquired and liabilities assumed in business combinations:
Fair value of assets acquired — 449 </t>
        </is>
      </c>
    </row>
    <row r="10">
      <c r="A10" s="4" t="inlineStr">
        <is>
          <t>Recent Accounting Pronouncements</t>
        </is>
      </c>
      <c r="B10" s="4" t="inlineStr">
        <is>
          <t xml:space="preserve">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Brokered Time Deposits, etc.).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Standards Not Yet Effective In March 2022, the FASB issued ASU No. 2022-02, Financial Instruments - Credit Losses (Topic 326): Troubled Debt Restructuring and Vintage Disclosures. The ASU updates the accounting and disclosure for troubled debt restructurings. ASU 2022-02 will be effective for fiscal years beginning after December 15, 2022, including interim periods within those years, with an option to early adopt. The Company is currently evaluating the impact the adoption of this guidance will have on its consolidated financial statement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are effective for fiscal years beginning after December 15, 2022, and interim periods within those fiscal years. The Company is currently evaluating the impact the adoption of this guidance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Supplemental Cash Flow Information</t>
        </is>
      </c>
      <c r="B4" s="4" t="inlineStr">
        <is>
          <t xml:space="preserve">Supplemental cash flow information is summarized as follows for the three months ended March 31, 2022 and 2021(in thousands):
2022 2021
Supplemental information:
Cash paid for interest $ 4,623 $ 3,173
Cash (refunded) paid for income taxes ( 441 ) 1,500
Noncash investing and financing activities:
Real estate and other assets acquired in settlement of loans — —
Accrued and declared unpaid dividends 4,809 4,637
Common stock issued for acquisition — 301
Assets acquired and liabilities assumed in business combinations:
Fair value of assets acquired — 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ummary of Changes in Restructuring Reserve</t>
        </is>
      </c>
      <c r="B4" s="4" t="inlineStr">
        <is>
          <t xml:space="preserve">The following table represents the changes in the restructuring reserve (in thousands):
Three months ended
2022 2021
Balance at beginning of period $ 445 $ 1,245
Restructuring charges — —
Cash payments ( 22 ) ( 77 )
Charges against assets — ( 6 )
Balance at end of period $ 423 $ 1,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2</t>
        </is>
      </c>
    </row>
    <row r="3">
      <c r="A3" s="3" t="inlineStr">
        <is>
          <t>Earnings Per Share [Abstract]</t>
        </is>
      </c>
    </row>
    <row r="4">
      <c r="A4" s="4" t="inlineStr">
        <is>
          <t>Reconciliation of Earnings and Shares Used in Calculating Basic and Diluted EPS</t>
        </is>
      </c>
      <c r="B4" s="4" t="inlineStr">
        <is>
          <t xml:space="preserve">The following table presents a reconciliation of the earnings and shares used in calculating basic and diluted EPS (in thousands, except per share amounts).
Three months ended
2022 2021
Net income available to common shareholders $ 14,618 $ 20,345
Weighted average common shares outstanding:
Total shares issued 16,100 16,100
Unvested restricted stock awards ( 5 ) ( 6 )
Treasury shares ( 518 ) ( 205 )
Total basic weighted average common shares outstanding 15,577 15,889
Incremental shares from assumed:
Vesting of restricted stock awards 122 83
Total diluted weighted average common shares outstanding 15,699 15,972
Basic earnings per common share $ 0.94 $ 1.28
Diluted earnings per common share $ 0.93 $ 1.27 </t>
        </is>
      </c>
    </row>
    <row r="5">
      <c r="A5" s="4" t="inlineStr">
        <is>
          <t>Shares Excluded from Computation of Diluted EPS</t>
        </is>
      </c>
      <c r="B5" s="4" t="inlineStr">
        <is>
          <t xml:space="preserve">For each of the periods presented, average shares subject to the following instruments were excluded from the computation of diluted EPS because the effect would be antidilutive (in thousands):
Three months ended
2022 2021
Restricted stock awards — 11
Total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Unaudited) (Parenthetical) - USD ($) $ in Thousands</t>
        </is>
      </c>
      <c r="B1" s="2" t="inlineStr">
        <is>
          <t>3 Months Ended</t>
        </is>
      </c>
      <c r="C1" s="2" t="inlineStr">
        <is>
          <t>12 Months Ended</t>
        </is>
      </c>
    </row>
    <row r="2">
      <c r="B2" s="2" t="inlineStr">
        <is>
          <t>Mar. 31, 2022</t>
        </is>
      </c>
      <c r="C2" s="2" t="inlineStr">
        <is>
          <t>Dec. 31, 2021</t>
        </is>
      </c>
    </row>
    <row r="3">
      <c r="A3" s="4" t="inlineStr">
        <is>
          <t>Securities held to maturity, allowance for credit losses</t>
        </is>
      </c>
      <c r="B3" s="6" t="n">
        <v>6</v>
      </c>
      <c r="C3" s="6" t="n">
        <v>5</v>
      </c>
    </row>
    <row r="4">
      <c r="A4" s="4" t="inlineStr">
        <is>
          <t>Securities held to maturity, fair value</t>
        </is>
      </c>
      <c r="B4" s="5" t="n">
        <v>206367</v>
      </c>
      <c r="C4" s="5" t="n">
        <v>209820</v>
      </c>
    </row>
    <row r="5">
      <c r="A5" s="4" t="inlineStr">
        <is>
          <t>Loans, allowance for credit losses</t>
        </is>
      </c>
      <c r="B5" s="5" t="n">
        <v>40966</v>
      </c>
      <c r="C5" s="5" t="n">
        <v>39676</v>
      </c>
    </row>
    <row r="6">
      <c r="A6" s="4" t="inlineStr">
        <is>
          <t>Debt issuance costs</t>
        </is>
      </c>
      <c r="B6" s="6" t="n">
        <v>1011</v>
      </c>
      <c r="C6" s="6" t="n">
        <v>1089</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16099556</v>
      </c>
      <c r="C9" s="5" t="n">
        <v>16099556</v>
      </c>
    </row>
    <row r="10">
      <c r="A10" s="4" t="inlineStr">
        <is>
          <t>Treasury stock, shares</t>
        </is>
      </c>
      <c r="B10" s="5" t="n">
        <v>800479</v>
      </c>
      <c r="C10" s="5" t="n">
        <v>354103</v>
      </c>
    </row>
    <row r="11">
      <c r="A11" s="4" t="inlineStr">
        <is>
          <t>Series A 3% Preferred Stock [Member]</t>
        </is>
      </c>
    </row>
    <row r="12">
      <c r="A12" s="4" t="inlineStr">
        <is>
          <t>Preferred stock, par value</t>
        </is>
      </c>
      <c r="B12" s="6" t="n">
        <v>100</v>
      </c>
      <c r="C12" s="6" t="n">
        <v>100</v>
      </c>
    </row>
    <row r="13">
      <c r="A13" s="4" t="inlineStr">
        <is>
          <t>Preferred stock, shares authorized</t>
        </is>
      </c>
      <c r="B13" s="5" t="n">
        <v>1533</v>
      </c>
      <c r="C13" s="5" t="n">
        <v>1533</v>
      </c>
    </row>
    <row r="14">
      <c r="A14" s="4" t="inlineStr">
        <is>
          <t>Preferred stock, shares issued</t>
        </is>
      </c>
      <c r="B14" s="5" t="n">
        <v>1435</v>
      </c>
      <c r="C14" s="5" t="n">
        <v>1435</v>
      </c>
    </row>
    <row r="15">
      <c r="A15" s="4" t="inlineStr">
        <is>
          <t>Preferred stock, dividend percentage</t>
        </is>
      </c>
      <c r="B15" s="4" t="inlineStr">
        <is>
          <t>3.00%</t>
        </is>
      </c>
      <c r="C15" s="4" t="inlineStr">
        <is>
          <t>3.00%</t>
        </is>
      </c>
    </row>
    <row r="16">
      <c r="A16" s="4" t="inlineStr">
        <is>
          <t>Series B-1 8.48% Preferred Stock [Member]</t>
        </is>
      </c>
    </row>
    <row r="17">
      <c r="A17" s="4" t="inlineStr">
        <is>
          <t>Preferred stock, par value</t>
        </is>
      </c>
      <c r="B17" s="6" t="n">
        <v>100</v>
      </c>
      <c r="C17" s="6" t="n">
        <v>100</v>
      </c>
    </row>
    <row r="18">
      <c r="A18" s="4" t="inlineStr">
        <is>
          <t>Preferred stock, shares authorized</t>
        </is>
      </c>
      <c r="B18" s="5" t="n">
        <v>200000</v>
      </c>
      <c r="C18" s="5" t="n">
        <v>200000</v>
      </c>
    </row>
    <row r="19">
      <c r="A19" s="4" t="inlineStr">
        <is>
          <t>Preferred stock, shares issued</t>
        </is>
      </c>
      <c r="B19" s="5" t="n">
        <v>171486</v>
      </c>
      <c r="C19" s="5" t="n">
        <v>171486</v>
      </c>
    </row>
    <row r="20">
      <c r="A20" s="4" t="inlineStr">
        <is>
          <t>Preferred stock, dividend percentage</t>
        </is>
      </c>
      <c r="B20" s="4" t="inlineStr">
        <is>
          <t>8.48%</t>
        </is>
      </c>
      <c r="C20" s="4" t="inlineStr">
        <is>
          <t>8.4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Abstract]</t>
        </is>
      </c>
    </row>
    <row r="4">
      <c r="A4" s="4" t="inlineStr">
        <is>
          <t>Amortized Cost and Fair Value of Investment Securities</t>
        </is>
      </c>
      <c r="B4" s="4" t="inlineStr">
        <is>
          <t xml:space="preserve">The amortized cost and fair value of investment securities are summarized below (in thousands):
Amortized Unrealized Unrealized Fair
Cost Gains Losses Value
March 31, 2022
Securities available for sale:
U.S. Government agency and government sponsored enterprises $ 30,798 $ 23 $ 1,516 $ 29,305
Mortgage-backed securities:
Federal National Mortgage Association 580,465 22 35,300 545,187
Federal Home Loan Mortgage Corporation 432,427 86 34,210 398,303
Government National Mortgage Association 119,219 7 7,616 111,610
Collateralized mortgage obligations:
Federal National Mortgage Association 14,068 — 1,265 12,803
Federal Home Loan Mortgage Corporation 23,722 — 1,959 21,763
Privately issued — 391 — 391
Total mortgage-backed securities 1,169,901 506 80,350 1,090,057
Total available for sale securities $ 1,200,699 $ 529 $ 81,866 $ 1,119,362
Securities held to maturity:
State and political subdivisions $ 123,474 $ 231 $ 2,841 $ 120,864
Mortgage-backed securities:
Federal National Mortgage Association 8,910 45 110 8,845
Federal Home Loan Mortgage Corporation 8,345 — 670 7,675
Government National Mortgage Association 25,835 35 508 25,362
Collateralized mortgage obligations:
Federal National Mortgage Association 17,754 14 436 17,332
Federal Home Loan Mortgage Corporation 21,805 6 436 21,375
Government National Mortgage Association 5,056 1 143 4,914
Total mortgage-backed securities 87,705 101 2,303 85,503
Total held to maturity securities 211,179 $ 332 $ 5,144 $ 206,367
Allowance for credit losses - securities ( 6 )
Total held to maturity securities, net $ 211,173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5.) INVESTMENT SECURITIES (Continued)
Amortized Unrealized Unrealized Fair
Cost Gains Losses Value
December 31, 2021 (continued)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 </t>
        </is>
      </c>
    </row>
    <row r="5">
      <c r="A5" s="4" t="inlineStr">
        <is>
          <t>Sales of Securities Available for Sale</t>
        </is>
      </c>
      <c r="B5" s="4" t="inlineStr">
        <is>
          <t xml:space="preserve">Sales of securities available for sale were as follows (in thousands):
Three months ended
2022 2021
Proceeds from sales $ — $ 26,675
Gross realized gains — 89
Gross realized losses — 15 </t>
        </is>
      </c>
    </row>
    <row r="6">
      <c r="A6" s="4" t="inlineStr">
        <is>
          <t>Scheduled Maturities of Securities Available for Sale and Securities Held to Maturity</t>
        </is>
      </c>
      <c r="B6" s="4" t="inlineStr">
        <is>
          <t xml:space="preserve">The scheduled maturities of securities available for sale and securities held to maturity at March 31, 2022 are shown below (in thousands). Actual expected maturities may differ from contractual maturities because issuers may have the right to call or prepay obligations.
Amortized Fair
Cost Value
Debt securities available for sale:
Due in one year or less $ 6,192 $ 6,213
Due from one to five years 92,170 91,021
Due after five years through ten years 160,564 153,197
Due after ten years 941,773 868,931
Total available for sale securities $ 1,200,699 $ 1,119,362
Debt securities held to maturity:
Due in one year or less $ 34,381 $ 34,462
Due from one to five years 64,649 64,564
Due after five years through ten years 21,192 20,350
Due after ten years 90,957 86,991
Total held to maturity securities $ 211,179 $ 206,367 </t>
        </is>
      </c>
    </row>
    <row r="7">
      <c r="A7" s="4" t="inlineStr">
        <is>
          <t>Investments Gross Unrealized Losses and Fair Value</t>
        </is>
      </c>
      <c r="B7" s="4" t="inlineStr">
        <is>
          <t xml:space="preserve">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2
Securities available for sale:
U.S. Government agencies and government sponsored enterprises $ 23,019 $ 1,516 $ — $ — $ 23,019 $ 1,516
Mortgage-backed securities:
Federal National Mortgage Association 434,253 24,072 107,806 11,228 542,059 35,300
Federal Home Loan Mortgage Corporation 232,939 18,040 156,206 16,170 389,145 34,210
Government National Mortgage Association 84,325 5,604 27,061 2,012 111,386 7,616
Collateralized mortgage obligations:
Federal National Mortgage Association 6,968 538 5,835 727 12,803 1,265
Federal Home Loan Mortgage Corporation 21,763 1,959 — — 21,763 1,959
Total mortgage-backed securities 780,248 50,213 296,908 30,137 1,077,156 80,350
Total available for sale securities 803,267 51,729 296,908 30,137 1,100,175 81,866
Total temporarily impaired securities $ 803,267 $ 51,729 $ 296,908 $ 30,137 $ 1,100,175 $ 81,866
December 31, 2021
Securities available for sale:
U.S. Government agencies and government sponsored enterprises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3 Months Ended</t>
        </is>
      </c>
      <c r="C1" s="2" t="inlineStr">
        <is>
          <t>9 Months Ended</t>
        </is>
      </c>
    </row>
    <row r="2">
      <c r="B2" s="2" t="inlineStr">
        <is>
          <t>Mar. 31, 2022</t>
        </is>
      </c>
      <c r="C2" s="2" t="inlineStr">
        <is>
          <t>Sep. 30, 2021</t>
        </is>
      </c>
    </row>
    <row r="3">
      <c r="A3" s="3" t="inlineStr">
        <is>
          <t>Loans and Leases Receivable Disclosure [Abstract]</t>
        </is>
      </c>
    </row>
    <row r="4">
      <c r="A4" s="4" t="inlineStr">
        <is>
          <t>Loan Portfolio</t>
        </is>
      </c>
      <c r="C4" s="4" t="inlineStr">
        <is>
          <t xml:space="preserve">The Company’s loan portfolio consisted of the following as of the dates indicated (in thousands):
Principal Net Deferred Loans,
March 31, 2022
Commercial business $ 625,238 $ ( 97 ) $ 625,141
Commercial mortgage 1,437,341 ( 2,582 ) 1,434,759
Residential real estate loans 561,208 13,687 574,895
Residential real estate lines 73,809 3,051 76,860
Consumer indirect 970,919 36,485 1,007,404
Other consumer 14,473 116 14,589
Total $ 3,682,988 $ 50,660 3,733,648
Allowance for credit losses - loans ( 40,966 )
Total loans, net $ 3,692,682
December 31,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 </t>
        </is>
      </c>
    </row>
    <row r="5">
      <c r="A5" s="4" t="inlineStr">
        <is>
          <t>Recorded Investment by Loan Class in Current and Nonaccrual Loans</t>
        </is>
      </c>
      <c r="C5" s="4" t="inlineStr">
        <is>
          <t xml:space="preserve">The Company’s recorded investment, by loan class, in current and nonaccrual loans, as well as an analysis of accruing delinquent loans is set forth as of the dates indicated (in thousands):
30-59 60-89 Greater Total Nonaccrual Current Total Nonaccrual
March 31, 2022
Commercial business $ 762 $ 13 $ 491 $ 1,266 $ 499 $ 623,473 $ 625,238 $ 459
Commercial mortgage 11,286 — — 11,286 3,838 1,422,217 1,437,341 3,778
Residential real estate loans 919 37 — 956 2,878 557,374 561,208 2,878
Residential real estate lines 73 15 — 88 128 73,593 73,809 128
Consumer indirect 5,348 1,526 — 6,874 1,771 962,274 970,919 1,771
Other consumer 100 7 2 109 10 14,354 14,473 10
Total loans, gross $ 18,488 $ 1,598 $ 493 $ 20,579 $ 9,124 $ 3,653,285 $ 3,682,988 $ 9,024
December 31,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 </t>
        </is>
      </c>
    </row>
    <row r="6">
      <c r="A6" s="4" t="inlineStr">
        <is>
          <t>Summary of Collateral Dependent Loans</t>
        </is>
      </c>
      <c r="B6" s="4" t="inlineStr">
        <is>
          <t xml:space="preserve">The following table presents the amortized cost basis of collateral dependent loans by collateral type as of March 31, 2022 and December 31, 2021 (in thousands):
Collateral type
Business assets Real property Total Specific Reserve
March 31, 2022
Commercial business $ 220 $ 984 $ 1,204 $ 1,044
Commercial mortgage — 35,236 35,236 3,650
Total $ 220 $ 36,220 $ 36,440 $ 4,694
December 31, 2021
Commercial business $ 326 $ 993 $ 1,319 $ 1,055
Commercial mortgage — 37,936 37,936 4,716
Total $ 326 $ 38,929 $ 39,255 $ 5,771 </t>
        </is>
      </c>
    </row>
    <row r="7">
      <c r="A7" s="4" t="inlineStr">
        <is>
          <t>Commercial Loan Portfolio Categorized by Internally Assigned Asset Classification</t>
        </is>
      </c>
      <c r="B7" s="4" t="inlineStr">
        <is>
          <t xml:space="preserve">The following tables set forth the Company’s commercial loan portfolio, categorized by internally assigned asset classification, as of the dates indicated (in thousands):
Term Loans Amortized Cost Basis by Origination Year
2022 2021 2020 2019 2018 Prior Revolving Revolving Total
March 31, 2022
Commercial Business
Uncriticized $ 24,519 $ 128,347 $ 88,856 $ 75,146 $ 40,051 $ 35,565 $ 225,544 $ — $ 618,028
Special mention — 39 55 152 66 994 1,487 — 2,793
Substandard — 42 168 134 608 453 2,915 — 4,320
Doubtful — — — — — — — — —
Total $ 24,519 $ 128,428 $ 89,079 $ 75,432 $ 40,725 $ 37,012 $ 229,946 $ — $ 625,141
Commercial Mortgage
Uncriticized $ 70,550 $ 361,901 $ 327,340 $ 175,565 $ 128,402 $ 264,718 $ 3,688 $ — $ 1,332,164
Special mention 14,940 495 2,321 14,625 12,524 35,177 — — 80,082
Substandard 2,862 1,249 181 86 9,981 8,154 — — 22,513
Doubtful — — — — — — — — —
Total $ 88,352 $ 363,645 $ 329,842 $ 190,276 $ 150,907 $ 308,049 $ 3,688 $ — $ 1,434,759
Term Loans Amortized Cost Basis by Origination Year
2021 2020 2019 2018 2017 Prior Revolving Revolving Total
December 31, 202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 </t>
        </is>
      </c>
    </row>
    <row r="8">
      <c r="A8" s="4" t="inlineStr">
        <is>
          <t>Retail Loan Portfolio Categorized by Performance Status</t>
        </is>
      </c>
      <c r="C8" s="4" t="inlineStr">
        <is>
          <t xml:space="preserve">The following tables set forth the Company’s retail loan portfolio, categorized by performance status, as of the dates indicated (in thousands):
Term Loans Amortized Cost Basis by Origination Year
2022 2021 2020 2019 2018 Prior Revolving Revolving Total
March 31, 2022
Residential Real Estate Loans
Performing $ 18,887 $ 91,758 $ 127,171 $ 83,004 $ 61,876 $ 189,321 $ — $ — $ 572,017
Nonperforming — 79 164 482 574 1,579 — — 2,878
Total $ 18,887 $ 91,837 $ 127,335 $ 83,486 $ 62,450 $ 190,900 $ — $ — $ 574,895
Residential Real Estate Lines
Performing $ — $ — $ — $ — $ — $ — $ 69,005 $ 7,727 $ 76,732
Nonperforming — — — — — — 37 91 128
Total $ — $ — $ — $ — $ — $ — $ 69,042 $ 7,818 $ 76,860
Consumer Indirect
Performing $ 147,648 $ 432,445 $ 185,779 $ 106,725 $ 77,069 $ 55,967 $ — $ — $ 1,005,633
Nonperforming — 688 430 359 191 103 — — 1,771
Total $ 147,648 $ 433,133 $ 186,209 $ 107,084 $ 77,260 $ 56,070 $ — $ — $ 1,007,404
Other Consumer
Performing $ 1,662 $ 3,939 $ 3,251 $ 1,393 $ 599 $ 902 $ 2,831 $ — $ 14,577
Nonperforming — 12 — — — — — — 12
Total $ 1,662 $ 3,951 $ 3,251 $ 1,393 $ 599 $ 902 $ 2,831 $ — $ 14,589
Term Loans Amortized Cost Basis by Origination Year
2021 2020 2019 2018 2017 Prior Revolving Revolving Total
December 31, 202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 </t>
        </is>
      </c>
    </row>
    <row r="9">
      <c r="A9" s="4" t="inlineStr">
        <is>
          <t>Changes in the Allowance for Loan Losses</t>
        </is>
      </c>
      <c r="B9" s="4" t="inlineStr">
        <is>
          <t xml:space="preserve">The following table sets forth the changes in the allowance for credit losses - loans for the three months ended March 31, 2022 and 2021 (in thousands):
Commercial Commercial Residential Residential Consumer Other Total
March 31, 2022
Allowance for credit losses - loans:
Beginning balance $ 11,099 $ 14,777 $ 1,604 $ 379 $ 11,611 $ 206 $ 39,676
Charge-offs ( 51 ) — — — ( 2,486 ) ( 376 ) ( 2,913 )
Recoveries 88 1 5 5 1,936 91 2,126
(Benefit) provision ( 1,015 ) ( 1,032 ) 243 41 3,507 333 2,077
Ending balance $ 10,121 $ 13,746 $ 1,852 $ 425 $ 14,568 $ 254 $ 40,966
March 31, 2021
Allowance for credit losses - loans:
Beginning balance $ 13,580 $ 21,763 $ 3,924 $ 674 $ 12,165 $ 314 $ 52,420
Charge-offs ( 86 ) ( 203 ) ( 11 ) ( 70 ) ( 2,413 ) ( 81 ) ( 2,864 )
Recoveries 238 — 5 — 1,670 64 1,977
(Benefit) provision ( 1,062 ) 1,112 ( 809 ) ( 122 ) ( 865 ) 41 ( 1,705 )
Ending balance $ 12,670 $ 22,672 $ 3,109 $ 482 $ 10,557 $ 338 $ 49,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lassification of Right of Use Assets and Lease Liabilities</t>
        </is>
      </c>
      <c r="B4" s="4" t="inlineStr">
        <is>
          <t xml:space="preserve">The following table represents the consolidated statements of financial condition classification of the Company’s right of use assets and lease liabilities:
March 31, December 31,
Balance Sheet Location 2022 2021
Operating Lease Right of Use Assets:
Gross carrying amount Other assets $ 27,143 $ 27,063
Accumulated amortization Other assets ( 5,446 ) ( 4,993 )
Net book value $ 21,697 $ 22,070
Operating Lease Liabilities:
Right of use lease obligations Other liabilities $ 23,529 $ 23,867 </t>
        </is>
      </c>
    </row>
    <row r="5">
      <c r="A5" s="4" t="inlineStr">
        <is>
          <t>Summary of Lease Costs and Other Lease Information</t>
        </is>
      </c>
      <c r="B5" s="4" t="inlineStr">
        <is>
          <t>The following table represents lease costs and other lease information:
Three months ended
2022 2021
Lease costs:
Operating lease costs $ 668 $ 680
Variable lease costs (1) 113 98
Sublease income ( 12 ) ( 11 )
Net lease costs $ 769 $ 767
Other information:
Cash paid for amounts included in the measurement of lease liabilities:
Operating cash flows from operating leases $ 643 $ 661
Right of use assets obtained in exchange for new operating lease liabilities $ 90 $ 864 (1) Variable lease costs primarily represent variable payments such as common area maintenance, insurance, taxes and utilities.</t>
        </is>
      </c>
    </row>
    <row r="6">
      <c r="A6" s="4" t="inlineStr">
        <is>
          <t>Summary of Future Minimum Payments Under Non cancellable Operating Leases</t>
        </is>
      </c>
      <c r="B6" s="4" t="inlineStr">
        <is>
          <t>Future minimum payments under non-cancellable operating leases with initial or remaining terms of one year or more, are as follows at March 31, 2022 (in thousands):
Twelve months ended March 31 (1) ,
2023 $ 1,635
2024 1,769
2025 1,456
2026 1,382
2027 1,302
Thereafter 29,576
Total future minimum operating lease payments 37,120
Amounts representing interest ( 13,591 )
Present value of net future minimum operating lease payments $ 23,529 (1) Operating lease payments exclude $ 14.5 million of future minimum lease payments for leases signed but not yet comme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Changes in Carrying Amount of Goodwill</t>
        </is>
      </c>
      <c r="B4" s="4" t="inlineStr">
        <is>
          <t xml:space="preserve">Banking All Other (1) Total
Balance, December 31, 2021 $ 48,536 $ 18,535 $ 67,071
Acquisitions — — —
Balance, March 31, 2022 $ 48,536 $ 18,535 $ 67,071 </t>
        </is>
      </c>
    </row>
    <row r="5">
      <c r="A5" s="4" t="inlineStr">
        <is>
          <t>Gross Carrying Amount Accumulated Amortization and Net Book Value</t>
        </is>
      </c>
      <c r="B5" s="4" t="inlineStr">
        <is>
          <t xml:space="preserve">Gross carrying amount, accumulated amortization and net book value, were as follows (in thousands):
March 31, December 31,
2022 2021
Core deposit intangibles:
Gross carrying amount $ 2,042 $ 2,042
Accumulated amortization ( 2,041 ) ( 2,039 )
Net book value $ 1 $ 3
Other intangibles:
Gross carrying amount $ 14,545 $ 14,545
Accumulated amortization ( 7,471 ) ( 7,219 )
Net book value $ 7,074 $ 7,326 </t>
        </is>
      </c>
    </row>
    <row r="6">
      <c r="A6" s="4" t="inlineStr">
        <is>
          <t>Estimated Amortization Expense of Other Intangible Assets</t>
        </is>
      </c>
      <c r="B6" s="4" t="inlineStr">
        <is>
          <t xml:space="preserve">Amortization expense for total other intangible assets was $ 254 thousand and $ 271 thousand for the three months ended March 31, 2022 and 2021. As of March 31, 2022, the estimated amortization expense of other intangible assets for the remainder of 2022 and each of the next five years is as follows (in thousands):
2022 (remainder of year) $ 731
2023 910
2024 838
2025 766
2026 694
2027 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ummary of Other Assets</t>
        </is>
      </c>
      <c r="B4" s="4" t="inlineStr">
        <is>
          <t xml:space="preserve">A summary of other assets as of the dates indicated are as follows (in thousands):
March 31, December 31,
2022 2021
Operating lease right of use assets $ 21,697 $ 22,070
Tax credit investments 55,763 57,010
Derivative instruments 25,192 16,504
Collateral on derivative instruments — 4,640
Other 89,678 72,976
Total other assets $ 192,330 $ 173,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 (Tables)</t>
        </is>
      </c>
      <c r="B1" s="2" t="inlineStr">
        <is>
          <t>3 Months Ended</t>
        </is>
      </c>
    </row>
    <row r="2">
      <c r="B2" s="2" t="inlineStr">
        <is>
          <t>Mar. 31, 2022</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March 31, 2022 and December 31, 2021 (in thousands):
Asset derivatives Liability derivatives
Gross notional Balance Fair value Balance Fair value
March 31, December 31, sheet March 31, December 31, sheet March 31, December 31,
Derivatives designated as hedging instruments
Cash flow hedges $ 50,000 $ 50,000 Other assets $ 4,031 $ 1,559 Other liabilities $ — $ —
Total derivatives $ 50,000 $ 50,000 $ 4,031 $ 1,559 $ — $ —
Derivatives not designated as hedging instruments
Interest rate swaps (1) 869,706 820,693 Other assets 21,010 14,702 Other liabilities 21,015 14,708
Credit contracts 105,692 106,671 Other assets — — Other liabilities — 1
Mortgage banking 11,257 18,199 Other assets 151 243 Other liabilities 155 4
Total derivatives $ 986,655 $ 945,563 $ 21,161 $ 14,945 $ 21,170 $ 14,713 (1) The Company has posted collateral of $ 21.8 million against its net obligations under these contracts at March 31, 2022, and secured its net obligations under these contracts with $ 4.0 million in cash at December 31, 2021.</t>
        </is>
      </c>
    </row>
    <row r="5">
      <c r="A5" s="4" t="inlineStr">
        <is>
          <t>Effect of Derivative Instruments on the Income Statement</t>
        </is>
      </c>
      <c r="B5" s="4" t="inlineStr">
        <is>
          <t xml:space="preserve">The table below presents the effect of the Company’s derivative financial instruments on the income statement for the three months ended March 31, 2022 and 2021 (in thousands):
Gain (loss) recognized in income
Line item of gain (loss) Three months ended
Undesignated derivatives recognized in income 2022 2021
Interest rate swaps Income from derivative instruments, net 762 1,772
Credit contracts Income from derivative instruments, net — 48
Mortgage banking Income from derivative instruments, net ( 243 ) 55
Total undesignated $ 519 $ 1,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Changes in Shares of Common Stock</t>
        </is>
      </c>
      <c r="B4" s="4" t="inlineStr">
        <is>
          <t xml:space="preserve">Common Stock The changes in shares of common stock were as follows for the three months ended March 31, 2022 and 2021:
Outstanding Treasury Issued
2022
Shares at December 31, 2021 15,745,453 354,103 16,099,556
Restricted stock units released 23,271 ( 23,271 ) —
Treasury stock purchases ( 469,647 ) 469,647 —
Shares at March 31, 2022 15,299,077 800,479 16,099,556
2021
Shares at December 31, 2020 16,041,926 57,630 16,099,556
Shares issued for Landmark Group acquisition 12,831 ( 12,831 ) —
Restricted stock units released 18,819 ( 18,819 ) —
Treasury stock purchases ( 244,677 ) 244,677 —
Shares at March 31, 2021 15,828,899 270,657 16,099,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Components of Other Comprehensive Income (Loss)</t>
        </is>
      </c>
      <c r="B4" s="4" t="inlineStr">
        <is>
          <t>The following tables present the components of other comprehensive income (loss) for the three months ended March 31, 2022 and 2021 (in thousands):
Pre-tax Tax Net-of-tax
March 31, 2022
Securities available for sale and transferred securities:
Change in unrealized gain/loss during the period $ ( 75,017 ) $ ( 19,221 ) $ ( 55,796 )
Reclassification adjustment for net gains included in net income (1) 31 8 23
Total securities available for sale and transferred securities ( 74,986 ) ( 19,213 ) ( 55,773 )
Hedging derivative instruments:
Change in unrealized gain/loss during the period 2,471 633 1,838
Pension and post-retirement obligations:
Amortization of prior service credit included in income — — —
Amortization of net actuarial loss included in income 64 16 48
Total pension and post-retirement obligations 64 16 48
Other comprehensive loss $ ( 72,451 ) $ ( 18,564 ) $ ( 53,887 )
March 31, 2021
Securities available for sale and transferred securities:
Change in unrealized gain/loss during the period $ ( 19,362 ) $ ( 4,961 ) $ ( 14,401 )
Reclassification adjustment for net gains included in net income (1) ( 1 ) — ( 1 )
Total securities available for sale and transferred securities ( 19,363 ) ( 4,961 ) ( 14,402 )
Hedging derivative instruments:
Change in unrealized gain/loss during the period 2,103 539 1,564
Pension and post-retirement obligations:
Amortization of prior service credit included in income ( 1 ) — ( 1 )
Amortization of net actuarial loss included in income 186 47 139
Total pension and post-retirement obligations 185 47 138
Other comprehensive loss $ ( 17,075 ) $ ( 4,375 ) $ ( 12,700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months ended March 31, 2022 and 2021 was as follows (in thousands):
Hedging Securities Pension and Accumulated
March 31, 2022
Balance at beginning of period $ 1,160 $ ( 4,971 ) $ ( 9,396 ) $ ( 13,207 )
Other comprehensive income (loss) before reclassifications 1,838 ( 55,796 ) — ( 53,958 )
Amounts reclassified from accumulated other comprehensive income (loss) — 23 48 71
Net current period other comprehensive income (loss) 1,838 ( 55,773 ) 48 ( 53,887 )
Balance at end of period $ 2,998 $ ( 60,744 ) $ ( 9,348 ) $ ( 67,094 )
March 31, 2021
Balance at beginning of period $ ( 316 ) $ 14,743 $ ( 12,299 ) $ 2,128
Other comprehensive income before reclassifications 1,564 ( 14,401 ) — ( 12,837 )
Amounts reclassified from accumulated other comprehensive (loss) income — ( 1 ) 138 137
Net current period other comprehensive income (loss) 1,564 ( 14,402 ) 138 ( 12,700 )
Balance at end of period $ 1,248 $ 341 $ ( 12,161 ) $ ( 10,572 )</t>
        </is>
      </c>
    </row>
    <row r="6">
      <c r="A6" s="4" t="inlineStr">
        <is>
          <t>Amounts Reclassified Out of Each Component of Accumulated Other Comprehensive Income (Loss)</t>
        </is>
      </c>
      <c r="B6" s="4" t="inlineStr">
        <is>
          <t>The following table presents the amounts reclassified out of each component of accumulated other comprehensive income (loss) for the three months ended March 31, 2022 and 2021 (in thousands):
Details About Accumulated Other Amount Reclassified from Affected Line Item in the
Three months ended
March 31,
2022 2021
Realized gain (loss) on sale of investment securities $ — $ 74 Net gain on investment securities
Amortization of unrealized holding losses ( 31 ) ( 73 ) Interest income
( 31 ) 1 Total before tax
8 — Income tax expense
( 23 ) 1 Net of tax
Amortization of pension and post-retirement items:
Prior service credit (1) — 1 Salaries and employee benefits
Net actuarial losses (1) ( 64 ) ( 186 ) Salaries and employee benefits
( 64 ) ( 185 ) Total before tax
16 47 Income tax benefit
( 48 ) ( 138 ) Net of tax
Total reclassified for the period $ ( 71 ) $ ( 137 )
(1) These items are included in the computation of net periodic pension expense. See Note 14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3 Months Ended</t>
        </is>
      </c>
    </row>
    <row r="2">
      <c r="B2" s="2" t="inlineStr">
        <is>
          <t>Mar. 31, 2022</t>
        </is>
      </c>
    </row>
    <row r="3">
      <c r="A3" s="3" t="inlineStr">
        <is>
          <t>Share-based Payment Arrangement, Noncash Expense [Abstract]</t>
        </is>
      </c>
    </row>
    <row r="4">
      <c r="A4" s="4" t="inlineStr">
        <is>
          <t>Summary of Restricted Stock Units and Performance Share Units Activity</t>
        </is>
      </c>
      <c r="B4" s="4" t="inlineStr">
        <is>
          <t xml:space="preserve">The MD&amp;C Committee approved the grant of restricted stock units (“RSUs”) and performance share units (“PSUs”) shown in the table below during the three months ended March 31, 2022.
Number of Weighted
RSUs 79,140 $ 29.35
PSUs 29,324 29.35 </t>
        </is>
      </c>
    </row>
    <row r="5">
      <c r="A5" s="4" t="inlineStr">
        <is>
          <t>Summary of Restricted Stock Awards and Restricted Stock Units Activity</t>
        </is>
      </c>
      <c r="B5" s="4" t="inlineStr">
        <is>
          <t xml:space="preserve">The following is a summary of restricted stock awards and restricted stock units activity for the three months ended March 31, 2022:
Number of Weighted
Outstanding at beginning of year 195,990 $ 26.56
Granted 111,593 29.35
Vested ( 23,225 ) 27.38
Forfeited ( 2,170 ) 26.66
Outstanding at end of period 282,188 $ 27.63 </t>
        </is>
      </c>
    </row>
    <row r="6">
      <c r="A6" s="4" t="inlineStr">
        <is>
          <t>Share-Based Compensation Expense Included in Consolidated Statements of Income</t>
        </is>
      </c>
      <c r="B6" s="4" t="inlineStr">
        <is>
          <t xml:space="preserve">The share-based compensation expense included in the consolidated statements of income, is as follows (in thousands):
Three months ended
2022 2021
Salaries and employee benefits $ 406 $ 188
Other noninterest expense 37 28
Total share-based compensation expense $ 443 $ 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Components of Net Periodic Benefit Expense</t>
        </is>
      </c>
      <c r="B4" s="4" t="inlineStr">
        <is>
          <t xml:space="preserve">The components of the Company’s net periodic benefit expense for its pension and post-retirement obligations were as follows (in thousands):
Three months ended
2022 2021
Service cost $ 872 $ 1,049
Interest cost on projected benefit obligation 647 551
Expected return on plan assets ( 1,141 ) ( 1,306 )
Amortization of unrecognized prior service credit — ( 1 )
Amortization of unrecognized net actuarial loss 65 186
Net periodic benefit expense $ 443 $ 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36298</v>
      </c>
      <c r="C4" s="6" t="n">
        <v>37059</v>
      </c>
    </row>
    <row r="5">
      <c r="A5" s="4" t="inlineStr">
        <is>
          <t>Interest and dividends on investment securities</t>
        </is>
      </c>
      <c r="B5" s="5" t="n">
        <v>6036</v>
      </c>
      <c r="C5" s="5" t="n">
        <v>4187</v>
      </c>
    </row>
    <row r="6">
      <c r="A6" s="4" t="inlineStr">
        <is>
          <t>Other interest income</t>
        </is>
      </c>
      <c r="B6" s="5" t="n">
        <v>17</v>
      </c>
      <c r="C6" s="5" t="n">
        <v>27</v>
      </c>
    </row>
    <row r="7">
      <c r="A7" s="4" t="inlineStr">
        <is>
          <t>Total interest income</t>
        </is>
      </c>
      <c r="B7" s="5" t="n">
        <v>42351</v>
      </c>
      <c r="C7" s="5" t="n">
        <v>41273</v>
      </c>
    </row>
    <row r="8">
      <c r="A8" s="3" t="inlineStr">
        <is>
          <t>Interest expense:</t>
        </is>
      </c>
    </row>
    <row r="9">
      <c r="A9" s="4" t="inlineStr">
        <is>
          <t>Deposits</t>
        </is>
      </c>
      <c r="B9" s="5" t="n">
        <v>1705</v>
      </c>
      <c r="C9" s="5" t="n">
        <v>2235</v>
      </c>
    </row>
    <row r="10">
      <c r="A10" s="4" t="inlineStr">
        <is>
          <t>Short-term borrowings</t>
        </is>
      </c>
      <c r="B10" s="5" t="n">
        <v>28</v>
      </c>
      <c r="C10" s="5" t="n">
        <v>119</v>
      </c>
    </row>
    <row r="11">
      <c r="A11" s="4" t="inlineStr">
        <is>
          <t>Long-term borrowings</t>
        </is>
      </c>
      <c r="B11" s="5" t="n">
        <v>1060</v>
      </c>
      <c r="C11" s="5" t="n">
        <v>1062</v>
      </c>
    </row>
    <row r="12">
      <c r="A12" s="4" t="inlineStr">
        <is>
          <t>Total interest expense</t>
        </is>
      </c>
      <c r="B12" s="5" t="n">
        <v>2793</v>
      </c>
      <c r="C12" s="5" t="n">
        <v>3416</v>
      </c>
    </row>
    <row r="13">
      <c r="A13" s="4" t="inlineStr">
        <is>
          <t>Net interest income</t>
        </is>
      </c>
      <c r="B13" s="5" t="n">
        <v>39558</v>
      </c>
      <c r="C13" s="5" t="n">
        <v>37857</v>
      </c>
    </row>
    <row r="14">
      <c r="A14" s="4" t="inlineStr">
        <is>
          <t>Provision (benefit) for credit losses</t>
        </is>
      </c>
      <c r="B14" s="5" t="n">
        <v>-2319</v>
      </c>
      <c r="C14" s="5" t="n">
        <v>-1981</v>
      </c>
    </row>
    <row r="15">
      <c r="A15" s="4" t="inlineStr">
        <is>
          <t>Net interest income after provision (benefit) for credit losses</t>
        </is>
      </c>
      <c r="B15" s="5" t="n">
        <v>37239</v>
      </c>
      <c r="C15" s="5" t="n">
        <v>39838</v>
      </c>
    </row>
    <row r="16">
      <c r="A16" s="3" t="inlineStr">
        <is>
          <t>Noninterest income:</t>
        </is>
      </c>
    </row>
    <row r="17">
      <c r="A17" s="4" t="inlineStr">
        <is>
          <t>Service charges on deposits</t>
        </is>
      </c>
      <c r="B17" s="5" t="n">
        <v>1369</v>
      </c>
      <c r="C17" s="5" t="n">
        <v>1292</v>
      </c>
    </row>
    <row r="18">
      <c r="A18" s="4" t="inlineStr">
        <is>
          <t>Insurance income</t>
        </is>
      </c>
      <c r="B18" s="5" t="n">
        <v>2097</v>
      </c>
      <c r="C18" s="5" t="n">
        <v>1396</v>
      </c>
    </row>
    <row r="19">
      <c r="A19" s="4" t="inlineStr">
        <is>
          <t>Card interchange income</t>
        </is>
      </c>
      <c r="B19" s="5" t="n">
        <v>1952</v>
      </c>
      <c r="C19" s="5" t="n">
        <v>1958</v>
      </c>
    </row>
    <row r="20">
      <c r="A20" s="4" t="inlineStr">
        <is>
          <t>Investment advisory</t>
        </is>
      </c>
      <c r="B20" s="5" t="n">
        <v>3041</v>
      </c>
      <c r="C20" s="5" t="n">
        <v>2772</v>
      </c>
    </row>
    <row r="21">
      <c r="A21" s="4" t="inlineStr">
        <is>
          <t>Company owned life insurance</t>
        </is>
      </c>
      <c r="B21" s="5" t="n">
        <v>833</v>
      </c>
      <c r="C21" s="5" t="n">
        <v>657</v>
      </c>
    </row>
    <row r="22">
      <c r="A22" s="4" t="inlineStr">
        <is>
          <t>Investments in limited partnerships</t>
        </is>
      </c>
      <c r="B22" s="5" t="n">
        <v>795</v>
      </c>
      <c r="C22" s="5" t="n">
        <v>855</v>
      </c>
    </row>
    <row r="23">
      <c r="A23" s="4" t="inlineStr">
        <is>
          <t>Loan servicing</t>
        </is>
      </c>
      <c r="B23" s="5" t="n">
        <v>109</v>
      </c>
      <c r="C23" s="5" t="n">
        <v>97</v>
      </c>
    </row>
    <row r="24">
      <c r="A24" s="4" t="inlineStr">
        <is>
          <t>Income from derivative instruments, net</t>
        </is>
      </c>
      <c r="B24" s="5" t="n">
        <v>519</v>
      </c>
      <c r="C24" s="5" t="n">
        <v>1875</v>
      </c>
    </row>
    <row r="25">
      <c r="A25" s="4" t="inlineStr">
        <is>
          <t>Net (loss) gain on sale of loans held for sale</t>
        </is>
      </c>
      <c r="B25" s="5" t="n">
        <v>-91</v>
      </c>
      <c r="C25" s="5" t="n">
        <v>1078</v>
      </c>
    </row>
    <row r="26">
      <c r="A26" s="4" t="inlineStr">
        <is>
          <t>Net gain on investment securities</t>
        </is>
      </c>
      <c r="B26" s="5" t="n">
        <v>0</v>
      </c>
      <c r="C26" s="5" t="n">
        <v>74</v>
      </c>
    </row>
    <row r="27">
      <c r="A27" s="4" t="inlineStr">
        <is>
          <t>Net loss on other assets</t>
        </is>
      </c>
      <c r="B27" s="5" t="n">
        <v>0</v>
      </c>
      <c r="C27" s="5" t="n">
        <v>-5</v>
      </c>
    </row>
    <row r="28">
      <c r="A28" s="4" t="inlineStr">
        <is>
          <t>Net loss on tax credit investments</t>
        </is>
      </c>
      <c r="B28" s="5" t="n">
        <v>-227</v>
      </c>
      <c r="C28" s="5" t="n">
        <v>-85</v>
      </c>
    </row>
    <row r="29">
      <c r="A29" s="4" t="inlineStr">
        <is>
          <t>Other</t>
        </is>
      </c>
      <c r="B29" s="5" t="n">
        <v>925</v>
      </c>
      <c r="C29" s="5" t="n">
        <v>995</v>
      </c>
    </row>
    <row r="30">
      <c r="A30" s="4" t="inlineStr">
        <is>
          <t>Total noninterest income</t>
        </is>
      </c>
      <c r="B30" s="5" t="n">
        <v>11322</v>
      </c>
      <c r="C30" s="5" t="n">
        <v>12959</v>
      </c>
    </row>
    <row r="31">
      <c r="A31" s="3" t="inlineStr">
        <is>
          <t>Noninterest expense:</t>
        </is>
      </c>
    </row>
    <row r="32">
      <c r="A32" s="4" t="inlineStr">
        <is>
          <t>Salaries and employee benefits</t>
        </is>
      </c>
      <c r="B32" s="5" t="n">
        <v>16616</v>
      </c>
      <c r="C32" s="5" t="n">
        <v>14465</v>
      </c>
    </row>
    <row r="33">
      <c r="A33" s="4" t="inlineStr">
        <is>
          <t>Occupancy and equipment</t>
        </is>
      </c>
      <c r="B33" s="5" t="n">
        <v>3756</v>
      </c>
      <c r="C33" s="5" t="n">
        <v>3382</v>
      </c>
    </row>
    <row r="34">
      <c r="A34" s="4" t="inlineStr">
        <is>
          <t>Professional services</t>
        </is>
      </c>
      <c r="B34" s="5" t="n">
        <v>1656</v>
      </c>
      <c r="C34" s="5" t="n">
        <v>1895</v>
      </c>
    </row>
    <row r="35">
      <c r="A35" s="4" t="inlineStr">
        <is>
          <t>Computer and data processing</t>
        </is>
      </c>
      <c r="B35" s="5" t="n">
        <v>3979</v>
      </c>
      <c r="C35" s="5" t="n">
        <v>3121</v>
      </c>
    </row>
    <row r="36">
      <c r="A36" s="4" t="inlineStr">
        <is>
          <t>Supplies and postage</t>
        </is>
      </c>
      <c r="B36" s="5" t="n">
        <v>541</v>
      </c>
      <c r="C36" s="5" t="n">
        <v>484</v>
      </c>
    </row>
    <row r="37">
      <c r="A37" s="4" t="inlineStr">
        <is>
          <t>FDIC assessments</t>
        </is>
      </c>
      <c r="B37" s="5" t="n">
        <v>513</v>
      </c>
      <c r="C37" s="5" t="n">
        <v>765</v>
      </c>
    </row>
    <row r="38">
      <c r="A38" s="4" t="inlineStr">
        <is>
          <t>Advertising and promotions</t>
        </is>
      </c>
      <c r="B38" s="5" t="n">
        <v>380</v>
      </c>
      <c r="C38" s="5" t="n">
        <v>324</v>
      </c>
    </row>
    <row r="39">
      <c r="A39" s="4" t="inlineStr">
        <is>
          <t>Amortization of intangibles</t>
        </is>
      </c>
      <c r="B39" s="5" t="n">
        <v>254</v>
      </c>
      <c r="C39" s="5" t="n">
        <v>271</v>
      </c>
    </row>
    <row r="40">
      <c r="A40" s="4" t="inlineStr">
        <is>
          <t>Other</t>
        </is>
      </c>
      <c r="B40" s="5" t="n">
        <v>2440</v>
      </c>
      <c r="C40" s="5" t="n">
        <v>2033</v>
      </c>
    </row>
    <row r="41">
      <c r="A41" s="4" t="inlineStr">
        <is>
          <t>Total noninterest expense</t>
        </is>
      </c>
      <c r="B41" s="5" t="n">
        <v>30135</v>
      </c>
      <c r="C41" s="5" t="n">
        <v>26740</v>
      </c>
    </row>
    <row r="42">
      <c r="A42" s="4" t="inlineStr">
        <is>
          <t>Income before income taxes</t>
        </is>
      </c>
      <c r="B42" s="5" t="n">
        <v>18426</v>
      </c>
      <c r="C42" s="5" t="n">
        <v>26057</v>
      </c>
    </row>
    <row r="43">
      <c r="A43" s="4" t="inlineStr">
        <is>
          <t>Income tax expense</t>
        </is>
      </c>
      <c r="B43" s="5" t="n">
        <v>3443</v>
      </c>
      <c r="C43" s="5" t="n">
        <v>5347</v>
      </c>
    </row>
    <row r="44">
      <c r="A44" s="4" t="inlineStr">
        <is>
          <t>Net income</t>
        </is>
      </c>
      <c r="B44" s="5" t="n">
        <v>14983</v>
      </c>
      <c r="C44" s="5" t="n">
        <v>20710</v>
      </c>
    </row>
    <row r="45">
      <c r="A45" s="4" t="inlineStr">
        <is>
          <t>Preferred stock dividends</t>
        </is>
      </c>
      <c r="B45" s="5" t="n">
        <v>365</v>
      </c>
      <c r="C45" s="5" t="n">
        <v>365</v>
      </c>
    </row>
    <row r="46">
      <c r="A46" s="4" t="inlineStr">
        <is>
          <t>Net income available to common shareholders</t>
        </is>
      </c>
      <c r="B46" s="6" t="n">
        <v>14618</v>
      </c>
      <c r="C46" s="6" t="n">
        <v>20345</v>
      </c>
    </row>
    <row r="47">
      <c r="A47" s="3" t="inlineStr">
        <is>
          <t>Earnings per common share (Note 4):</t>
        </is>
      </c>
    </row>
    <row r="48">
      <c r="A48" s="4" t="inlineStr">
        <is>
          <t>Basic</t>
        </is>
      </c>
      <c r="B48" s="7" t="n">
        <v>0.9399999999999999</v>
      </c>
      <c r="C48" s="7" t="n">
        <v>1.28</v>
      </c>
    </row>
    <row r="49">
      <c r="A49" s="4" t="inlineStr">
        <is>
          <t>Diluted</t>
        </is>
      </c>
      <c r="B49" s="8" t="n">
        <v>0.93</v>
      </c>
      <c r="C49" s="8" t="n">
        <v>1.27</v>
      </c>
    </row>
    <row r="50">
      <c r="A50" s="4" t="inlineStr">
        <is>
          <t>Cash dividends declared per common share</t>
        </is>
      </c>
      <c r="B50" s="7" t="n">
        <v>0.29</v>
      </c>
      <c r="C50"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ff-Balance Sheet Commitments</t>
        </is>
      </c>
      <c r="B4" s="4" t="inlineStr">
        <is>
          <t xml:space="preserve">Off-balance sheet commitments consist of the following (in thousands):
March 31, December 31,
Commitments to extend credit $ 973,487 $ 936,298
Standby letters of credit 16,965 24,9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a Recurring and Non-Recurring Basis</t>
        </is>
      </c>
      <c r="B4" s="4" t="inlineStr">
        <is>
          <t xml:space="preserve">The following tables present for each of the fair-value hierarchy levels the Company’s assets that are measured at fair value on a recurring and nonrecurring basis as of the dates indicated (in thousands).
Quoted Significant Significant Total
March 31, 2022
Measured on a recurring basis:
Securities available for sale:
U.S. Government agency and government sponsored enterprises $ — $ 29,305 $ — $ 29,305
Mortgage-backed securities — 1,090,057 — 1,090,057
Other assets:
Hedging derivative instruments — 4,031 — 4,031
Fair value adjusted through comprehensive income $ — $ 1,123,393 $ — $ 1,123,393
Other assets:
Derivative instruments - interest rate swaps — 21,010 — 21,010
Derivative instruments - credit contracts — — — -
Derivative instruments - mortgage banking — 151 — 151
Other liabilities:
Derivative instruments - interest rate swaps — ( 21,015 ) — ( 21,015 )
Derivative instruments - credit contracts — — — -
Derivative instruments - mortgage banking — ( 155 ) — ( 155 )
Fair value adjusted through net income $ — $ ( 9 ) $ — $ ( 9 )
Measured on a nonrecurring basis:
Loans:
Loans held for sale $ — $ 5,544 $ — $ 5,544
Collateral dependent loans — — 31,746 31,746
Other assets:
Long-lived assets held for sale — — 2,560 2,560
Loan servicing rights — — 1,504 1,504
Total $ — $ 5,544 $ 35,810 $ 41,354 There were no transfers between Levels 1 and 2 during the three months ended March 31, 2022 . There were no liabilities measured at fair value on a nonrecurring basis during the three months ended March 31, 2022 .
Quoted Significant Significant Total
December 31,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Other real estate owned — — — —
Total $ — $ 6,202 $ 37,561 $ 43,763 </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March 31, 2022 (dollars in thousands).
Asset Fair Valuation Technique Unobservable Input Unobservable Input
Collateral dependent loans $ 31,746 Appraisal of collateral (1) Appraisal adjustments (2) 24.7 % (3) / 0 - 45 %
Loan servicing rights $ 1,504 Discounted cash flow Discount rate 10.2 % (3)
Constant prepayment rate 14.4 % (3)
Long-lived assets held for sale $ 2,560 Appraisal of collateral (1) Appraisal adjustments (2) 11 - 4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in thousands) the carrying amount, estimated fair value, and placement in the fair value measurement hierarchy of the Company’s financial instruments as of the dates indicated.
Level in March 31, 2022 December 31, 2021
Fair Value Estimated Estimated
Measurement Carrying Fair Carrying Fair
Hierarchy Amount Value Amount Value
Financial assets:
Cash and cash equivalents Level 1 $ 170,404 $ 170,404 $ 79,112 $ 79,112
Securities available for sale Level 2 1,119,362 1,119,362 1,178,515 1,178,515
Securities held to maturity, net Level 2 211,173 206,367 205,581 209,820
Loans held for sale Level 2 5,544 5,544 6,202 6,202
Loans Level 2 3,660,936 3,661,983 3,606,276 3,642,351
Loans (1) Level 3 31,746 31,746 33,484 33,484
Long-lived assets held for sale Level 3 2,560 2,560 2,560 2,560
Accrued interest receivable Level 1 16,004 16,004 15,482 15,482
Derivative instruments – cash flow hedges Level 2 4,031 4,031 1,559 1,559
Derivative instruments – interest rate products Level 2 21,010 21,010 14,702 14,702
Derivative instruments – credit contracts Level 2 — — — —
Derivative instruments – mortgage banking Level 2 151 151 243 243
FHLB and FRB stock Level 2 9,457 9,457 10,770 10,770
Financial liabilities:
Non-maturity deposits Level 1 4,085,737 4,085,737 3,905,136 3,905,136
Time deposits Level 2 917,195 912,674 921,954 920,699
Short-term borrowings Level 1 — — 30,000 30,000
Long-term borrowings Level 2 73,989 73,535 73,911 77,792
Accrued interest payable Level 1 2,794 2,794 2,147 2,147
Derivative instruments – cash flow hedges Level 2 — — — —
Derivative instruments – interest rate products Level 2 21,016 21,016 14,708 14,708
Derivative instruments – credit contracts Level 2 — — 1 1
Derivative instruments – mortgage banking Level 2 155 155 4 4 (1) Comprised of collateral dependent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Business Segment Assets</t>
        </is>
      </c>
      <c r="B4" s="4" t="inlineStr">
        <is>
          <t xml:space="preserve">The following tables present information regarding our business segments as of and for the periods indicated (in thousands).
Banking All Other Consolidated
March 31, 2022
Goodwill $ 48,536 $ 18,535 $ 67,071
Other intangible assets, net 1 7,074 7,075
Total assets 5,591,501 38,997 5,630,498
December 31, 2021
Goodwill $ 48,536 $ 18,535 $ 67,071
Other intangible assets, net 3 7,326 7,329
Total assets 5,481,889 38,890 5,520,779 </t>
        </is>
      </c>
    </row>
    <row r="5">
      <c r="A5" s="4" t="inlineStr">
        <is>
          <t>Business Segment Profit (Loss)</t>
        </is>
      </c>
      <c r="B5" s="4" t="inlineStr">
        <is>
          <t xml:space="preserve">Banking All Other (1) Consolidated
Three months ended March 31, 2022
Net interest income (expense) $ 40,618 $ ( 1,060 ) $ 39,558
Provision for credit losses ( 2,319 ) — ( 2,319 )
Noninterest income 6,627 4,695 11,322
Noninterest expense ( 25,872 ) ( 4,263 ) ( 30,135 )
Income (loss) before income taxes 19,054 ( 628 ) 18,426
Income tax (expense) benefit ( 3,636 ) 193 ( 3,443 )
Net income (loss) $ 15,418 $ ( 435 ) $ 14,983 (1) Reflects activity from the acquisitions of assets of Landmark since February 1, 2021 (the date of acquisition) and North Woods since August 2, 2021 (the date of acquisition). (17.) SEGMENT REPORTING (Continued)
Banking All Other (1) Consolidated
Three months ended March 31, 2021
Net interest income (expense) $ 38,918 $ ( 1,061 ) $ 37,857
Benefit for credit losses 1,981 — 1,981
Noninterest income 9,275 3,684 12,959
Noninterest expense ( 22,633 ) ( 4,107 ) ( 26,740 )
Income (loss) before income taxes $ 27,541 $ ( 1,484 ) $ 26,057
Income tax (expense) benefit ( 6,035 ) 688 ( 5,347 )
Net income (loss) $ 21,506 $ ( 796 ) $ 20,7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58" customWidth="1" min="3" max="3"/>
    <col width="21" customWidth="1" min="4" max="4"/>
    <col width="21" customWidth="1" min="5" max="5"/>
    <col width="21" customWidth="1" min="6" max="6"/>
    <col width="21" customWidth="1" min="7" max="7"/>
  </cols>
  <sheetData>
    <row r="1">
      <c r="A1" s="1" t="inlineStr">
        <is>
          <t>Basis of Presentation and Summary of Significant Accounting Policies (Narrative) (Details) $ in Thousands</t>
        </is>
      </c>
      <c r="B1" s="2" t="inlineStr">
        <is>
          <t>Mar. 27, 2020USD ($)</t>
        </is>
      </c>
      <c r="C1" s="2" t="inlineStr">
        <is>
          <t>Mar. 31, 2022USD ($)DerivativeInstrumentCustomerBorrowers</t>
        </is>
      </c>
      <c r="D1" s="2" t="inlineStr">
        <is>
          <t>Dec. 31, 2021USD ($)</t>
        </is>
      </c>
      <c r="E1" s="2" t="inlineStr">
        <is>
          <t>Dec. 31, 2020USD ($)</t>
        </is>
      </c>
      <c r="F1" s="2" t="inlineStr">
        <is>
          <t>Dec. 27, 2020USD ($)</t>
        </is>
      </c>
      <c r="G1" s="2" t="inlineStr">
        <is>
          <t>Dec. 31, 2015USD ($)</t>
        </is>
      </c>
    </row>
    <row r="2">
      <c r="A2" s="3" t="inlineStr">
        <is>
          <t>Significant Accounting Policies [Line Items]</t>
        </is>
      </c>
    </row>
    <row r="3">
      <c r="A3" s="4" t="inlineStr">
        <is>
          <t>Loans</t>
        </is>
      </c>
      <c r="C3" s="6" t="n">
        <v>3692682</v>
      </c>
      <c r="D3" s="6" t="n">
        <v>3639760</v>
      </c>
    </row>
    <row r="4">
      <c r="A4" s="4" t="inlineStr">
        <is>
          <t>Payment Deferral [Member]</t>
        </is>
      </c>
    </row>
    <row r="5">
      <c r="A5" s="3" t="inlineStr">
        <is>
          <t>Significant Accounting Policies [Line Items]</t>
        </is>
      </c>
    </row>
    <row r="6">
      <c r="A6" s="4" t="inlineStr">
        <is>
          <t>Loans</t>
        </is>
      </c>
      <c r="C6" s="6" t="n">
        <v>6400</v>
      </c>
      <c r="D6" s="6" t="n">
        <v>46200</v>
      </c>
    </row>
    <row r="7">
      <c r="A7" s="4" t="inlineStr">
        <is>
          <t>Subordinated Notes [Member]</t>
        </is>
      </c>
    </row>
    <row r="8">
      <c r="A8" s="3" t="inlineStr">
        <is>
          <t>Significant Accounting Policies [Line Items]</t>
        </is>
      </c>
    </row>
    <row r="9">
      <c r="A9" s="4" t="inlineStr">
        <is>
          <t>Number of designated derivative instrument | DerivativeInstrument</t>
        </is>
      </c>
      <c r="C9" s="5" t="n">
        <v>1</v>
      </c>
    </row>
    <row r="10">
      <c r="A10" s="4" t="inlineStr">
        <is>
          <t>Debt instrument issued amount</t>
        </is>
      </c>
      <c r="G10" s="6" t="n">
        <v>40000</v>
      </c>
    </row>
    <row r="11">
      <c r="A11" s="4" t="inlineStr">
        <is>
          <t>Subordinated Notes [Member] | LIBOR [Member]</t>
        </is>
      </c>
    </row>
    <row r="12">
      <c r="A12" s="3" t="inlineStr">
        <is>
          <t>Significant Accounting Policies [Line Items]</t>
        </is>
      </c>
    </row>
    <row r="13">
      <c r="A13" s="4" t="inlineStr">
        <is>
          <t>Debt instrument, fixed rate of interest</t>
        </is>
      </c>
      <c r="G13" s="4" t="inlineStr">
        <is>
          <t>6.00%</t>
        </is>
      </c>
    </row>
    <row r="14">
      <c r="A14" s="4" t="inlineStr">
        <is>
          <t>Debt instrument, interest rate terms</t>
        </is>
      </c>
      <c r="C14" s="4" t="inlineStr">
        <is>
          <t>three-month LIBOR plus 3.944%</t>
        </is>
      </c>
    </row>
    <row r="15">
      <c r="A15" s="4" t="inlineStr">
        <is>
          <t>Debt instrument, basis spread on variable rate</t>
        </is>
      </c>
      <c r="C15" s="4" t="inlineStr">
        <is>
          <t>3.944%</t>
        </is>
      </c>
    </row>
    <row r="16">
      <c r="A16" s="4" t="inlineStr">
        <is>
          <t>CARES Act [Member]</t>
        </is>
      </c>
    </row>
    <row r="17">
      <c r="A17" s="3" t="inlineStr">
        <is>
          <t>Significant Accounting Policies [Line Items]</t>
        </is>
      </c>
    </row>
    <row r="18">
      <c r="A18" s="4" t="inlineStr">
        <is>
          <t>Estimated amount of relief fund</t>
        </is>
      </c>
      <c r="B18" s="6" t="n">
        <v>2200000000</v>
      </c>
    </row>
    <row r="19">
      <c r="A19" s="4" t="inlineStr">
        <is>
          <t>Paycheck Protection Program [Member]</t>
        </is>
      </c>
    </row>
    <row r="20">
      <c r="A20" s="3" t="inlineStr">
        <is>
          <t>Significant Accounting Policies [Line Items]</t>
        </is>
      </c>
    </row>
    <row r="21">
      <c r="A21" s="4" t="inlineStr">
        <is>
          <t>Loans</t>
        </is>
      </c>
      <c r="F21" s="6" t="n">
        <v>284000000</v>
      </c>
    </row>
    <row r="22">
      <c r="A22" s="4" t="inlineStr">
        <is>
          <t>Loans forgiveness amount</t>
        </is>
      </c>
      <c r="C22" s="6" t="n">
        <v>346000</v>
      </c>
    </row>
    <row r="23">
      <c r="A23" s="4" t="inlineStr">
        <is>
          <t>Paycheck Protection Program [Member] | Minimum [Member]</t>
        </is>
      </c>
    </row>
    <row r="24">
      <c r="A24" s="3" t="inlineStr">
        <is>
          <t>Significant Accounting Policies [Line Items]</t>
        </is>
      </c>
    </row>
    <row r="25">
      <c r="A25" s="4" t="inlineStr">
        <is>
          <t>Loans</t>
        </is>
      </c>
      <c r="C25" s="6" t="n">
        <v>770000</v>
      </c>
    </row>
    <row r="26">
      <c r="A26" s="4" t="inlineStr">
        <is>
          <t>Number of customers | Customer</t>
        </is>
      </c>
      <c r="C26" s="5" t="n">
        <v>2900</v>
      </c>
    </row>
    <row r="27">
      <c r="A27" s="4" t="inlineStr">
        <is>
          <t>COVID-19 [Member]</t>
        </is>
      </c>
    </row>
    <row r="28">
      <c r="A28" s="3" t="inlineStr">
        <is>
          <t>Significant Accounting Policies [Line Items]</t>
        </is>
      </c>
    </row>
    <row r="29">
      <c r="A29" s="4" t="inlineStr">
        <is>
          <t>Loans</t>
        </is>
      </c>
      <c r="E29" s="6" t="n">
        <v>532400</v>
      </c>
    </row>
    <row r="30">
      <c r="A30" s="4" t="inlineStr">
        <is>
          <t>Number of Borrowers | Borrowers</t>
        </is>
      </c>
      <c r="C30" s="5" t="n">
        <v>6600</v>
      </c>
    </row>
    <row r="31">
      <c r="A31" s="4" t="inlineStr">
        <is>
          <t>COVID-19 [Member] | Maximum [Member]</t>
        </is>
      </c>
    </row>
    <row r="32">
      <c r="A32" s="3" t="inlineStr">
        <is>
          <t>Significant Accounting Policies [Line Items]</t>
        </is>
      </c>
    </row>
    <row r="33">
      <c r="A33" s="4" t="inlineStr">
        <is>
          <t>Percentage of loans with active payment deferrals</t>
        </is>
      </c>
      <c r="C33"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3 Months Ended</t>
        </is>
      </c>
    </row>
    <row r="2">
      <c r="B2" s="2" t="inlineStr">
        <is>
          <t>Mar. 31, 2022</t>
        </is>
      </c>
      <c r="C2" s="2" t="inlineStr">
        <is>
          <t>Mar. 31, 2021</t>
        </is>
      </c>
    </row>
    <row r="3">
      <c r="A3" s="3" t="inlineStr">
        <is>
          <t>Supplemental information:</t>
        </is>
      </c>
    </row>
    <row r="4">
      <c r="A4" s="4" t="inlineStr">
        <is>
          <t>Cash paid for interest</t>
        </is>
      </c>
      <c r="B4" s="6" t="n">
        <v>4623</v>
      </c>
      <c r="C4" s="6" t="n">
        <v>3173</v>
      </c>
    </row>
    <row r="5">
      <c r="A5" s="4" t="inlineStr">
        <is>
          <t>Cash (refunded) paid for income taxes</t>
        </is>
      </c>
      <c r="B5" s="5" t="n">
        <v>-441</v>
      </c>
      <c r="C5" s="5" t="n">
        <v>1500</v>
      </c>
    </row>
    <row r="6">
      <c r="A6" s="3" t="inlineStr">
        <is>
          <t>Noncash investing and financing activities:</t>
        </is>
      </c>
    </row>
    <row r="7">
      <c r="A7" s="4" t="inlineStr">
        <is>
          <t>Real estate and other assets acquired in settlement of loans</t>
        </is>
      </c>
      <c r="B7" s="5" t="n">
        <v>0</v>
      </c>
      <c r="C7" s="5" t="n">
        <v>0</v>
      </c>
    </row>
    <row r="8">
      <c r="A8" s="4" t="inlineStr">
        <is>
          <t>Accrued and declared unpaid dividends</t>
        </is>
      </c>
      <c r="B8" s="5" t="n">
        <v>4809</v>
      </c>
      <c r="C8" s="5" t="n">
        <v>4637</v>
      </c>
    </row>
    <row r="9">
      <c r="A9" s="4" t="inlineStr">
        <is>
          <t>Common stock issued for acquisition</t>
        </is>
      </c>
      <c r="B9" s="5" t="n">
        <v>0</v>
      </c>
      <c r="C9" s="5" t="n">
        <v>301</v>
      </c>
    </row>
    <row r="10">
      <c r="A10" s="3" t="inlineStr">
        <is>
          <t>Assets acquired and liabilities assumed in business combinations:</t>
        </is>
      </c>
    </row>
    <row r="11">
      <c r="A11" s="4" t="inlineStr">
        <is>
          <t>Fair value of assets acquired</t>
        </is>
      </c>
      <c r="B11" s="6" t="n">
        <v>0</v>
      </c>
      <c r="C11" s="6" t="n">
        <v>4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Narrative) (Details) - USD ($) $ in Thousands</t>
        </is>
      </c>
      <c r="B1" s="2" t="inlineStr">
        <is>
          <t>Aug. 02, 2021</t>
        </is>
      </c>
      <c r="C1" s="2" t="inlineStr">
        <is>
          <t>Feb. 01, 2021</t>
        </is>
      </c>
      <c r="D1" s="2" t="inlineStr">
        <is>
          <t>Mar. 31, 2022</t>
        </is>
      </c>
    </row>
    <row r="2">
      <c r="A2" s="3" t="inlineStr">
        <is>
          <t>Business Acquisition [Line Items]</t>
        </is>
      </c>
    </row>
    <row r="3">
      <c r="A3" s="4" t="inlineStr">
        <is>
          <t>Acquisitions</t>
        </is>
      </c>
      <c r="D3" s="6" t="n">
        <v>0</v>
      </c>
    </row>
    <row r="4">
      <c r="A4" s="4" t="inlineStr">
        <is>
          <t>Landmark Group [Member]</t>
        </is>
      </c>
    </row>
    <row r="5">
      <c r="A5" s="3" t="inlineStr">
        <is>
          <t>Business Acquisition [Line Items]</t>
        </is>
      </c>
    </row>
    <row r="6">
      <c r="A6" s="4" t="inlineStr">
        <is>
          <t>Acquisitions</t>
        </is>
      </c>
      <c r="C6" s="6" t="n">
        <v>611</v>
      </c>
    </row>
    <row r="7">
      <c r="A7" s="4" t="inlineStr">
        <is>
          <t>Identified intangible assets</t>
        </is>
      </c>
      <c r="C7" s="6" t="n">
        <v>399</v>
      </c>
    </row>
    <row r="8">
      <c r="A8" s="4" t="inlineStr">
        <is>
          <t>North Woods Capital Benefits LLC [Member]</t>
        </is>
      </c>
    </row>
    <row r="9">
      <c r="A9" s="3" t="inlineStr">
        <is>
          <t>Business Acquisition [Line Items]</t>
        </is>
      </c>
    </row>
    <row r="10">
      <c r="A10" s="4" t="inlineStr">
        <is>
          <t>Acquisitions</t>
        </is>
      </c>
      <c r="B10" s="6" t="n">
        <v>399</v>
      </c>
    </row>
    <row r="11">
      <c r="A11" s="4" t="inlineStr">
        <is>
          <t>Identified intangible assets</t>
        </is>
      </c>
      <c r="B11" s="6" t="n">
        <v>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Restructuring Charges (Narrative) (Details) $ in Thousands</t>
        </is>
      </c>
      <c r="B1" s="2" t="inlineStr">
        <is>
          <t>Jul. 17, 2020Branch</t>
        </is>
      </c>
      <c r="C1" s="2" t="inlineStr">
        <is>
          <t>Oct. 31, 2020Branch</t>
        </is>
      </c>
      <c r="D1" s="2" t="inlineStr">
        <is>
          <t>Mar. 31, 2022USD ($)</t>
        </is>
      </c>
      <c r="E1" s="2" t="inlineStr">
        <is>
          <t>Mar. 31, 2021USD ($)</t>
        </is>
      </c>
      <c r="F1" s="2" t="inlineStr">
        <is>
          <t>Dec. 31, 2021USD ($)</t>
        </is>
      </c>
      <c r="G1" s="2" t="inlineStr">
        <is>
          <t>Dec. 31, 2020USD ($)</t>
        </is>
      </c>
    </row>
    <row r="2">
      <c r="A2" s="3" t="inlineStr">
        <is>
          <t>Restructuring Cost And Reserve [Line Items]</t>
        </is>
      </c>
    </row>
    <row r="3">
      <c r="A3" s="4" t="inlineStr">
        <is>
          <t>Number of bank branch closure | Branch</t>
        </is>
      </c>
      <c r="B3" s="5" t="n">
        <v>6</v>
      </c>
    </row>
    <row r="4">
      <c r="A4" s="4" t="inlineStr">
        <is>
          <t>Percentage of branch network</t>
        </is>
      </c>
      <c r="B4" s="4" t="inlineStr">
        <is>
          <t>10.00%</t>
        </is>
      </c>
    </row>
    <row r="5">
      <c r="A5" s="4" t="inlineStr">
        <is>
          <t>Percentage of branch network impact</t>
        </is>
      </c>
      <c r="B5" s="4" t="inlineStr">
        <is>
          <t>6.00%</t>
        </is>
      </c>
    </row>
    <row r="6">
      <c r="A6" s="4" t="inlineStr">
        <is>
          <t>Number of additional branches planned to close | Branch</t>
        </is>
      </c>
      <c r="C6" s="5" t="n">
        <v>1</v>
      </c>
    </row>
    <row r="7">
      <c r="A7" s="4" t="inlineStr">
        <is>
          <t>Pre tax expense related branch closures</t>
        </is>
      </c>
      <c r="G7" s="6" t="n">
        <v>1700</v>
      </c>
    </row>
    <row r="8">
      <c r="A8" s="4" t="inlineStr">
        <is>
          <t>Restructuring charges</t>
        </is>
      </c>
      <c r="F8" s="6" t="n">
        <v>111</v>
      </c>
    </row>
    <row r="9">
      <c r="A9" s="4" t="inlineStr">
        <is>
          <t>Total costs result in future cash expenditures</t>
        </is>
      </c>
      <c r="G9" s="5" t="n">
        <v>400</v>
      </c>
    </row>
    <row r="10">
      <c r="A10" s="4" t="inlineStr">
        <is>
          <t>Anticipates annual expense savings branch closures</t>
        </is>
      </c>
      <c r="G10" s="5" t="n">
        <v>2700</v>
      </c>
    </row>
    <row r="11">
      <c r="A11" s="4" t="inlineStr">
        <is>
          <t>Restructuring charges</t>
        </is>
      </c>
      <c r="D11" s="6" t="n">
        <v>0</v>
      </c>
      <c r="E11" s="6" t="n">
        <v>0</v>
      </c>
    </row>
    <row r="12">
      <c r="A12" s="4" t="inlineStr">
        <is>
          <t>Long lived assets held for sale</t>
        </is>
      </c>
      <c r="D12" s="6" t="n">
        <v>2600</v>
      </c>
      <c r="F12" s="6" t="n">
        <v>2600</v>
      </c>
    </row>
    <row r="13">
      <c r="A13" s="4" t="inlineStr">
        <is>
          <t>Employee Severance [Member]</t>
        </is>
      </c>
    </row>
    <row r="14">
      <c r="A14" s="3" t="inlineStr">
        <is>
          <t>Restructuring Cost And Reserve [Line Items]</t>
        </is>
      </c>
    </row>
    <row r="15">
      <c r="A15" s="4" t="inlineStr">
        <is>
          <t>Pre tax expense related branch closures</t>
        </is>
      </c>
      <c r="G15" s="5" t="n">
        <v>200</v>
      </c>
    </row>
    <row r="16">
      <c r="A16" s="4" t="inlineStr">
        <is>
          <t>Lease Termination Costs [Member]</t>
        </is>
      </c>
    </row>
    <row r="17">
      <c r="A17" s="3" t="inlineStr">
        <is>
          <t>Restructuring Cost And Reserve [Line Items]</t>
        </is>
      </c>
    </row>
    <row r="18">
      <c r="A18" s="4" t="inlineStr">
        <is>
          <t>Pre tax expense related branch closures</t>
        </is>
      </c>
      <c r="G18" s="5" t="n">
        <v>500</v>
      </c>
    </row>
    <row r="19">
      <c r="A19" s="4" t="inlineStr">
        <is>
          <t>Valuation Adjustments On Branch Facilities [Member]</t>
        </is>
      </c>
    </row>
    <row r="20">
      <c r="A20" s="3" t="inlineStr">
        <is>
          <t>Restructuring Cost And Reserve [Line Items]</t>
        </is>
      </c>
    </row>
    <row r="21">
      <c r="A21" s="4" t="inlineStr">
        <is>
          <t>Pre tax expense related branch closures</t>
        </is>
      </c>
      <c r="G21"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ummary of Changes in Restructuring Reserve)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Beginning Balance</t>
        </is>
      </c>
      <c r="B4" s="6" t="n">
        <v>445</v>
      </c>
      <c r="C4" s="6" t="n">
        <v>1245</v>
      </c>
    </row>
    <row r="5">
      <c r="A5" s="4" t="inlineStr">
        <is>
          <t>Restructuring charges</t>
        </is>
      </c>
      <c r="B5" s="5" t="n">
        <v>0</v>
      </c>
      <c r="C5" s="5" t="n">
        <v>0</v>
      </c>
    </row>
    <row r="6">
      <c r="A6" s="4" t="inlineStr">
        <is>
          <t>Cash payments</t>
        </is>
      </c>
      <c r="B6" s="5" t="n">
        <v>-22</v>
      </c>
      <c r="C6" s="5" t="n">
        <v>-77</v>
      </c>
    </row>
    <row r="7">
      <c r="A7" s="4" t="inlineStr">
        <is>
          <t>Charges against assets</t>
        </is>
      </c>
      <c r="B7" s="5" t="n">
        <v>0</v>
      </c>
      <c r="C7" s="5" t="n">
        <v>-6</v>
      </c>
    </row>
    <row r="8">
      <c r="A8" s="4" t="inlineStr">
        <is>
          <t>Ending balance</t>
        </is>
      </c>
      <c r="B8" s="6" t="n">
        <v>423</v>
      </c>
      <c r="C8" s="6" t="n">
        <v>1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Reconciliation of Earnings and Shares Used in Calculating Basic and Diluted EPS)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shareholders</t>
        </is>
      </c>
      <c r="B4" s="6" t="n">
        <v>14618</v>
      </c>
      <c r="C4" s="6" t="n">
        <v>20345</v>
      </c>
    </row>
    <row r="5">
      <c r="A5" s="3" t="inlineStr">
        <is>
          <t>Weighted average common shares outstanding:</t>
        </is>
      </c>
    </row>
    <row r="6">
      <c r="A6" s="4" t="inlineStr">
        <is>
          <t>Total shares issued</t>
        </is>
      </c>
      <c r="B6" s="5" t="n">
        <v>16100</v>
      </c>
      <c r="C6" s="5" t="n">
        <v>16100</v>
      </c>
    </row>
    <row r="7">
      <c r="A7" s="4" t="inlineStr">
        <is>
          <t>Unvested restricted stock awards</t>
        </is>
      </c>
      <c r="B7" s="5" t="n">
        <v>-5</v>
      </c>
      <c r="C7" s="5" t="n">
        <v>-6</v>
      </c>
    </row>
    <row r="8">
      <c r="A8" s="4" t="inlineStr">
        <is>
          <t>Treasury shares</t>
        </is>
      </c>
      <c r="B8" s="5" t="n">
        <v>-518</v>
      </c>
      <c r="C8" s="5" t="n">
        <v>-205</v>
      </c>
    </row>
    <row r="9">
      <c r="A9" s="4" t="inlineStr">
        <is>
          <t>Total basic weighted average common shares outstanding</t>
        </is>
      </c>
      <c r="B9" s="5" t="n">
        <v>15577</v>
      </c>
      <c r="C9" s="5" t="n">
        <v>15889</v>
      </c>
    </row>
    <row r="10">
      <c r="A10" s="3" t="inlineStr">
        <is>
          <t>Incremental shares from assumed:</t>
        </is>
      </c>
    </row>
    <row r="11">
      <c r="A11" s="4" t="inlineStr">
        <is>
          <t>Vesting of restricted stock awards</t>
        </is>
      </c>
      <c r="B11" s="5" t="n">
        <v>122</v>
      </c>
      <c r="C11" s="5" t="n">
        <v>83</v>
      </c>
    </row>
    <row r="12">
      <c r="A12" s="4" t="inlineStr">
        <is>
          <t>Total diluted weighted average common shares outstanding</t>
        </is>
      </c>
      <c r="B12" s="5" t="n">
        <v>15699</v>
      </c>
      <c r="C12" s="5" t="n">
        <v>15972</v>
      </c>
    </row>
    <row r="13">
      <c r="A13" s="4" t="inlineStr">
        <is>
          <t>Basic earnings per common share</t>
        </is>
      </c>
      <c r="B13" s="7" t="n">
        <v>0.9399999999999999</v>
      </c>
      <c r="C13" s="7" t="n">
        <v>1.28</v>
      </c>
    </row>
    <row r="14">
      <c r="A14" s="4" t="inlineStr">
        <is>
          <t>Diluted earnings per common share</t>
        </is>
      </c>
      <c r="B14" s="7" t="n">
        <v>0.93</v>
      </c>
      <c r="C14" s="7" t="n">
        <v>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Shares Excluded from Computation of Diluted EP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computation of diluted EPS</t>
        </is>
      </c>
      <c r="B4" s="5" t="n">
        <v>0</v>
      </c>
      <c r="C4" s="5" t="n">
        <v>11</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0</v>
      </c>
      <c r="C7" s="5"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4983</v>
      </c>
      <c r="C4" s="6" t="n">
        <v>20710</v>
      </c>
    </row>
    <row r="5">
      <c r="A5" s="3" t="inlineStr">
        <is>
          <t>Other comprehensive income (loss), net of tax:</t>
        </is>
      </c>
    </row>
    <row r="6">
      <c r="A6" s="4" t="inlineStr">
        <is>
          <t>Securities available for sale and transferred securities</t>
        </is>
      </c>
      <c r="B6" s="5" t="n">
        <v>-55773</v>
      </c>
      <c r="C6" s="5" t="n">
        <v>-14402</v>
      </c>
    </row>
    <row r="7">
      <c r="A7" s="4" t="inlineStr">
        <is>
          <t>Hedging derivative instruments</t>
        </is>
      </c>
      <c r="B7" s="5" t="n">
        <v>1838</v>
      </c>
      <c r="C7" s="5" t="n">
        <v>1564</v>
      </c>
    </row>
    <row r="8">
      <c r="A8" s="4" t="inlineStr">
        <is>
          <t>Pension and post-retirement obligations</t>
        </is>
      </c>
      <c r="B8" s="5" t="n">
        <v>48</v>
      </c>
      <c r="C8" s="5" t="n">
        <v>138</v>
      </c>
    </row>
    <row r="9">
      <c r="A9" s="4" t="inlineStr">
        <is>
          <t>Total other comprehensive loss, net of tax</t>
        </is>
      </c>
      <c r="B9" s="5" t="n">
        <v>-53887</v>
      </c>
      <c r="C9" s="5" t="n">
        <v>-12700</v>
      </c>
    </row>
    <row r="10">
      <c r="A10" s="4" t="inlineStr">
        <is>
          <t>Comprehensive (loss) income</t>
        </is>
      </c>
      <c r="B10" s="6" t="n">
        <v>-38904</v>
      </c>
      <c r="C10" s="6" t="n">
        <v>8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Mar. 31, 2022</t>
        </is>
      </c>
      <c r="C1" s="2" t="inlineStr">
        <is>
          <t>Dec. 31, 2021</t>
        </is>
      </c>
    </row>
    <row r="2">
      <c r="A2" s="3" t="inlineStr">
        <is>
          <t>Schedule of Debt Securities Available For Sale and Held To Maturity Securities [Line Item]</t>
        </is>
      </c>
    </row>
    <row r="3">
      <c r="A3" s="4" t="inlineStr">
        <is>
          <t>Securities available for sale, Amortized Cost</t>
        </is>
      </c>
      <c r="B3" s="6" t="n">
        <v>1200699</v>
      </c>
      <c r="C3" s="6" t="n">
        <v>1184835</v>
      </c>
    </row>
    <row r="4">
      <c r="A4" s="4" t="inlineStr">
        <is>
          <t>Securities available for sale, Unrealized Gains</t>
        </is>
      </c>
      <c r="B4" s="5" t="n">
        <v>529</v>
      </c>
      <c r="C4" s="5" t="n">
        <v>8446</v>
      </c>
    </row>
    <row r="5">
      <c r="A5" s="4" t="inlineStr">
        <is>
          <t>Securities available for sale, Unrealized Losses</t>
        </is>
      </c>
      <c r="B5" s="5" t="n">
        <v>81866</v>
      </c>
      <c r="C5" s="5" t="n">
        <v>14766</v>
      </c>
    </row>
    <row r="6">
      <c r="A6" s="4" t="inlineStr">
        <is>
          <t>Securities available for sale</t>
        </is>
      </c>
      <c r="B6" s="5" t="n">
        <v>1119362</v>
      </c>
      <c r="C6" s="5" t="n">
        <v>1178515</v>
      </c>
    </row>
    <row r="7">
      <c r="A7" s="4" t="inlineStr">
        <is>
          <t>Securities held to maturity, Amortized Cost</t>
        </is>
      </c>
      <c r="B7" s="5" t="n">
        <v>211179</v>
      </c>
      <c r="C7" s="5" t="n">
        <v>205586</v>
      </c>
    </row>
    <row r="8">
      <c r="A8" s="4" t="inlineStr">
        <is>
          <t>Securities held to maturity, Unrealized Gains</t>
        </is>
      </c>
      <c r="B8" s="5" t="n">
        <v>332</v>
      </c>
      <c r="C8" s="5" t="n">
        <v>4683</v>
      </c>
    </row>
    <row r="9">
      <c r="A9" s="4" t="inlineStr">
        <is>
          <t>Securities held to maturity, Unrealized Losses</t>
        </is>
      </c>
      <c r="B9" s="5" t="n">
        <v>5144</v>
      </c>
      <c r="C9" s="5" t="n">
        <v>449</v>
      </c>
    </row>
    <row r="10">
      <c r="A10" s="4" t="inlineStr">
        <is>
          <t>Securities held to maturity, fair value</t>
        </is>
      </c>
      <c r="B10" s="5" t="n">
        <v>206367</v>
      </c>
      <c r="C10" s="5" t="n">
        <v>209820</v>
      </c>
    </row>
    <row r="11">
      <c r="A11" s="4" t="inlineStr">
        <is>
          <t>Allowance for credit losses, Amortized Cost</t>
        </is>
      </c>
      <c r="B11" s="5" t="n">
        <v>-6</v>
      </c>
      <c r="C11" s="5" t="n">
        <v>-5</v>
      </c>
    </row>
    <row r="12">
      <c r="A12" s="4" t="inlineStr">
        <is>
          <t>Held-to-maturity securities, net , Amortized Cost</t>
        </is>
      </c>
      <c r="B12" s="5" t="n">
        <v>211173</v>
      </c>
      <c r="C12" s="5" t="n">
        <v>205581</v>
      </c>
    </row>
    <row r="13">
      <c r="A13" s="4" t="inlineStr">
        <is>
          <t>U.S. Government Agency And Government Sponsored Enterprises [Member]</t>
        </is>
      </c>
    </row>
    <row r="14">
      <c r="A14" s="3" t="inlineStr">
        <is>
          <t>Schedule of Debt Securities Available For Sale and Held To Maturity Securities [Line Item]</t>
        </is>
      </c>
    </row>
    <row r="15">
      <c r="A15" s="4" t="inlineStr">
        <is>
          <t>Securities available for sale, Amortized Cost</t>
        </is>
      </c>
      <c r="B15" s="5" t="n">
        <v>30798</v>
      </c>
      <c r="C15" s="5" t="n">
        <v>15793</v>
      </c>
    </row>
    <row r="16">
      <c r="A16" s="4" t="inlineStr">
        <is>
          <t>Securities available for sale, Unrealized Gains</t>
        </is>
      </c>
      <c r="B16" s="5" t="n">
        <v>23</v>
      </c>
      <c r="C16" s="5" t="n">
        <v>195</v>
      </c>
    </row>
    <row r="17">
      <c r="A17" s="4" t="inlineStr">
        <is>
          <t>Securities available for sale, Unrealized Losses</t>
        </is>
      </c>
      <c r="B17" s="5" t="n">
        <v>1516</v>
      </c>
      <c r="C17" s="5" t="n">
        <v>97</v>
      </c>
    </row>
    <row r="18">
      <c r="A18" s="4" t="inlineStr">
        <is>
          <t>Securities available for sale</t>
        </is>
      </c>
      <c r="B18" s="5" t="n">
        <v>29305</v>
      </c>
      <c r="C18" s="5" t="n">
        <v>15891</v>
      </c>
    </row>
    <row r="19">
      <c r="A19" s="4" t="inlineStr">
        <is>
          <t>State And Political Subdivisions [Member]</t>
        </is>
      </c>
    </row>
    <row r="20">
      <c r="A20" s="3" t="inlineStr">
        <is>
          <t>Schedule of Debt Securities Available For Sale and Held To Maturity Securities [Line Item]</t>
        </is>
      </c>
    </row>
    <row r="21">
      <c r="A21" s="4" t="inlineStr">
        <is>
          <t>Securities held to maturity, Amortized Cost</t>
        </is>
      </c>
      <c r="B21" s="5" t="n">
        <v>123474</v>
      </c>
      <c r="C21" s="5" t="n">
        <v>111399</v>
      </c>
    </row>
    <row r="22">
      <c r="A22" s="4" t="inlineStr">
        <is>
          <t>Securities held to maturity, Unrealized Gains</t>
        </is>
      </c>
      <c r="B22" s="5" t="n">
        <v>231</v>
      </c>
      <c r="C22" s="5" t="n">
        <v>2412</v>
      </c>
    </row>
    <row r="23">
      <c r="A23" s="4" t="inlineStr">
        <is>
          <t>Securities held to maturity, Unrealized Losses</t>
        </is>
      </c>
      <c r="B23" s="5" t="n">
        <v>2841</v>
      </c>
      <c r="C23" s="5" t="n">
        <v>300</v>
      </c>
    </row>
    <row r="24">
      <c r="A24" s="4" t="inlineStr">
        <is>
          <t>Securities held to maturity, fair value</t>
        </is>
      </c>
      <c r="B24" s="5" t="n">
        <v>120864</v>
      </c>
      <c r="C24" s="5" t="n">
        <v>113511</v>
      </c>
    </row>
    <row r="25">
      <c r="A25" s="4" t="inlineStr">
        <is>
          <t>Collateralized Mortgage Obligations [Member] | Federal National Mortgage Association [Member]</t>
        </is>
      </c>
    </row>
    <row r="26">
      <c r="A26" s="3" t="inlineStr">
        <is>
          <t>Schedule of Debt Securities Available For Sale and Held To Maturity Securities [Line Item]</t>
        </is>
      </c>
    </row>
    <row r="27">
      <c r="A27" s="4" t="inlineStr">
        <is>
          <t>Securities available for sale, Amortized Cost</t>
        </is>
      </c>
      <c r="B27" s="5" t="n">
        <v>14068</v>
      </c>
      <c r="C27" s="5" t="n">
        <v>15346</v>
      </c>
    </row>
    <row r="28">
      <c r="A28" s="4" t="inlineStr">
        <is>
          <t>Securities available for sale, Unrealized Gains</t>
        </is>
      </c>
      <c r="B28" s="5" t="n">
        <v>0</v>
      </c>
      <c r="C28" s="5" t="n">
        <v>26</v>
      </c>
    </row>
    <row r="29">
      <c r="A29" s="4" t="inlineStr">
        <is>
          <t>Securities available for sale, Unrealized Losses</t>
        </is>
      </c>
      <c r="B29" s="5" t="n">
        <v>1265</v>
      </c>
      <c r="C29" s="5" t="n">
        <v>433</v>
      </c>
    </row>
    <row r="30">
      <c r="A30" s="4" t="inlineStr">
        <is>
          <t>Securities available for sale</t>
        </is>
      </c>
      <c r="B30" s="5" t="n">
        <v>12803</v>
      </c>
      <c r="C30" s="5" t="n">
        <v>14939</v>
      </c>
    </row>
    <row r="31">
      <c r="A31" s="4" t="inlineStr">
        <is>
          <t>Securities held to maturity, Amortized Cost</t>
        </is>
      </c>
      <c r="B31" s="5" t="n">
        <v>17754</v>
      </c>
      <c r="C31" s="5" t="n">
        <v>19485</v>
      </c>
    </row>
    <row r="32">
      <c r="A32" s="4" t="inlineStr">
        <is>
          <t>Securities held to maturity, Unrealized Gains</t>
        </is>
      </c>
      <c r="B32" s="5" t="n">
        <v>14</v>
      </c>
      <c r="C32" s="5" t="n">
        <v>368</v>
      </c>
    </row>
    <row r="33">
      <c r="A33" s="4" t="inlineStr">
        <is>
          <t>Securities held to maturity, Unrealized Losses</t>
        </is>
      </c>
      <c r="B33" s="5" t="n">
        <v>436</v>
      </c>
      <c r="C33" s="5" t="n">
        <v>3</v>
      </c>
    </row>
    <row r="34">
      <c r="A34" s="4" t="inlineStr">
        <is>
          <t>Securities held to maturity, fair value</t>
        </is>
      </c>
      <c r="B34" s="5" t="n">
        <v>17332</v>
      </c>
      <c r="C34" s="5" t="n">
        <v>19850</v>
      </c>
    </row>
    <row r="35">
      <c r="A35" s="4" t="inlineStr">
        <is>
          <t>Collateralized Mortgage Obligations [Member] | Federal Home Loan Mortgage Corporation [Member]</t>
        </is>
      </c>
    </row>
    <row r="36">
      <c r="A36" s="3" t="inlineStr">
        <is>
          <t>Schedule of Debt Securities Available For Sale and Held To Maturity Securities [Line Item]</t>
        </is>
      </c>
    </row>
    <row r="37">
      <c r="A37" s="4" t="inlineStr">
        <is>
          <t>Securities available for sale, Amortized Cost</t>
        </is>
      </c>
      <c r="B37" s="5" t="n">
        <v>23722</v>
      </c>
      <c r="C37" s="5" t="n">
        <v>25257</v>
      </c>
    </row>
    <row r="38">
      <c r="A38" s="4" t="inlineStr">
        <is>
          <t>Securities available for sale, Unrealized Losses</t>
        </is>
      </c>
      <c r="B38" s="5" t="n">
        <v>1959</v>
      </c>
      <c r="C38" s="5" t="n">
        <v>477</v>
      </c>
    </row>
    <row r="39">
      <c r="A39" s="4" t="inlineStr">
        <is>
          <t>Securities available for sale</t>
        </is>
      </c>
      <c r="B39" s="5" t="n">
        <v>21763</v>
      </c>
      <c r="C39" s="5" t="n">
        <v>24780</v>
      </c>
    </row>
    <row r="40">
      <c r="A40" s="4" t="inlineStr">
        <is>
          <t>Securities held to maturity, Amortized Cost</t>
        </is>
      </c>
      <c r="B40" s="5" t="n">
        <v>21805</v>
      </c>
      <c r="C40" s="5" t="n">
        <v>23840</v>
      </c>
    </row>
    <row r="41">
      <c r="A41" s="4" t="inlineStr">
        <is>
          <t>Securities held to maturity, Unrealized Gains</t>
        </is>
      </c>
      <c r="B41" s="5" t="n">
        <v>6</v>
      </c>
      <c r="C41" s="5" t="n">
        <v>565</v>
      </c>
    </row>
    <row r="42">
      <c r="A42" s="4" t="inlineStr">
        <is>
          <t>Securities held to maturity, Unrealized Losses</t>
        </is>
      </c>
      <c r="B42" s="5" t="n">
        <v>436</v>
      </c>
    </row>
    <row r="43">
      <c r="A43" s="4" t="inlineStr">
        <is>
          <t>Securities held to maturity, fair value</t>
        </is>
      </c>
      <c r="B43" s="5" t="n">
        <v>21375</v>
      </c>
      <c r="C43" s="5" t="n">
        <v>24405</v>
      </c>
    </row>
    <row r="44">
      <c r="A44" s="4" t="inlineStr">
        <is>
          <t>Collateralized Mortgage Obligations [Member] | Government National Mortgage Association [Member]</t>
        </is>
      </c>
    </row>
    <row r="45">
      <c r="A45" s="3" t="inlineStr">
        <is>
          <t>Schedule of Debt Securities Available For Sale and Held To Maturity Securities [Line Item]</t>
        </is>
      </c>
    </row>
    <row r="46">
      <c r="A46" s="4" t="inlineStr">
        <is>
          <t>Securities held to maturity, Amortized Cost</t>
        </is>
      </c>
      <c r="B46" s="5" t="n">
        <v>5056</v>
      </c>
      <c r="C46" s="5" t="n">
        <v>5481</v>
      </c>
    </row>
    <row r="47">
      <c r="A47" s="4" t="inlineStr">
        <is>
          <t>Securities held to maturity, Unrealized Gains</t>
        </is>
      </c>
      <c r="B47" s="5" t="n">
        <v>1</v>
      </c>
      <c r="C47" s="5" t="n">
        <v>84</v>
      </c>
    </row>
    <row r="48">
      <c r="A48" s="4" t="inlineStr">
        <is>
          <t>Securities held to maturity, Unrealized Losses</t>
        </is>
      </c>
      <c r="B48" s="5" t="n">
        <v>143</v>
      </c>
    </row>
    <row r="49">
      <c r="A49" s="4" t="inlineStr">
        <is>
          <t>Securities held to maturity, fair value</t>
        </is>
      </c>
      <c r="B49" s="5" t="n">
        <v>4914</v>
      </c>
      <c r="C49" s="5" t="n">
        <v>5565</v>
      </c>
    </row>
    <row r="50">
      <c r="A50" s="4" t="inlineStr">
        <is>
          <t>Collateralized Mortgage Obligations [Member] | Privately Issued [Member]</t>
        </is>
      </c>
    </row>
    <row r="51">
      <c r="A51" s="3" t="inlineStr">
        <is>
          <t>Schedule of Debt Securities Available For Sale and Held To Maturity Securities [Line Item]</t>
        </is>
      </c>
    </row>
    <row r="52">
      <c r="A52" s="4" t="inlineStr">
        <is>
          <t>Securities available for sale, Unrealized Gains</t>
        </is>
      </c>
      <c r="B52" s="5" t="n">
        <v>391</v>
      </c>
      <c r="C52" s="5" t="n">
        <v>410</v>
      </c>
    </row>
    <row r="53">
      <c r="A53" s="4" t="inlineStr">
        <is>
          <t>Securities available for sale</t>
        </is>
      </c>
      <c r="B53" s="5" t="n">
        <v>391</v>
      </c>
      <c r="C53" s="5" t="n">
        <v>410</v>
      </c>
    </row>
    <row r="54">
      <c r="A54" s="4" t="inlineStr">
        <is>
          <t>Mortgage-Backed Securities [Member]</t>
        </is>
      </c>
    </row>
    <row r="55">
      <c r="A55" s="3" t="inlineStr">
        <is>
          <t>Schedule of Debt Securities Available For Sale and Held To Maturity Securities [Line Item]</t>
        </is>
      </c>
    </row>
    <row r="56">
      <c r="A56" s="4" t="inlineStr">
        <is>
          <t>Securities available for sale, Amortized Cost</t>
        </is>
      </c>
      <c r="B56" s="5" t="n">
        <v>1169901</v>
      </c>
      <c r="C56" s="5" t="n">
        <v>1169042</v>
      </c>
    </row>
    <row r="57">
      <c r="A57" s="4" t="inlineStr">
        <is>
          <t>Securities available for sale, Unrealized Gains</t>
        </is>
      </c>
      <c r="B57" s="5" t="n">
        <v>506</v>
      </c>
      <c r="C57" s="5" t="n">
        <v>8251</v>
      </c>
    </row>
    <row r="58">
      <c r="A58" s="4" t="inlineStr">
        <is>
          <t>Securities available for sale, Unrealized Losses</t>
        </is>
      </c>
      <c r="B58" s="5" t="n">
        <v>80350</v>
      </c>
      <c r="C58" s="5" t="n">
        <v>14669</v>
      </c>
    </row>
    <row r="59">
      <c r="A59" s="4" t="inlineStr">
        <is>
          <t>Securities available for sale</t>
        </is>
      </c>
      <c r="B59" s="5" t="n">
        <v>1090057</v>
      </c>
      <c r="C59" s="5" t="n">
        <v>1162624</v>
      </c>
    </row>
    <row r="60">
      <c r="A60" s="4" t="inlineStr">
        <is>
          <t>Securities held to maturity, Amortized Cost</t>
        </is>
      </c>
      <c r="B60" s="5" t="n">
        <v>87705</v>
      </c>
      <c r="C60" s="5" t="n">
        <v>94187</v>
      </c>
    </row>
    <row r="61">
      <c r="A61" s="4" t="inlineStr">
        <is>
          <t>Securities held to maturity, Unrealized Gains</t>
        </is>
      </c>
      <c r="B61" s="5" t="n">
        <v>101</v>
      </c>
      <c r="C61" s="5" t="n">
        <v>2271</v>
      </c>
    </row>
    <row r="62">
      <c r="A62" s="4" t="inlineStr">
        <is>
          <t>Securities held to maturity, Unrealized Losses</t>
        </is>
      </c>
      <c r="B62" s="5" t="n">
        <v>2303</v>
      </c>
      <c r="C62" s="5" t="n">
        <v>149</v>
      </c>
    </row>
    <row r="63">
      <c r="A63" s="4" t="inlineStr">
        <is>
          <t>Securities held to maturity, fair value</t>
        </is>
      </c>
      <c r="B63" s="5" t="n">
        <v>85503</v>
      </c>
      <c r="C63" s="5" t="n">
        <v>96309</v>
      </c>
    </row>
    <row r="64">
      <c r="A64" s="4" t="inlineStr">
        <is>
          <t>Mortgage-Backed Securities [Member] | Federal National Mortgage Association [Member]</t>
        </is>
      </c>
    </row>
    <row r="65">
      <c r="A65" s="3" t="inlineStr">
        <is>
          <t>Schedule of Debt Securities Available For Sale and Held To Maturity Securities [Line Item]</t>
        </is>
      </c>
    </row>
    <row r="66">
      <c r="A66" s="4" t="inlineStr">
        <is>
          <t>Securities available for sale, Amortized Cost</t>
        </is>
      </c>
      <c r="B66" s="5" t="n">
        <v>580465</v>
      </c>
      <c r="C66" s="5" t="n">
        <v>576163</v>
      </c>
    </row>
    <row r="67">
      <c r="A67" s="4" t="inlineStr">
        <is>
          <t>Securities available for sale, Unrealized Gains</t>
        </is>
      </c>
      <c r="B67" s="5" t="n">
        <v>22</v>
      </c>
      <c r="C67" s="5" t="n">
        <v>6565</v>
      </c>
    </row>
    <row r="68">
      <c r="A68" s="4" t="inlineStr">
        <is>
          <t>Securities available for sale, Unrealized Losses</t>
        </is>
      </c>
      <c r="B68" s="5" t="n">
        <v>35300</v>
      </c>
      <c r="C68" s="5" t="n">
        <v>5242</v>
      </c>
    </row>
    <row r="69">
      <c r="A69" s="4" t="inlineStr">
        <is>
          <t>Securities available for sale</t>
        </is>
      </c>
      <c r="B69" s="5" t="n">
        <v>545187</v>
      </c>
      <c r="C69" s="5" t="n">
        <v>577486</v>
      </c>
    </row>
    <row r="70">
      <c r="A70" s="4" t="inlineStr">
        <is>
          <t>Securities held to maturity, Amortized Cost</t>
        </is>
      </c>
      <c r="B70" s="5" t="n">
        <v>8910</v>
      </c>
      <c r="C70" s="5" t="n">
        <v>9275</v>
      </c>
    </row>
    <row r="71">
      <c r="A71" s="4" t="inlineStr">
        <is>
          <t>Securities held to maturity, Unrealized Gains</t>
        </is>
      </c>
      <c r="B71" s="5" t="n">
        <v>45</v>
      </c>
      <c r="C71" s="5" t="n">
        <v>411</v>
      </c>
    </row>
    <row r="72">
      <c r="A72" s="4" t="inlineStr">
        <is>
          <t>Securities held to maturity, Unrealized Losses</t>
        </is>
      </c>
      <c r="B72" s="5" t="n">
        <v>110</v>
      </c>
    </row>
    <row r="73">
      <c r="A73" s="4" t="inlineStr">
        <is>
          <t>Securities held to maturity, fair value</t>
        </is>
      </c>
      <c r="B73" s="5" t="n">
        <v>8845</v>
      </c>
      <c r="C73" s="5" t="n">
        <v>9686</v>
      </c>
    </row>
    <row r="74">
      <c r="A74" s="4" t="inlineStr">
        <is>
          <t>Mortgage-Backed Securities [Member] | Federal Home Loan Mortgage Corporation [Member]</t>
        </is>
      </c>
    </row>
    <row r="75">
      <c r="A75" s="3" t="inlineStr">
        <is>
          <t>Schedule of Debt Securities Available For Sale and Held To Maturity Securities [Line Item]</t>
        </is>
      </c>
    </row>
    <row r="76">
      <c r="A76" s="4" t="inlineStr">
        <is>
          <t>Securities available for sale, Amortized Cost</t>
        </is>
      </c>
      <c r="B76" s="5" t="n">
        <v>432427</v>
      </c>
      <c r="C76" s="5" t="n">
        <v>430010</v>
      </c>
    </row>
    <row r="77">
      <c r="A77" s="4" t="inlineStr">
        <is>
          <t>Securities available for sale, Unrealized Gains</t>
        </is>
      </c>
      <c r="B77" s="5" t="n">
        <v>86</v>
      </c>
      <c r="C77" s="5" t="n">
        <v>952</v>
      </c>
    </row>
    <row r="78">
      <c r="A78" s="4" t="inlineStr">
        <is>
          <t>Securities available for sale, Unrealized Losses</t>
        </is>
      </c>
      <c r="B78" s="5" t="n">
        <v>34210</v>
      </c>
      <c r="C78" s="5" t="n">
        <v>6435</v>
      </c>
    </row>
    <row r="79">
      <c r="A79" s="4" t="inlineStr">
        <is>
          <t>Securities available for sale</t>
        </is>
      </c>
      <c r="B79" s="5" t="n">
        <v>398303</v>
      </c>
      <c r="C79" s="5" t="n">
        <v>424527</v>
      </c>
    </row>
    <row r="80">
      <c r="A80" s="4" t="inlineStr">
        <is>
          <t>Securities held to maturity, Amortized Cost</t>
        </is>
      </c>
      <c r="B80" s="5" t="n">
        <v>8345</v>
      </c>
      <c r="C80" s="5" t="n">
        <v>8706</v>
      </c>
    </row>
    <row r="81">
      <c r="A81" s="4" t="inlineStr">
        <is>
          <t>Securities held to maturity, Unrealized Gains</t>
        </is>
      </c>
      <c r="B81" s="5" t="n">
        <v>0</v>
      </c>
      <c r="C81" s="5" t="n">
        <v>137</v>
      </c>
    </row>
    <row r="82">
      <c r="A82" s="4" t="inlineStr">
        <is>
          <t>Securities held to maturity, Unrealized Losses</t>
        </is>
      </c>
      <c r="B82" s="5" t="n">
        <v>670</v>
      </c>
      <c r="C82" s="5" t="n">
        <v>144</v>
      </c>
    </row>
    <row r="83">
      <c r="A83" s="4" t="inlineStr">
        <is>
          <t>Securities held to maturity, fair value</t>
        </is>
      </c>
      <c r="B83" s="5" t="n">
        <v>7675</v>
      </c>
      <c r="C83" s="5" t="n">
        <v>8699</v>
      </c>
    </row>
    <row r="84">
      <c r="A84" s="4" t="inlineStr">
        <is>
          <t>Mortgage-Backed Securities [Member] | Government National Mortgage Association [Member]</t>
        </is>
      </c>
    </row>
    <row r="85">
      <c r="A85" s="3" t="inlineStr">
        <is>
          <t>Schedule of Debt Securities Available For Sale and Held To Maturity Securities [Line Item]</t>
        </is>
      </c>
    </row>
    <row r="86">
      <c r="A86" s="4" t="inlineStr">
        <is>
          <t>Securities available for sale, Amortized Cost</t>
        </is>
      </c>
      <c r="B86" s="5" t="n">
        <v>119219</v>
      </c>
      <c r="C86" s="5" t="n">
        <v>122266</v>
      </c>
    </row>
    <row r="87">
      <c r="A87" s="4" t="inlineStr">
        <is>
          <t>Securities available for sale, Unrealized Gains</t>
        </is>
      </c>
      <c r="B87" s="5" t="n">
        <v>7</v>
      </c>
      <c r="C87" s="5" t="n">
        <v>298</v>
      </c>
    </row>
    <row r="88">
      <c r="A88" s="4" t="inlineStr">
        <is>
          <t>Securities available for sale, Unrealized Losses</t>
        </is>
      </c>
      <c r="B88" s="5" t="n">
        <v>7616</v>
      </c>
      <c r="C88" s="5" t="n">
        <v>2082</v>
      </c>
    </row>
    <row r="89">
      <c r="A89" s="4" t="inlineStr">
        <is>
          <t>Securities available for sale</t>
        </is>
      </c>
      <c r="B89" s="5" t="n">
        <v>111610</v>
      </c>
      <c r="C89" s="5" t="n">
        <v>120482</v>
      </c>
    </row>
    <row r="90">
      <c r="A90" s="4" t="inlineStr">
        <is>
          <t>Securities held to maturity, Amortized Cost</t>
        </is>
      </c>
      <c r="B90" s="5" t="n">
        <v>25835</v>
      </c>
      <c r="C90" s="5" t="n">
        <v>27400</v>
      </c>
    </row>
    <row r="91">
      <c r="A91" s="4" t="inlineStr">
        <is>
          <t>Securities held to maturity, Unrealized Gains</t>
        </is>
      </c>
      <c r="B91" s="5" t="n">
        <v>35</v>
      </c>
      <c r="C91" s="5" t="n">
        <v>706</v>
      </c>
    </row>
    <row r="92">
      <c r="A92" s="4" t="inlineStr">
        <is>
          <t>Securities held to maturity, Unrealized Losses</t>
        </is>
      </c>
      <c r="B92" s="5" t="n">
        <v>508</v>
      </c>
      <c r="C92" s="5" t="n">
        <v>2</v>
      </c>
    </row>
    <row r="93">
      <c r="A93" s="4" t="inlineStr">
        <is>
          <t>Securities held to maturity, fair value</t>
        </is>
      </c>
      <c r="B93" s="6" t="n">
        <v>25362</v>
      </c>
      <c r="C93" s="6" t="n">
        <v>28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Investment Securities (Narrative) (Details)</t>
        </is>
      </c>
      <c r="B1" s="2" t="inlineStr">
        <is>
          <t>3 Months Ended</t>
        </is>
      </c>
    </row>
    <row r="2">
      <c r="B2" s="2" t="inlineStr">
        <is>
          <t>Mar. 31, 2022USD ($)Security</t>
        </is>
      </c>
      <c r="C2" s="2" t="inlineStr">
        <is>
          <t>Mar. 31, 2021USD ($)</t>
        </is>
      </c>
      <c r="D2" s="2" t="inlineStr">
        <is>
          <t>Dec. 31, 2021USD ($)Security</t>
        </is>
      </c>
    </row>
    <row r="3">
      <c r="A3" s="3" t="inlineStr">
        <is>
          <t>Schedule Of Investments [Line Items]</t>
        </is>
      </c>
    </row>
    <row r="4">
      <c r="A4" s="4" t="inlineStr">
        <is>
          <t>Securities pledged as collateral</t>
        </is>
      </c>
      <c r="B4" s="6" t="n">
        <v>1020000000</v>
      </c>
      <c r="D4" s="6" t="n">
        <v>637600000</v>
      </c>
    </row>
    <row r="5">
      <c r="A5" s="4" t="inlineStr">
        <is>
          <t>Number of security positions, unrealized loss position | Security</t>
        </is>
      </c>
      <c r="B5" s="5" t="n">
        <v>394</v>
      </c>
      <c r="D5" s="5" t="n">
        <v>116</v>
      </c>
    </row>
    <row r="6">
      <c r="A6" s="4" t="inlineStr">
        <is>
          <t>Number of security positions, unrealized loss position for more than 12 months | Security</t>
        </is>
      </c>
      <c r="B6" s="5" t="n">
        <v>50</v>
      </c>
      <c r="D6" s="5" t="n">
        <v>28</v>
      </c>
    </row>
    <row r="7">
      <c r="A7" s="4" t="inlineStr">
        <is>
          <t>Securities, 12 months or longer, Fair Value</t>
        </is>
      </c>
      <c r="B7" s="6" t="n">
        <v>296908000</v>
      </c>
      <c r="D7" s="6" t="n">
        <v>172180000</v>
      </c>
    </row>
    <row r="8">
      <c r="A8" s="4" t="inlineStr">
        <is>
          <t>Securities, 12 months or longer, Unrealized Losses</t>
        </is>
      </c>
      <c r="B8" s="6" t="n">
        <v>30137000</v>
      </c>
      <c r="D8" s="6" t="n">
        <v>4727000</v>
      </c>
    </row>
    <row r="9">
      <c r="A9" s="4" t="inlineStr">
        <is>
          <t>Number of security positions, unrealized loss position for less than 12 months | Security</t>
        </is>
      </c>
      <c r="B9" s="5" t="n">
        <v>344</v>
      </c>
      <c r="D9" s="5" t="n">
        <v>88</v>
      </c>
    </row>
    <row r="10">
      <c r="A10" s="4" t="inlineStr">
        <is>
          <t>Securities, Less than 12 months, Fair Value</t>
        </is>
      </c>
      <c r="B10" s="6" t="n">
        <v>803267000</v>
      </c>
      <c r="D10" s="6" t="n">
        <v>773484000</v>
      </c>
    </row>
    <row r="11">
      <c r="A11" s="4" t="inlineStr">
        <is>
          <t>Securities, Less than 12 months, Unrealized Losses</t>
        </is>
      </c>
      <c r="B11" s="5" t="n">
        <v>51729000</v>
      </c>
      <c r="D11" s="5" t="n">
        <v>10039000</v>
      </c>
    </row>
    <row r="12">
      <c r="A12" s="4" t="inlineStr">
        <is>
          <t>Available for sale securities, allowance for credit loss</t>
        </is>
      </c>
      <c r="B12" s="5" t="n">
        <v>0</v>
      </c>
      <c r="D12" s="5" t="n">
        <v>0</v>
      </c>
    </row>
    <row r="13">
      <c r="A13" s="4" t="inlineStr">
        <is>
          <t>Debt securities, held-to-maturity</t>
        </is>
      </c>
      <c r="B13" s="5" t="n">
        <v>211179000</v>
      </c>
      <c r="D13" s="5" t="n">
        <v>205586000</v>
      </c>
    </row>
    <row r="14">
      <c r="A14" s="4" t="inlineStr">
        <is>
          <t>Investment securities, past due</t>
        </is>
      </c>
      <c r="B14" s="5" t="n">
        <v>3682988000</v>
      </c>
      <c r="D14" s="5" t="n">
        <v>3631355000</v>
      </c>
    </row>
    <row r="15">
      <c r="A15" s="4" t="inlineStr">
        <is>
          <t>Investment securities, nonaccrual</t>
        </is>
      </c>
      <c r="B15" s="5" t="n">
        <v>9124000</v>
      </c>
      <c r="D15" s="5" t="n">
        <v>11369000</v>
      </c>
    </row>
    <row r="16">
      <c r="A16" s="4" t="inlineStr">
        <is>
          <t>Total Past Due [Member]</t>
        </is>
      </c>
    </row>
    <row r="17">
      <c r="A17" s="3" t="inlineStr">
        <is>
          <t>Schedule Of Investments [Line Items]</t>
        </is>
      </c>
    </row>
    <row r="18">
      <c r="A18" s="4" t="inlineStr">
        <is>
          <t>Investment securities, past due</t>
        </is>
      </c>
      <c r="B18" s="5" t="n">
        <v>20579000</v>
      </c>
      <c r="D18" s="5" t="n">
        <v>9467000</v>
      </c>
    </row>
    <row r="19">
      <c r="A19" s="4" t="inlineStr">
        <is>
          <t>Municipal Bonds [Member]</t>
        </is>
      </c>
    </row>
    <row r="20">
      <c r="A20" s="3" t="inlineStr">
        <is>
          <t>Schedule Of Investments [Line Items]</t>
        </is>
      </c>
    </row>
    <row r="21">
      <c r="A21" s="4" t="inlineStr">
        <is>
          <t>Debt securities, held-to-maturity</t>
        </is>
      </c>
      <c r="B21" s="5" t="n">
        <v>117500000</v>
      </c>
      <c r="D21" s="5" t="n">
        <v>105600000</v>
      </c>
    </row>
    <row r="22">
      <c r="A22" s="4" t="inlineStr">
        <is>
          <t>Internally rated held-to-maturity securities</t>
        </is>
      </c>
      <c r="B22" s="5" t="n">
        <v>6000</v>
      </c>
      <c r="D22" s="5" t="n">
        <v>5800</v>
      </c>
    </row>
    <row r="23">
      <c r="A23" s="4" t="inlineStr">
        <is>
          <t>Maximum [Member]</t>
        </is>
      </c>
    </row>
    <row r="24">
      <c r="A24" s="3" t="inlineStr">
        <is>
          <t>Schedule Of Investments [Line Items]</t>
        </is>
      </c>
    </row>
    <row r="25">
      <c r="A25" s="4" t="inlineStr">
        <is>
          <t>Securities, 12 months or longer, Unrealized Losses</t>
        </is>
      </c>
      <c r="B25" s="5" t="n">
        <v>30100</v>
      </c>
      <c r="D25" s="5" t="n">
        <v>4700</v>
      </c>
    </row>
    <row r="26">
      <c r="A26" s="4" t="inlineStr">
        <is>
          <t>Available for Sale Securities [Member]</t>
        </is>
      </c>
    </row>
    <row r="27">
      <c r="A27" s="3" t="inlineStr">
        <is>
          <t>Schedule Of Investments [Line Items]</t>
        </is>
      </c>
    </row>
    <row r="28">
      <c r="A28" s="4" t="inlineStr">
        <is>
          <t>Accrued interest receivable</t>
        </is>
      </c>
      <c r="B28" s="5" t="n">
        <v>2200000</v>
      </c>
      <c r="D28" s="5" t="n">
        <v>2100000</v>
      </c>
    </row>
    <row r="29">
      <c r="A29" s="4" t="inlineStr">
        <is>
          <t>Held To Maturity Investment Securities [Member]</t>
        </is>
      </c>
    </row>
    <row r="30">
      <c r="A30" s="3" t="inlineStr">
        <is>
          <t>Schedule Of Investments [Line Items]</t>
        </is>
      </c>
    </row>
    <row r="31">
      <c r="A31" s="4" t="inlineStr">
        <is>
          <t>Accrued interest receivable</t>
        </is>
      </c>
      <c r="B31" s="5" t="n">
        <v>1100000</v>
      </c>
      <c r="D31" s="5" t="n">
        <v>696000</v>
      </c>
    </row>
    <row r="32">
      <c r="A32" s="4" t="inlineStr">
        <is>
          <t>Held To Maturity Investment Securities [Member] | Total Past Due [Member]</t>
        </is>
      </c>
    </row>
    <row r="33">
      <c r="A33" s="3" t="inlineStr">
        <is>
          <t>Schedule Of Investments [Line Items]</t>
        </is>
      </c>
    </row>
    <row r="34">
      <c r="A34" s="4" t="inlineStr">
        <is>
          <t>Investment securities, past due</t>
        </is>
      </c>
      <c r="B34" s="5" t="n">
        <v>0</v>
      </c>
      <c r="D34" s="6" t="n">
        <v>0</v>
      </c>
    </row>
    <row r="35">
      <c r="A35" s="4" t="inlineStr">
        <is>
          <t>Held To Maturity Investment Securities [Member] | Maximum [Member]</t>
        </is>
      </c>
    </row>
    <row r="36">
      <c r="A36" s="3" t="inlineStr">
        <is>
          <t>Schedule Of Investments [Line Items]</t>
        </is>
      </c>
    </row>
    <row r="37">
      <c r="A37" s="4" t="inlineStr">
        <is>
          <t>Credit loss expense</t>
        </is>
      </c>
      <c r="B37" s="6" t="n">
        <v>-1000</v>
      </c>
      <c r="C37" s="6"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s of Securities Available for Sale) (Details) - USD ($) $ in Thousands</t>
        </is>
      </c>
      <c r="B1" s="2" t="inlineStr">
        <is>
          <t>3 Months Ended</t>
        </is>
      </c>
    </row>
    <row r="2">
      <c r="B2" s="2" t="inlineStr">
        <is>
          <t>Mar. 31, 2022</t>
        </is>
      </c>
      <c r="C2" s="2" t="inlineStr">
        <is>
          <t>Mar. 31, 2021</t>
        </is>
      </c>
    </row>
    <row r="3">
      <c r="A3" s="3" t="inlineStr">
        <is>
          <t>Investments [Abstract]</t>
        </is>
      </c>
    </row>
    <row r="4">
      <c r="A4" s="4" t="inlineStr">
        <is>
          <t>Proceeds from sales</t>
        </is>
      </c>
      <c r="B4" s="6" t="n">
        <v>0</v>
      </c>
      <c r="C4" s="6" t="n">
        <v>26675</v>
      </c>
    </row>
    <row r="5">
      <c r="A5" s="4" t="inlineStr">
        <is>
          <t>Gross realized gains</t>
        </is>
      </c>
      <c r="B5" s="5" t="n">
        <v>0</v>
      </c>
      <c r="C5" s="5" t="n">
        <v>89</v>
      </c>
    </row>
    <row r="6">
      <c r="A6" s="4" t="inlineStr">
        <is>
          <t>Gross realized losses</t>
        </is>
      </c>
      <c r="B6" s="6" t="n">
        <v>0</v>
      </c>
      <c r="C6"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Mar. 31, 2022</t>
        </is>
      </c>
      <c r="C1" s="2" t="inlineStr">
        <is>
          <t>Dec. 31, 2021</t>
        </is>
      </c>
    </row>
    <row r="2">
      <c r="A2" s="3" t="inlineStr">
        <is>
          <t>Investments [Abstract]</t>
        </is>
      </c>
    </row>
    <row r="3">
      <c r="A3" s="4" t="inlineStr">
        <is>
          <t>Debt securities available for sale, Due in one year or less, Amortized Cost</t>
        </is>
      </c>
      <c r="B3" s="6" t="n">
        <v>6192</v>
      </c>
    </row>
    <row r="4">
      <c r="A4" s="4" t="inlineStr">
        <is>
          <t>Debt securities available for sale, Due from one to five years, Amortized Cost</t>
        </is>
      </c>
      <c r="B4" s="5" t="n">
        <v>92170</v>
      </c>
    </row>
    <row r="5">
      <c r="A5" s="4" t="inlineStr">
        <is>
          <t>Debt securities available for sale, Due after five years through ten years, Amortized Cost</t>
        </is>
      </c>
      <c r="B5" s="5" t="n">
        <v>160564</v>
      </c>
    </row>
    <row r="6">
      <c r="A6" s="4" t="inlineStr">
        <is>
          <t>Debt securities available for sale, Due after ten years, Amortized Cost</t>
        </is>
      </c>
      <c r="B6" s="5" t="n">
        <v>941773</v>
      </c>
    </row>
    <row r="7">
      <c r="A7" s="4" t="inlineStr">
        <is>
          <t>Securities available for sale, Amortized Cost</t>
        </is>
      </c>
      <c r="B7" s="5" t="n">
        <v>1200699</v>
      </c>
      <c r="C7" s="6" t="n">
        <v>1184835</v>
      </c>
    </row>
    <row r="8">
      <c r="A8" s="4" t="inlineStr">
        <is>
          <t>Debt securities available for sale, Due in one year or less, Fair Value</t>
        </is>
      </c>
      <c r="B8" s="5" t="n">
        <v>6213</v>
      </c>
    </row>
    <row r="9">
      <c r="A9" s="4" t="inlineStr">
        <is>
          <t>Debt securities available for sale, Due from one to five years, Fair Value</t>
        </is>
      </c>
      <c r="B9" s="5" t="n">
        <v>91021</v>
      </c>
    </row>
    <row r="10">
      <c r="A10" s="4" t="inlineStr">
        <is>
          <t>Debt securities available for sale, Due after five years through ten years, Fair Value</t>
        </is>
      </c>
      <c r="B10" s="5" t="n">
        <v>153197</v>
      </c>
    </row>
    <row r="11">
      <c r="A11" s="4" t="inlineStr">
        <is>
          <t>Debt securities available for sale, Due after ten years, Fair Value</t>
        </is>
      </c>
      <c r="B11" s="5" t="n">
        <v>868931</v>
      </c>
    </row>
    <row r="12">
      <c r="A12" s="4" t="inlineStr">
        <is>
          <t>Debt securities available for sale, Fair Value</t>
        </is>
      </c>
      <c r="B12" s="5" t="n">
        <v>1119362</v>
      </c>
      <c r="C12" s="5" t="n">
        <v>1178515</v>
      </c>
    </row>
    <row r="13">
      <c r="A13" s="4" t="inlineStr">
        <is>
          <t>Debt securities held to maturity, Due in one year or less, Amortized Cost</t>
        </is>
      </c>
      <c r="B13" s="5" t="n">
        <v>34381</v>
      </c>
    </row>
    <row r="14">
      <c r="A14" s="4" t="inlineStr">
        <is>
          <t>Debt securities held to maturity, Due from one to five years, Amortized Cost</t>
        </is>
      </c>
      <c r="B14" s="5" t="n">
        <v>64649</v>
      </c>
    </row>
    <row r="15">
      <c r="A15" s="4" t="inlineStr">
        <is>
          <t>Debt securities held to maturity, Due after five years through ten years, Amortized Cost</t>
        </is>
      </c>
      <c r="B15" s="5" t="n">
        <v>21192</v>
      </c>
    </row>
    <row r="16">
      <c r="A16" s="4" t="inlineStr">
        <is>
          <t>Debt securities held to maturity, Due after ten years, Amortized Cost</t>
        </is>
      </c>
      <c r="B16" s="5" t="n">
        <v>90957</v>
      </c>
    </row>
    <row r="17">
      <c r="A17" s="4" t="inlineStr">
        <is>
          <t>Securities held to maturity, Amortized Cost</t>
        </is>
      </c>
      <c r="B17" s="5" t="n">
        <v>211179</v>
      </c>
      <c r="C17" s="5" t="n">
        <v>205586</v>
      </c>
    </row>
    <row r="18">
      <c r="A18" s="4" t="inlineStr">
        <is>
          <t>Debt securities held to maturity, Due in one year or less, Fair Value</t>
        </is>
      </c>
      <c r="B18" s="5" t="n">
        <v>34462</v>
      </c>
    </row>
    <row r="19">
      <c r="A19" s="4" t="inlineStr">
        <is>
          <t>Debt securities held to maturity, Due from one to five years, Fair Value</t>
        </is>
      </c>
      <c r="B19" s="5" t="n">
        <v>64564</v>
      </c>
    </row>
    <row r="20">
      <c r="A20" s="4" t="inlineStr">
        <is>
          <t>Debt securities held to maturity, Due after five years through ten years, Fair Value</t>
        </is>
      </c>
      <c r="B20" s="5" t="n">
        <v>20350</v>
      </c>
    </row>
    <row r="21">
      <c r="A21" s="4" t="inlineStr">
        <is>
          <t>Debt securities held to maturity, Due after ten years, Fair Value</t>
        </is>
      </c>
      <c r="B21" s="5" t="n">
        <v>86991</v>
      </c>
    </row>
    <row r="22">
      <c r="A22" s="4" t="inlineStr">
        <is>
          <t>Securities held to maturity, Fair Value</t>
        </is>
      </c>
      <c r="B22" s="6" t="n">
        <v>206367</v>
      </c>
      <c r="C22" s="6" t="n">
        <v>209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Mar. 31, 2022</t>
        </is>
      </c>
      <c r="C1" s="2" t="inlineStr">
        <is>
          <t>Dec. 31, 2021</t>
        </is>
      </c>
    </row>
    <row r="2">
      <c r="A2" s="3" t="inlineStr">
        <is>
          <t>Schedule of Debt Securities Available For Sale and Held To Maturity Securities [Line Item]</t>
        </is>
      </c>
    </row>
    <row r="3">
      <c r="A3" s="4" t="inlineStr">
        <is>
          <t>Securities available for sale, Less than 12 months, Fair Value</t>
        </is>
      </c>
      <c r="B3" s="6" t="n">
        <v>803267</v>
      </c>
      <c r="C3" s="6" t="n">
        <v>773484</v>
      </c>
    </row>
    <row r="4">
      <c r="A4" s="4" t="inlineStr">
        <is>
          <t>Securities available for sale, Less than 12 months, Unrealized Losses</t>
        </is>
      </c>
      <c r="B4" s="5" t="n">
        <v>51729</v>
      </c>
      <c r="C4" s="5" t="n">
        <v>10039</v>
      </c>
    </row>
    <row r="5">
      <c r="A5" s="4" t="inlineStr">
        <is>
          <t>Securities available for sale, 12 months or longer, Fair Value</t>
        </is>
      </c>
      <c r="B5" s="5" t="n">
        <v>296908</v>
      </c>
      <c r="C5" s="5" t="n">
        <v>172180</v>
      </c>
    </row>
    <row r="6">
      <c r="A6" s="4" t="inlineStr">
        <is>
          <t>Securities available for sale, 12 months or longer, Unrealized Losses</t>
        </is>
      </c>
      <c r="B6" s="5" t="n">
        <v>30137</v>
      </c>
      <c r="C6" s="5" t="n">
        <v>4727</v>
      </c>
    </row>
    <row r="7">
      <c r="A7" s="4" t="inlineStr">
        <is>
          <t>Securities available for sale, Fair Value, Total</t>
        </is>
      </c>
      <c r="B7" s="5" t="n">
        <v>1100175</v>
      </c>
      <c r="C7" s="5" t="n">
        <v>945664</v>
      </c>
    </row>
    <row r="8">
      <c r="A8" s="4" t="inlineStr">
        <is>
          <t>Securities available for sale, Unrealized Losses, Total</t>
        </is>
      </c>
      <c r="B8" s="5" t="n">
        <v>81866</v>
      </c>
      <c r="C8" s="5" t="n">
        <v>14766</v>
      </c>
    </row>
    <row r="9">
      <c r="A9" s="4" t="inlineStr">
        <is>
          <t>Total Securities, Less than 12 months, Fair Value</t>
        </is>
      </c>
      <c r="B9" s="5" t="n">
        <v>803267</v>
      </c>
      <c r="C9" s="5" t="n">
        <v>773484</v>
      </c>
    </row>
    <row r="10">
      <c r="A10" s="4" t="inlineStr">
        <is>
          <t>Total Securities, Less than 12 months, Unrealized Losses</t>
        </is>
      </c>
      <c r="B10" s="5" t="n">
        <v>51729</v>
      </c>
      <c r="C10" s="5" t="n">
        <v>10039</v>
      </c>
    </row>
    <row r="11">
      <c r="A11" s="4" t="inlineStr">
        <is>
          <t>Total Securities, 12 months or longer, Fair Value</t>
        </is>
      </c>
      <c r="B11" s="5" t="n">
        <v>296908</v>
      </c>
      <c r="C11" s="5" t="n">
        <v>172180</v>
      </c>
    </row>
    <row r="12">
      <c r="A12" s="4" t="inlineStr">
        <is>
          <t>Total Securities, 12 months or longer, Unrealized Losses</t>
        </is>
      </c>
      <c r="B12" s="5" t="n">
        <v>30137</v>
      </c>
      <c r="C12" s="5" t="n">
        <v>4727</v>
      </c>
    </row>
    <row r="13">
      <c r="A13" s="4" t="inlineStr">
        <is>
          <t>Total Securities, Fair Value</t>
        </is>
      </c>
      <c r="B13" s="5" t="n">
        <v>1100175</v>
      </c>
      <c r="C13" s="5" t="n">
        <v>945664</v>
      </c>
    </row>
    <row r="14">
      <c r="A14" s="4" t="inlineStr">
        <is>
          <t>Total Securities, Unrealized Losses</t>
        </is>
      </c>
      <c r="B14" s="5" t="n">
        <v>81866</v>
      </c>
      <c r="C14" s="5" t="n">
        <v>14766</v>
      </c>
    </row>
    <row r="15">
      <c r="A15" s="4" t="inlineStr">
        <is>
          <t>U.S. Government Agency And Government Sponsored Enterprises [Member]</t>
        </is>
      </c>
    </row>
    <row r="16">
      <c r="A16" s="3" t="inlineStr">
        <is>
          <t>Schedule of Debt Securities Available For Sale and Held To Maturity Securities [Line Item]</t>
        </is>
      </c>
    </row>
    <row r="17">
      <c r="A17" s="4" t="inlineStr">
        <is>
          <t>Securities available for sale, Less than 12 months, Fair Value</t>
        </is>
      </c>
      <c r="B17" s="5" t="n">
        <v>23019</v>
      </c>
      <c r="C17" s="5" t="n">
        <v>9438</v>
      </c>
    </row>
    <row r="18">
      <c r="A18" s="4" t="inlineStr">
        <is>
          <t>Securities available for sale, Less than 12 months, Unrealized Losses</t>
        </is>
      </c>
      <c r="B18" s="5" t="n">
        <v>1516</v>
      </c>
      <c r="C18" s="5" t="n">
        <v>97</v>
      </c>
    </row>
    <row r="19">
      <c r="A19" s="4" t="inlineStr">
        <is>
          <t>Securities available for sale, Fair Value, Total</t>
        </is>
      </c>
      <c r="B19" s="5" t="n">
        <v>23019</v>
      </c>
      <c r="C19" s="5" t="n">
        <v>9438</v>
      </c>
    </row>
    <row r="20">
      <c r="A20" s="4" t="inlineStr">
        <is>
          <t>Securities available for sale, Unrealized Losses, Total</t>
        </is>
      </c>
      <c r="B20" s="5" t="n">
        <v>1516</v>
      </c>
      <c r="C20" s="5" t="n">
        <v>97</v>
      </c>
    </row>
    <row r="21">
      <c r="A21" s="4" t="inlineStr">
        <is>
          <t>Collateralized Mortgage Obligations [Member] | Federal National Mortgage Association [Member]</t>
        </is>
      </c>
    </row>
    <row r="22">
      <c r="A22" s="3" t="inlineStr">
        <is>
          <t>Schedule of Debt Securities Available For Sale and Held To Maturity Securities [Line Item]</t>
        </is>
      </c>
    </row>
    <row r="23">
      <c r="A23" s="4" t="inlineStr">
        <is>
          <t>Securities available for sale, Less than 12 months, Fair Value</t>
        </is>
      </c>
      <c r="B23" s="5" t="n">
        <v>6968</v>
      </c>
      <c r="C23" s="5" t="n">
        <v>13364</v>
      </c>
    </row>
    <row r="24">
      <c r="A24" s="4" t="inlineStr">
        <is>
          <t>Securities available for sale, Less than 12 months, Unrealized Losses</t>
        </is>
      </c>
      <c r="B24" s="5" t="n">
        <v>538</v>
      </c>
      <c r="C24" s="5" t="n">
        <v>433</v>
      </c>
    </row>
    <row r="25">
      <c r="A25" s="4" t="inlineStr">
        <is>
          <t>Securities available for sale, 12 months or longer, Fair Value</t>
        </is>
      </c>
      <c r="B25" s="5" t="n">
        <v>5835</v>
      </c>
      <c r="C25" s="5" t="n">
        <v>0</v>
      </c>
    </row>
    <row r="26">
      <c r="A26" s="4" t="inlineStr">
        <is>
          <t>Securities available for sale, 12 months or longer, Unrealized Losses</t>
        </is>
      </c>
      <c r="B26" s="5" t="n">
        <v>727</v>
      </c>
    </row>
    <row r="27">
      <c r="A27" s="4" t="inlineStr">
        <is>
          <t>Securities available for sale, Fair Value, Total</t>
        </is>
      </c>
      <c r="B27" s="5" t="n">
        <v>12803</v>
      </c>
      <c r="C27" s="5" t="n">
        <v>13364</v>
      </c>
    </row>
    <row r="28">
      <c r="A28" s="4" t="inlineStr">
        <is>
          <t>Securities available for sale, Unrealized Losses, Total</t>
        </is>
      </c>
      <c r="B28" s="5" t="n">
        <v>1265</v>
      </c>
      <c r="C28" s="5" t="n">
        <v>433</v>
      </c>
    </row>
    <row r="29">
      <c r="A29" s="4" t="inlineStr">
        <is>
          <t>Collateralized Mortgage Obligations [Member] | Federal Home Loan Mortgage Corporation [Member]</t>
        </is>
      </c>
    </row>
    <row r="30">
      <c r="A30" s="3" t="inlineStr">
        <is>
          <t>Schedule of Debt Securities Available For Sale and Held To Maturity Securities [Line Item]</t>
        </is>
      </c>
    </row>
    <row r="31">
      <c r="A31" s="4" t="inlineStr">
        <is>
          <t>Securities available for sale, Less than 12 months, Fair Value</t>
        </is>
      </c>
      <c r="B31" s="5" t="n">
        <v>21763</v>
      </c>
      <c r="C31" s="5" t="n">
        <v>24780</v>
      </c>
    </row>
    <row r="32">
      <c r="A32" s="4" t="inlineStr">
        <is>
          <t>Securities available for sale, Less than 12 months, Unrealized Losses</t>
        </is>
      </c>
      <c r="B32" s="5" t="n">
        <v>1959</v>
      </c>
      <c r="C32" s="5" t="n">
        <v>477</v>
      </c>
    </row>
    <row r="33">
      <c r="A33" s="4" t="inlineStr">
        <is>
          <t>Securities available for sale, Fair Value, Total</t>
        </is>
      </c>
      <c r="B33" s="5" t="n">
        <v>21763</v>
      </c>
      <c r="C33" s="5" t="n">
        <v>24780</v>
      </c>
    </row>
    <row r="34">
      <c r="A34" s="4" t="inlineStr">
        <is>
          <t>Securities available for sale, Unrealized Losses, Total</t>
        </is>
      </c>
      <c r="B34" s="5" t="n">
        <v>1959</v>
      </c>
      <c r="C34" s="5" t="n">
        <v>477</v>
      </c>
    </row>
    <row r="35">
      <c r="A35" s="4" t="inlineStr">
        <is>
          <t>Mortgage-Backed Securities [Member]</t>
        </is>
      </c>
    </row>
    <row r="36">
      <c r="A36" s="3" t="inlineStr">
        <is>
          <t>Schedule of Debt Securities Available For Sale and Held To Maturity Securities [Line Item]</t>
        </is>
      </c>
    </row>
    <row r="37">
      <c r="A37" s="4" t="inlineStr">
        <is>
          <t>Securities available for sale, Less than 12 months, Fair Value</t>
        </is>
      </c>
      <c r="B37" s="5" t="n">
        <v>780248</v>
      </c>
      <c r="C37" s="5" t="n">
        <v>764046</v>
      </c>
    </row>
    <row r="38">
      <c r="A38" s="4" t="inlineStr">
        <is>
          <t>Securities available for sale, Less than 12 months, Unrealized Losses</t>
        </is>
      </c>
      <c r="B38" s="5" t="n">
        <v>50213</v>
      </c>
      <c r="C38" s="5" t="n">
        <v>9942</v>
      </c>
    </row>
    <row r="39">
      <c r="A39" s="4" t="inlineStr">
        <is>
          <t>Securities available for sale, 12 months or longer, Fair Value</t>
        </is>
      </c>
      <c r="B39" s="5" t="n">
        <v>296908</v>
      </c>
      <c r="C39" s="5" t="n">
        <v>172180</v>
      </c>
    </row>
    <row r="40">
      <c r="A40" s="4" t="inlineStr">
        <is>
          <t>Securities available for sale, 12 months or longer, Unrealized Losses</t>
        </is>
      </c>
      <c r="B40" s="5" t="n">
        <v>30137</v>
      </c>
      <c r="C40" s="5" t="n">
        <v>4727</v>
      </c>
    </row>
    <row r="41">
      <c r="A41" s="4" t="inlineStr">
        <is>
          <t>Securities available for sale, Fair Value, Total</t>
        </is>
      </c>
      <c r="B41" s="5" t="n">
        <v>1077156</v>
      </c>
      <c r="C41" s="5" t="n">
        <v>936226</v>
      </c>
    </row>
    <row r="42">
      <c r="A42" s="4" t="inlineStr">
        <is>
          <t>Securities available for sale, Unrealized Losses, Total</t>
        </is>
      </c>
      <c r="B42" s="5" t="n">
        <v>80350</v>
      </c>
      <c r="C42" s="5" t="n">
        <v>14669</v>
      </c>
    </row>
    <row r="43">
      <c r="A43" s="4" t="inlineStr">
        <is>
          <t>Mortgage-Backed Securities [Member] | Federal National Mortgage Association [Member]</t>
        </is>
      </c>
    </row>
    <row r="44">
      <c r="A44" s="3" t="inlineStr">
        <is>
          <t>Schedule of Debt Securities Available For Sale and Held To Maturity Securities [Line Item]</t>
        </is>
      </c>
    </row>
    <row r="45">
      <c r="A45" s="4" t="inlineStr">
        <is>
          <t>Securities available for sale, Less than 12 months, Fair Value</t>
        </is>
      </c>
      <c r="B45" s="5" t="n">
        <v>434253</v>
      </c>
      <c r="C45" s="5" t="n">
        <v>333489</v>
      </c>
    </row>
    <row r="46">
      <c r="A46" s="4" t="inlineStr">
        <is>
          <t>Securities available for sale, Less than 12 months, Unrealized Losses</t>
        </is>
      </c>
      <c r="B46" s="5" t="n">
        <v>24072</v>
      </c>
      <c r="C46" s="5" t="n">
        <v>3597</v>
      </c>
    </row>
    <row r="47">
      <c r="A47" s="4" t="inlineStr">
        <is>
          <t>Securities available for sale, 12 months or longer, Fair Value</t>
        </is>
      </c>
      <c r="B47" s="5" t="n">
        <v>107806</v>
      </c>
      <c r="C47" s="5" t="n">
        <v>61249</v>
      </c>
    </row>
    <row r="48">
      <c r="A48" s="4" t="inlineStr">
        <is>
          <t>Securities available for sale, 12 months or longer, Unrealized Losses</t>
        </is>
      </c>
      <c r="B48" s="5" t="n">
        <v>11228</v>
      </c>
      <c r="C48" s="5" t="n">
        <v>1645</v>
      </c>
    </row>
    <row r="49">
      <c r="A49" s="4" t="inlineStr">
        <is>
          <t>Securities available for sale, Fair Value, Total</t>
        </is>
      </c>
      <c r="B49" s="5" t="n">
        <v>542059</v>
      </c>
      <c r="C49" s="5" t="n">
        <v>394738</v>
      </c>
    </row>
    <row r="50">
      <c r="A50" s="4" t="inlineStr">
        <is>
          <t>Securities available for sale, Unrealized Losses, Total</t>
        </is>
      </c>
      <c r="B50" s="5" t="n">
        <v>35300</v>
      </c>
      <c r="C50" s="5" t="n">
        <v>5242</v>
      </c>
    </row>
    <row r="51">
      <c r="A51" s="4" t="inlineStr">
        <is>
          <t>Mortgage-Backed Securities [Member] | Federal Home Loan Mortgage Corporation [Member]</t>
        </is>
      </c>
    </row>
    <row r="52">
      <c r="A52" s="3" t="inlineStr">
        <is>
          <t>Schedule of Debt Securities Available For Sale and Held To Maturity Securities [Line Item]</t>
        </is>
      </c>
    </row>
    <row r="53">
      <c r="A53" s="4" t="inlineStr">
        <is>
          <t>Securities available for sale, Less than 12 months, Fair Value</t>
        </is>
      </c>
      <c r="B53" s="5" t="n">
        <v>232939</v>
      </c>
      <c r="C53" s="5" t="n">
        <v>283965</v>
      </c>
    </row>
    <row r="54">
      <c r="A54" s="4" t="inlineStr">
        <is>
          <t>Securities available for sale, Less than 12 months, Unrealized Losses</t>
        </is>
      </c>
      <c r="B54" s="5" t="n">
        <v>18040</v>
      </c>
      <c r="C54" s="5" t="n">
        <v>3353</v>
      </c>
    </row>
    <row r="55">
      <c r="A55" s="4" t="inlineStr">
        <is>
          <t>Securities available for sale, 12 months or longer, Fair Value</t>
        </is>
      </c>
      <c r="B55" s="5" t="n">
        <v>156206</v>
      </c>
      <c r="C55" s="5" t="n">
        <v>110931</v>
      </c>
    </row>
    <row r="56">
      <c r="A56" s="4" t="inlineStr">
        <is>
          <t>Securities available for sale, 12 months or longer, Unrealized Losses</t>
        </is>
      </c>
      <c r="B56" s="5" t="n">
        <v>16170</v>
      </c>
      <c r="C56" s="5" t="n">
        <v>3082</v>
      </c>
    </row>
    <row r="57">
      <c r="A57" s="4" t="inlineStr">
        <is>
          <t>Securities available for sale, Fair Value, Total</t>
        </is>
      </c>
      <c r="B57" s="5" t="n">
        <v>389145</v>
      </c>
      <c r="C57" s="5" t="n">
        <v>394896</v>
      </c>
    </row>
    <row r="58">
      <c r="A58" s="4" t="inlineStr">
        <is>
          <t>Securities available for sale, Unrealized Losses, Total</t>
        </is>
      </c>
      <c r="B58" s="5" t="n">
        <v>34210</v>
      </c>
      <c r="C58" s="5" t="n">
        <v>6435</v>
      </c>
    </row>
    <row r="59">
      <c r="A59" s="4" t="inlineStr">
        <is>
          <t>Mortgage-Backed Securities [Member] | Government National Mortgage Association [Member]</t>
        </is>
      </c>
    </row>
    <row r="60">
      <c r="A60" s="3" t="inlineStr">
        <is>
          <t>Schedule of Debt Securities Available For Sale and Held To Maturity Securities [Line Item]</t>
        </is>
      </c>
    </row>
    <row r="61">
      <c r="A61" s="4" t="inlineStr">
        <is>
          <t>Securities available for sale, Less than 12 months, Fair Value</t>
        </is>
      </c>
      <c r="B61" s="5" t="n">
        <v>84325</v>
      </c>
      <c r="C61" s="5" t="n">
        <v>108448</v>
      </c>
    </row>
    <row r="62">
      <c r="A62" s="4" t="inlineStr">
        <is>
          <t>Securities available for sale, Less than 12 months, Unrealized Losses</t>
        </is>
      </c>
      <c r="B62" s="5" t="n">
        <v>5604</v>
      </c>
      <c r="C62" s="5" t="n">
        <v>2082</v>
      </c>
    </row>
    <row r="63">
      <c r="A63" s="4" t="inlineStr">
        <is>
          <t>Securities available for sale, 12 months or longer, Fair Value</t>
        </is>
      </c>
      <c r="B63" s="5" t="n">
        <v>27061</v>
      </c>
    </row>
    <row r="64">
      <c r="A64" s="4" t="inlineStr">
        <is>
          <t>Securities available for sale, 12 months or longer, Unrealized Losses</t>
        </is>
      </c>
      <c r="B64" s="5" t="n">
        <v>2012</v>
      </c>
    </row>
    <row r="65">
      <c r="A65" s="4" t="inlineStr">
        <is>
          <t>Securities available for sale, Fair Value, Total</t>
        </is>
      </c>
      <c r="B65" s="5" t="n">
        <v>111386</v>
      </c>
      <c r="C65" s="5" t="n">
        <v>108448</v>
      </c>
    </row>
    <row r="66">
      <c r="A66" s="4" t="inlineStr">
        <is>
          <t>Securities available for sale, Unrealized Losses, Total</t>
        </is>
      </c>
      <c r="B66" s="6" t="n">
        <v>7616</v>
      </c>
      <c r="C66" s="6" t="n">
        <v>2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Mar. 31, 2022</t>
        </is>
      </c>
      <c r="C1" s="2" t="inlineStr">
        <is>
          <t>Dec. 31, 2021</t>
        </is>
      </c>
    </row>
    <row r="2">
      <c r="A2" s="3" t="inlineStr">
        <is>
          <t>Accounts, Notes, Loans and Financing Receivable [Line Items]</t>
        </is>
      </c>
    </row>
    <row r="3">
      <c r="A3" s="4" t="inlineStr">
        <is>
          <t>Principal Amount Outstanding</t>
        </is>
      </c>
      <c r="B3" s="6" t="n">
        <v>3682988</v>
      </c>
      <c r="C3" s="6" t="n">
        <v>3631355</v>
      </c>
    </row>
    <row r="4">
      <c r="A4" s="4" t="inlineStr">
        <is>
          <t>Net Deferred Loan (Fees) Costs</t>
        </is>
      </c>
      <c r="B4" s="5" t="n">
        <v>50660</v>
      </c>
      <c r="C4" s="5" t="n">
        <v>48081</v>
      </c>
    </row>
    <row r="5">
      <c r="A5" s="4" t="inlineStr">
        <is>
          <t>Loans, Net</t>
        </is>
      </c>
      <c r="B5" s="5" t="n">
        <v>3733648</v>
      </c>
      <c r="C5" s="5" t="n">
        <v>3679436</v>
      </c>
    </row>
    <row r="6">
      <c r="A6" s="4" t="inlineStr">
        <is>
          <t>Allowance for credit losses - loans</t>
        </is>
      </c>
      <c r="B6" s="5" t="n">
        <v>-40966</v>
      </c>
      <c r="C6" s="5" t="n">
        <v>-39676</v>
      </c>
    </row>
    <row r="7">
      <c r="A7" s="4" t="inlineStr">
        <is>
          <t>Total loans, net</t>
        </is>
      </c>
      <c r="B7" s="5" t="n">
        <v>3692682</v>
      </c>
      <c r="C7" s="5" t="n">
        <v>3639760</v>
      </c>
    </row>
    <row r="8">
      <c r="A8" s="4" t="inlineStr">
        <is>
          <t>Commercial Business [Member]</t>
        </is>
      </c>
    </row>
    <row r="9">
      <c r="A9" s="3" t="inlineStr">
        <is>
          <t>Accounts, Notes, Loans and Financing Receivable [Line Items]</t>
        </is>
      </c>
    </row>
    <row r="10">
      <c r="A10" s="4" t="inlineStr">
        <is>
          <t>Principal Amount Outstanding</t>
        </is>
      </c>
      <c r="B10" s="5" t="n">
        <v>625238</v>
      </c>
      <c r="C10" s="5" t="n">
        <v>639368</v>
      </c>
    </row>
    <row r="11">
      <c r="A11" s="4" t="inlineStr">
        <is>
          <t>Net Deferred Loan (Fees) Costs</t>
        </is>
      </c>
      <c r="B11" s="5" t="n">
        <v>-97</v>
      </c>
      <c r="C11" s="5" t="n">
        <v>-1075</v>
      </c>
    </row>
    <row r="12">
      <c r="A12" s="4" t="inlineStr">
        <is>
          <t>Loans, Net</t>
        </is>
      </c>
      <c r="B12" s="5" t="n">
        <v>625141</v>
      </c>
      <c r="C12" s="5" t="n">
        <v>638293</v>
      </c>
    </row>
    <row r="13">
      <c r="A13" s="4" t="inlineStr">
        <is>
          <t>Commercial Mortgage [Member]</t>
        </is>
      </c>
    </row>
    <row r="14">
      <c r="A14" s="3" t="inlineStr">
        <is>
          <t>Accounts, Notes, Loans and Financing Receivable [Line Items]</t>
        </is>
      </c>
    </row>
    <row r="15">
      <c r="A15" s="4" t="inlineStr">
        <is>
          <t>Principal Amount Outstanding</t>
        </is>
      </c>
      <c r="B15" s="5" t="n">
        <v>1437341</v>
      </c>
      <c r="C15" s="5" t="n">
        <v>1415486</v>
      </c>
    </row>
    <row r="16">
      <c r="A16" s="4" t="inlineStr">
        <is>
          <t>Net Deferred Loan (Fees) Costs</t>
        </is>
      </c>
      <c r="B16" s="5" t="n">
        <v>-2582</v>
      </c>
      <c r="C16" s="5" t="n">
        <v>-2698</v>
      </c>
    </row>
    <row r="17">
      <c r="A17" s="4" t="inlineStr">
        <is>
          <t>Loans, Net</t>
        </is>
      </c>
      <c r="B17" s="5" t="n">
        <v>1434759</v>
      </c>
      <c r="C17" s="5" t="n">
        <v>1412788</v>
      </c>
    </row>
    <row r="18">
      <c r="A18" s="4" t="inlineStr">
        <is>
          <t>Residential Real Estate Loans [Member]</t>
        </is>
      </c>
    </row>
    <row r="19">
      <c r="A19" s="3" t="inlineStr">
        <is>
          <t>Accounts, Notes, Loans and Financing Receivable [Line Items]</t>
        </is>
      </c>
    </row>
    <row r="20">
      <c r="A20" s="4" t="inlineStr">
        <is>
          <t>Principal Amount Outstanding</t>
        </is>
      </c>
      <c r="B20" s="5" t="n">
        <v>561208</v>
      </c>
      <c r="C20" s="5" t="n">
        <v>563579</v>
      </c>
    </row>
    <row r="21">
      <c r="A21" s="4" t="inlineStr">
        <is>
          <t>Net Deferred Loan (Fees) Costs</t>
        </is>
      </c>
      <c r="B21" s="5" t="n">
        <v>13687</v>
      </c>
      <c r="C21" s="5" t="n">
        <v>13720</v>
      </c>
    </row>
    <row r="22">
      <c r="A22" s="4" t="inlineStr">
        <is>
          <t>Loans, Net</t>
        </is>
      </c>
      <c r="B22" s="5" t="n">
        <v>574895</v>
      </c>
      <c r="C22" s="5" t="n">
        <v>577299</v>
      </c>
    </row>
    <row r="23">
      <c r="A23" s="4" t="inlineStr">
        <is>
          <t>Residential Real Estate Lines [Member]</t>
        </is>
      </c>
    </row>
    <row r="24">
      <c r="A24" s="3" t="inlineStr">
        <is>
          <t>Accounts, Notes, Loans and Financing Receivable [Line Items]</t>
        </is>
      </c>
    </row>
    <row r="25">
      <c r="A25" s="4" t="inlineStr">
        <is>
          <t>Principal Amount Outstanding</t>
        </is>
      </c>
      <c r="B25" s="5" t="n">
        <v>73809</v>
      </c>
      <c r="C25" s="5" t="n">
        <v>75515</v>
      </c>
    </row>
    <row r="26">
      <c r="A26" s="4" t="inlineStr">
        <is>
          <t>Net Deferred Loan (Fees) Costs</t>
        </is>
      </c>
      <c r="B26" s="5" t="n">
        <v>3051</v>
      </c>
      <c r="C26" s="5" t="n">
        <v>3016</v>
      </c>
    </row>
    <row r="27">
      <c r="A27" s="4" t="inlineStr">
        <is>
          <t>Loans, Net</t>
        </is>
      </c>
      <c r="B27" s="5" t="n">
        <v>76860</v>
      </c>
      <c r="C27" s="5" t="n">
        <v>78531</v>
      </c>
    </row>
    <row r="28">
      <c r="A28" s="4" t="inlineStr">
        <is>
          <t>Consumer Indirect [Member]</t>
        </is>
      </c>
    </row>
    <row r="29">
      <c r="A29" s="3" t="inlineStr">
        <is>
          <t>Accounts, Notes, Loans and Financing Receivable [Line Items]</t>
        </is>
      </c>
    </row>
    <row r="30">
      <c r="A30" s="4" t="inlineStr">
        <is>
          <t>Principal Amount Outstanding</t>
        </is>
      </c>
      <c r="B30" s="5" t="n">
        <v>970919</v>
      </c>
      <c r="C30" s="5" t="n">
        <v>923052</v>
      </c>
    </row>
    <row r="31">
      <c r="A31" s="4" t="inlineStr">
        <is>
          <t>Net Deferred Loan (Fees) Costs</t>
        </is>
      </c>
      <c r="B31" s="5" t="n">
        <v>36485</v>
      </c>
      <c r="C31" s="5" t="n">
        <v>34996</v>
      </c>
    </row>
    <row r="32">
      <c r="A32" s="4" t="inlineStr">
        <is>
          <t>Loans, Net</t>
        </is>
      </c>
      <c r="B32" s="5" t="n">
        <v>1007404</v>
      </c>
      <c r="C32" s="5" t="n">
        <v>958048</v>
      </c>
    </row>
    <row r="33">
      <c r="A33" s="4" t="inlineStr">
        <is>
          <t>Other Consumer [Member]</t>
        </is>
      </c>
    </row>
    <row r="34">
      <c r="A34" s="3" t="inlineStr">
        <is>
          <t>Accounts, Notes, Loans and Financing Receivable [Line Items]</t>
        </is>
      </c>
    </row>
    <row r="35">
      <c r="A35" s="4" t="inlineStr">
        <is>
          <t>Principal Amount Outstanding</t>
        </is>
      </c>
      <c r="B35" s="5" t="n">
        <v>14473</v>
      </c>
      <c r="C35" s="5" t="n">
        <v>14355</v>
      </c>
    </row>
    <row r="36">
      <c r="A36" s="4" t="inlineStr">
        <is>
          <t>Net Deferred Loan (Fees) Costs</t>
        </is>
      </c>
      <c r="B36" s="5" t="n">
        <v>116</v>
      </c>
      <c r="C36" s="5" t="n">
        <v>122</v>
      </c>
    </row>
    <row r="37">
      <c r="A37" s="4" t="inlineStr">
        <is>
          <t>Loans, Net</t>
        </is>
      </c>
      <c r="B37" s="6" t="n">
        <v>14589</v>
      </c>
      <c r="C37" s="6" t="n">
        <v>144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Loans (Narrative) (Details)</t>
        </is>
      </c>
      <c r="B1" s="2" t="inlineStr">
        <is>
          <t>3 Months Ended</t>
        </is>
      </c>
    </row>
    <row r="2">
      <c r="B2" s="2" t="inlineStr">
        <is>
          <t>Mar. 31, 2022USD ($)Contract</t>
        </is>
      </c>
      <c r="C2" s="2" t="inlineStr">
        <is>
          <t>Mar. 31, 2021USD ($)Contract</t>
        </is>
      </c>
      <c r="D2" s="2" t="inlineStr">
        <is>
          <t>Dec. 31, 2021USD ($)</t>
        </is>
      </c>
      <c r="E2" s="2" t="inlineStr">
        <is>
          <t>Dec. 31, 2020USD ($)</t>
        </is>
      </c>
      <c r="F2" s="2" t="inlineStr">
        <is>
          <t>Dec. 27, 2020USD ($)</t>
        </is>
      </c>
    </row>
    <row r="3">
      <c r="A3" s="3" t="inlineStr">
        <is>
          <t>Accounts, Notes, Loans and Financing Receivable [Line Items]</t>
        </is>
      </c>
    </row>
    <row r="4">
      <c r="A4" s="4" t="inlineStr">
        <is>
          <t>Loans held for sale</t>
        </is>
      </c>
      <c r="B4" s="6" t="n">
        <v>5544000</v>
      </c>
      <c r="D4" s="6" t="n">
        <v>6202000</v>
      </c>
    </row>
    <row r="5">
      <c r="A5" s="4" t="inlineStr">
        <is>
          <t>Investment securities, past due</t>
        </is>
      </c>
      <c r="B5" s="5" t="n">
        <v>3682988000</v>
      </c>
      <c r="D5" s="5" t="n">
        <v>3631355000</v>
      </c>
    </row>
    <row r="6">
      <c r="A6" s="4" t="inlineStr">
        <is>
          <t>Loans</t>
        </is>
      </c>
      <c r="B6" s="5" t="n">
        <v>3692682000</v>
      </c>
      <c r="D6" s="5" t="n">
        <v>3639760000</v>
      </c>
    </row>
    <row r="7">
      <c r="A7" s="4" t="inlineStr">
        <is>
          <t>Interest income on nonaccrual loans</t>
        </is>
      </c>
      <c r="B7" s="6" t="n">
        <v>0</v>
      </c>
      <c r="C7" s="6" t="n">
        <v>0</v>
      </c>
    </row>
    <row r="8">
      <c r="A8" s="4" t="inlineStr">
        <is>
          <t>Number of loans modified as TDR | Contract</t>
        </is>
      </c>
      <c r="B8" s="5" t="n">
        <v>0</v>
      </c>
      <c r="C8" s="5" t="n">
        <v>0</v>
      </c>
    </row>
    <row r="9">
      <c r="A9" s="4" t="inlineStr">
        <is>
          <t>Number of loans modified as TDR that defaulted within the previous 12 months | Contract</t>
        </is>
      </c>
      <c r="B9" s="5" t="n">
        <v>0</v>
      </c>
      <c r="C9" s="5" t="n">
        <v>0</v>
      </c>
    </row>
    <row r="10">
      <c r="A10" s="4" t="inlineStr">
        <is>
          <t>Days past due when loans are generally placed on nonaccrual status, in days</t>
        </is>
      </c>
      <c r="B10" s="4" t="inlineStr">
        <is>
          <t>90 days</t>
        </is>
      </c>
      <c r="C10" s="4" t="inlineStr">
        <is>
          <t>90 days</t>
        </is>
      </c>
    </row>
    <row r="11">
      <c r="A11" s="4" t="inlineStr">
        <is>
          <t>Estimated interest income</t>
        </is>
      </c>
      <c r="B11" s="6" t="n">
        <v>161000</v>
      </c>
      <c r="C11" s="6" t="n">
        <v>142000</v>
      </c>
    </row>
    <row r="12">
      <c r="A12" s="4" t="inlineStr">
        <is>
          <t>Other Assets [Member]</t>
        </is>
      </c>
    </row>
    <row r="13">
      <c r="A13" s="3" t="inlineStr">
        <is>
          <t>Accounts, Notes, Loans and Financing Receivable [Line Items]</t>
        </is>
      </c>
    </row>
    <row r="14">
      <c r="A14" s="4" t="inlineStr">
        <is>
          <t>Accrued interest receivable</t>
        </is>
      </c>
      <c r="B14" s="5" t="n">
        <v>12600000</v>
      </c>
    </row>
    <row r="15">
      <c r="A15" s="4" t="inlineStr">
        <is>
          <t>Deferral [Member]</t>
        </is>
      </c>
    </row>
    <row r="16">
      <c r="A16" s="3" t="inlineStr">
        <is>
          <t>Accounts, Notes, Loans and Financing Receivable [Line Items]</t>
        </is>
      </c>
    </row>
    <row r="17">
      <c r="A17" s="4" t="inlineStr">
        <is>
          <t>Loans</t>
        </is>
      </c>
      <c r="B17" s="5" t="n">
        <v>6400000</v>
      </c>
      <c r="D17" s="5" t="n">
        <v>46200000</v>
      </c>
    </row>
    <row r="18">
      <c r="A18" s="4" t="inlineStr">
        <is>
          <t>30 to 59 Days Past Due [Member]</t>
        </is>
      </c>
    </row>
    <row r="19">
      <c r="A19" s="3" t="inlineStr">
        <is>
          <t>Accounts, Notes, Loans and Financing Receivable [Line Items]</t>
        </is>
      </c>
    </row>
    <row r="20">
      <c r="A20" s="4" t="inlineStr">
        <is>
          <t>Investment securities, past due</t>
        </is>
      </c>
      <c r="B20" s="5" t="n">
        <v>18488000</v>
      </c>
      <c r="D20" s="5" t="n">
        <v>7721000</v>
      </c>
    </row>
    <row r="21">
      <c r="A21" s="4" t="inlineStr">
        <is>
          <t>Paycheck Protection Program [Member]</t>
        </is>
      </c>
    </row>
    <row r="22">
      <c r="A22" s="3" t="inlineStr">
        <is>
          <t>Accounts, Notes, Loans and Financing Receivable [Line Items]</t>
        </is>
      </c>
    </row>
    <row r="23">
      <c r="A23" s="4" t="inlineStr">
        <is>
          <t>Loans</t>
        </is>
      </c>
      <c r="F23" s="6" t="n">
        <v>284000000000</v>
      </c>
    </row>
    <row r="24">
      <c r="A24" s="4" t="inlineStr">
        <is>
          <t>Past due greater than 90 days and still accruing interest</t>
        </is>
      </c>
      <c r="B24" s="5" t="n">
        <v>380000</v>
      </c>
      <c r="D24" s="5" t="n">
        <v>797000</v>
      </c>
    </row>
    <row r="25">
      <c r="A25" s="4" t="inlineStr">
        <is>
          <t>COVID-19 [Member]</t>
        </is>
      </c>
    </row>
    <row r="26">
      <c r="A26" s="3" t="inlineStr">
        <is>
          <t>Accounts, Notes, Loans and Financing Receivable [Line Items]</t>
        </is>
      </c>
    </row>
    <row r="27">
      <c r="A27" s="4" t="inlineStr">
        <is>
          <t>Loans</t>
        </is>
      </c>
      <c r="E27" s="6" t="n">
        <v>532400000</v>
      </c>
    </row>
    <row r="28">
      <c r="A28" s="4" t="inlineStr">
        <is>
          <t>Residential Real Estate Loans [Member]</t>
        </is>
      </c>
    </row>
    <row r="29">
      <c r="A29" s="3" t="inlineStr">
        <is>
          <t>Accounts, Notes, Loans and Financing Receivable [Line Items]</t>
        </is>
      </c>
    </row>
    <row r="30">
      <c r="A30" s="4" t="inlineStr">
        <is>
          <t>Loans held for sale</t>
        </is>
      </c>
      <c r="B30" s="5" t="n">
        <v>5500000</v>
      </c>
    </row>
    <row r="31">
      <c r="A31" s="4" t="inlineStr">
        <is>
          <t>Investment securities, past due</t>
        </is>
      </c>
      <c r="B31" s="5" t="n">
        <v>561208000</v>
      </c>
      <c r="D31" s="5" t="n">
        <v>563579000</v>
      </c>
    </row>
    <row r="32">
      <c r="A32" s="4" t="inlineStr">
        <is>
          <t>Residential Real Estate Loans [Member] | 30 to 59 Days Past Due [Member]</t>
        </is>
      </c>
    </row>
    <row r="33">
      <c r="A33" s="3" t="inlineStr">
        <is>
          <t>Accounts, Notes, Loans and Financing Receivable [Line Items]</t>
        </is>
      </c>
    </row>
    <row r="34">
      <c r="A34" s="4" t="inlineStr">
        <is>
          <t>Investment securities, past due</t>
        </is>
      </c>
      <c r="B34" s="5" t="n">
        <v>919000</v>
      </c>
      <c r="D34" s="5" t="n">
        <v>1148000</v>
      </c>
    </row>
    <row r="35">
      <c r="A35" s="4" t="inlineStr">
        <is>
          <t>Consumer Overdrafts [Member]</t>
        </is>
      </c>
    </row>
    <row r="36">
      <c r="A36" s="3" t="inlineStr">
        <is>
          <t>Accounts, Notes, Loans and Financing Receivable [Line Items]</t>
        </is>
      </c>
    </row>
    <row r="37">
      <c r="A37" s="4" t="inlineStr">
        <is>
          <t>Past due greater than 90 days and still accruing interest</t>
        </is>
      </c>
      <c r="B37" s="5" t="n">
        <v>2000</v>
      </c>
      <c r="D37" s="5" t="n">
        <v>1000</v>
      </c>
    </row>
    <row r="38">
      <c r="A38" s="4" t="inlineStr">
        <is>
          <t>Commercial Business [Member]</t>
        </is>
      </c>
    </row>
    <row r="39">
      <c r="A39" s="3" t="inlineStr">
        <is>
          <t>Accounts, Notes, Loans and Financing Receivable [Line Items]</t>
        </is>
      </c>
    </row>
    <row r="40">
      <c r="A40" s="4" t="inlineStr">
        <is>
          <t>Investment securities, past due</t>
        </is>
      </c>
      <c r="B40" s="5" t="n">
        <v>625238000</v>
      </c>
      <c r="D40" s="5" t="n">
        <v>639368000</v>
      </c>
    </row>
    <row r="41">
      <c r="A41" s="4" t="inlineStr">
        <is>
          <t>Commercial Business [Member] | 30 to 59 Days Past Due [Member]</t>
        </is>
      </c>
    </row>
    <row r="42">
      <c r="A42" s="3" t="inlineStr">
        <is>
          <t>Accounts, Notes, Loans and Financing Receivable [Line Items]</t>
        </is>
      </c>
    </row>
    <row r="43">
      <c r="A43" s="4" t="inlineStr">
        <is>
          <t>Investment securities, past due</t>
        </is>
      </c>
      <c r="B43" s="6" t="n">
        <v>762000</v>
      </c>
      <c r="D43" s="6" t="n">
        <v>65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Mar. 31, 2022</t>
        </is>
      </c>
      <c r="C1" s="2" t="inlineStr">
        <is>
          <t>Dec. 31, 2021</t>
        </is>
      </c>
    </row>
    <row r="2">
      <c r="A2" s="3" t="inlineStr">
        <is>
          <t>Financing Receivable, Recorded Investment, Past Due [Line Items]</t>
        </is>
      </c>
    </row>
    <row r="3">
      <c r="A3" s="4" t="inlineStr">
        <is>
          <t>Total Loans</t>
        </is>
      </c>
      <c r="B3" s="6" t="n">
        <v>3682988</v>
      </c>
      <c r="C3" s="6" t="n">
        <v>3631355</v>
      </c>
    </row>
    <row r="4">
      <c r="A4" s="4" t="inlineStr">
        <is>
          <t>Investment securities, nonaccrual</t>
        </is>
      </c>
      <c r="B4" s="5" t="n">
        <v>9124</v>
      </c>
      <c r="C4" s="5" t="n">
        <v>11369</v>
      </c>
    </row>
    <row r="5">
      <c r="A5" s="4" t="inlineStr">
        <is>
          <t>Nonaccrual with no allowance</t>
        </is>
      </c>
      <c r="B5" s="5" t="n">
        <v>9024</v>
      </c>
      <c r="C5" s="5" t="n">
        <v>5611</v>
      </c>
    </row>
    <row r="6">
      <c r="A6" s="4" t="inlineStr">
        <is>
          <t>30 to 59 Days Past Due [Member]</t>
        </is>
      </c>
    </row>
    <row r="7">
      <c r="A7" s="3" t="inlineStr">
        <is>
          <t>Financing Receivable, Recorded Investment, Past Due [Line Items]</t>
        </is>
      </c>
    </row>
    <row r="8">
      <c r="A8" s="4" t="inlineStr">
        <is>
          <t>Total Loans</t>
        </is>
      </c>
      <c r="B8" s="5" t="n">
        <v>18488</v>
      </c>
      <c r="C8" s="5" t="n">
        <v>7721</v>
      </c>
    </row>
    <row r="9">
      <c r="A9" s="4" t="inlineStr">
        <is>
          <t>60 to 89 Days Past Due [Member]</t>
        </is>
      </c>
    </row>
    <row r="10">
      <c r="A10" s="3" t="inlineStr">
        <is>
          <t>Financing Receivable, Recorded Investment, Past Due [Line Items]</t>
        </is>
      </c>
    </row>
    <row r="11">
      <c r="A11" s="4" t="inlineStr">
        <is>
          <t>Total Loans</t>
        </is>
      </c>
      <c r="B11" s="5" t="n">
        <v>1598</v>
      </c>
      <c r="C11" s="5" t="n">
        <v>949</v>
      </c>
    </row>
    <row r="12">
      <c r="A12" s="4" t="inlineStr">
        <is>
          <t>Greater than 90 Days [Member]</t>
        </is>
      </c>
    </row>
    <row r="13">
      <c r="A13" s="3" t="inlineStr">
        <is>
          <t>Financing Receivable, Recorded Investment, Past Due [Line Items]</t>
        </is>
      </c>
    </row>
    <row r="14">
      <c r="A14" s="4" t="inlineStr">
        <is>
          <t>Total Loans</t>
        </is>
      </c>
      <c r="B14" s="5" t="n">
        <v>493</v>
      </c>
      <c r="C14" s="5" t="n">
        <v>797</v>
      </c>
    </row>
    <row r="15">
      <c r="A15" s="4" t="inlineStr">
        <is>
          <t>Total Past Due [Member]</t>
        </is>
      </c>
    </row>
    <row r="16">
      <c r="A16" s="3" t="inlineStr">
        <is>
          <t>Financing Receivable, Recorded Investment, Past Due [Line Items]</t>
        </is>
      </c>
    </row>
    <row r="17">
      <c r="A17" s="4" t="inlineStr">
        <is>
          <t>Total Loans</t>
        </is>
      </c>
      <c r="B17" s="5" t="n">
        <v>20579</v>
      </c>
      <c r="C17" s="5" t="n">
        <v>9467</v>
      </c>
    </row>
    <row r="18">
      <c r="A18" s="4" t="inlineStr">
        <is>
          <t>Current [Member]</t>
        </is>
      </c>
    </row>
    <row r="19">
      <c r="A19" s="3" t="inlineStr">
        <is>
          <t>Financing Receivable, Recorded Investment, Past Due [Line Items]</t>
        </is>
      </c>
    </row>
    <row r="20">
      <c r="A20" s="4" t="inlineStr">
        <is>
          <t>Total Loans</t>
        </is>
      </c>
      <c r="B20" s="5" t="n">
        <v>3653285</v>
      </c>
      <c r="C20" s="5" t="n">
        <v>3610519</v>
      </c>
    </row>
    <row r="21">
      <c r="A21" s="4" t="inlineStr">
        <is>
          <t>Commercial Business [Member]</t>
        </is>
      </c>
    </row>
    <row r="22">
      <c r="A22" s="3" t="inlineStr">
        <is>
          <t>Financing Receivable, Recorded Investment, Past Due [Line Items]</t>
        </is>
      </c>
    </row>
    <row r="23">
      <c r="A23" s="4" t="inlineStr">
        <is>
          <t>Total Loans</t>
        </is>
      </c>
      <c r="B23" s="5" t="n">
        <v>625238</v>
      </c>
      <c r="C23" s="5" t="n">
        <v>639368</v>
      </c>
    </row>
    <row r="24">
      <c r="A24" s="4" t="inlineStr">
        <is>
          <t>Investment securities, nonaccrual</t>
        </is>
      </c>
      <c r="B24" s="5" t="n">
        <v>499</v>
      </c>
      <c r="C24" s="5" t="n">
        <v>602</v>
      </c>
    </row>
    <row r="25">
      <c r="A25" s="4" t="inlineStr">
        <is>
          <t>Nonaccrual with no allowance</t>
        </is>
      </c>
      <c r="B25" s="5" t="n">
        <v>459</v>
      </c>
      <c r="C25" s="5" t="n">
        <v>477</v>
      </c>
    </row>
    <row r="26">
      <c r="A26" s="4" t="inlineStr">
        <is>
          <t>Commercial Business [Member] | 30 to 59 Days Past Due [Member]</t>
        </is>
      </c>
    </row>
    <row r="27">
      <c r="A27" s="3" t="inlineStr">
        <is>
          <t>Financing Receivable, Recorded Investment, Past Due [Line Items]</t>
        </is>
      </c>
    </row>
    <row r="28">
      <c r="A28" s="4" t="inlineStr">
        <is>
          <t>Total Loans</t>
        </is>
      </c>
      <c r="B28" s="5" t="n">
        <v>762</v>
      </c>
      <c r="C28" s="5" t="n">
        <v>659</v>
      </c>
    </row>
    <row r="29">
      <c r="A29" s="4" t="inlineStr">
        <is>
          <t>Commercial Business [Member] | 60 to 89 Days Past Due [Member]</t>
        </is>
      </c>
    </row>
    <row r="30">
      <c r="A30" s="3" t="inlineStr">
        <is>
          <t>Financing Receivable, Recorded Investment, Past Due [Line Items]</t>
        </is>
      </c>
    </row>
    <row r="31">
      <c r="A31" s="4" t="inlineStr">
        <is>
          <t>Total Loans</t>
        </is>
      </c>
      <c r="B31" s="4" t="inlineStr">
        <is>
          <t xml:space="preserve"> </t>
        </is>
      </c>
      <c r="C31" s="5" t="n">
        <v>34</v>
      </c>
    </row>
    <row r="32">
      <c r="A32" s="4" t="inlineStr">
        <is>
          <t>Commercial Business [Member] | Greater than 90 Days [Member]</t>
        </is>
      </c>
    </row>
    <row r="33">
      <c r="A33" s="3" t="inlineStr">
        <is>
          <t>Financing Receivable, Recorded Investment, Past Due [Line Items]</t>
        </is>
      </c>
    </row>
    <row r="34">
      <c r="A34" s="4" t="inlineStr">
        <is>
          <t>Total Loans</t>
        </is>
      </c>
      <c r="B34" s="4" t="inlineStr">
        <is>
          <t xml:space="preserve"> </t>
        </is>
      </c>
      <c r="C34" s="4" t="inlineStr">
        <is>
          <t xml:space="preserve"> </t>
        </is>
      </c>
    </row>
    <row r="35">
      <c r="A35" s="4" t="inlineStr">
        <is>
          <t>Commercial Business [Member] | Total Past Due [Member]</t>
        </is>
      </c>
    </row>
    <row r="36">
      <c r="A36" s="3" t="inlineStr">
        <is>
          <t>Financing Receivable, Recorded Investment, Past Due [Line Items]</t>
        </is>
      </c>
    </row>
    <row r="37">
      <c r="A37" s="4" t="inlineStr">
        <is>
          <t>Total Loans</t>
        </is>
      </c>
      <c r="B37" s="5" t="n">
        <v>1266</v>
      </c>
      <c r="C37" s="5" t="n">
        <v>1490</v>
      </c>
    </row>
    <row r="38">
      <c r="A38" s="4" t="inlineStr">
        <is>
          <t>Commercial Business [Member] | Current [Member]</t>
        </is>
      </c>
    </row>
    <row r="39">
      <c r="A39" s="3" t="inlineStr">
        <is>
          <t>Financing Receivable, Recorded Investment, Past Due [Line Items]</t>
        </is>
      </c>
    </row>
    <row r="40">
      <c r="A40" s="4" t="inlineStr">
        <is>
          <t>Total Loans</t>
        </is>
      </c>
      <c r="B40" s="5" t="n">
        <v>623473</v>
      </c>
      <c r="C40" s="5" t="n">
        <v>637276</v>
      </c>
    </row>
    <row r="41">
      <c r="A41" s="4" t="inlineStr">
        <is>
          <t>Commercial Mortgage [Member]</t>
        </is>
      </c>
    </row>
    <row r="42">
      <c r="A42" s="3" t="inlineStr">
        <is>
          <t>Financing Receivable, Recorded Investment, Past Due [Line Items]</t>
        </is>
      </c>
    </row>
    <row r="43">
      <c r="A43" s="4" t="inlineStr">
        <is>
          <t>Total Loans</t>
        </is>
      </c>
      <c r="B43" s="5" t="n">
        <v>1437341</v>
      </c>
      <c r="C43" s="5" t="n">
        <v>1415486</v>
      </c>
    </row>
    <row r="44">
      <c r="A44" s="4" t="inlineStr">
        <is>
          <t>Investment securities, nonaccrual</t>
        </is>
      </c>
      <c r="B44" s="5" t="n">
        <v>3838</v>
      </c>
      <c r="C44" s="5" t="n">
        <v>6414</v>
      </c>
    </row>
    <row r="45">
      <c r="A45" s="4" t="inlineStr">
        <is>
          <t>Nonaccrual with no allowance</t>
        </is>
      </c>
      <c r="B45" s="5" t="n">
        <v>3778</v>
      </c>
      <c r="C45" s="5" t="n">
        <v>781</v>
      </c>
    </row>
    <row r="46">
      <c r="A46" s="4" t="inlineStr">
        <is>
          <t>Commercial Mortgage [Member] | 30 to 59 Days Past Due [Member]</t>
        </is>
      </c>
    </row>
    <row r="47">
      <c r="A47" s="3" t="inlineStr">
        <is>
          <t>Financing Receivable, Recorded Investment, Past Due [Line Items]</t>
        </is>
      </c>
    </row>
    <row r="48">
      <c r="A48" s="4" t="inlineStr">
        <is>
          <t>Total Loans</t>
        </is>
      </c>
      <c r="B48" s="5" t="n">
        <v>11286</v>
      </c>
      <c r="C48" s="5" t="n">
        <v>69</v>
      </c>
    </row>
    <row r="49">
      <c r="A49" s="4" t="inlineStr">
        <is>
          <t>Commercial Mortgage [Member] | 60 to 89 Days Past Due [Member]</t>
        </is>
      </c>
    </row>
    <row r="50">
      <c r="A50" s="3" t="inlineStr">
        <is>
          <t>Financing Receivable, Recorded Investment, Past Due [Line Items]</t>
        </is>
      </c>
    </row>
    <row r="51">
      <c r="A51" s="4" t="inlineStr">
        <is>
          <t>Total Loans</t>
        </is>
      </c>
      <c r="B51" s="4" t="inlineStr">
        <is>
          <t xml:space="preserve"> </t>
        </is>
      </c>
      <c r="C51" s="5" t="n">
        <v>0</v>
      </c>
    </row>
    <row r="52">
      <c r="A52" s="4" t="inlineStr">
        <is>
          <t>Commercial Mortgage [Member] | Greater than 90 Days [Member]</t>
        </is>
      </c>
    </row>
    <row r="53">
      <c r="A53" s="3" t="inlineStr">
        <is>
          <t>Financing Receivable, Recorded Investment, Past Due [Line Items]</t>
        </is>
      </c>
    </row>
    <row r="54">
      <c r="A54" s="4" t="inlineStr">
        <is>
          <t>Total Loans</t>
        </is>
      </c>
      <c r="B54" s="4" t="inlineStr">
        <is>
          <t xml:space="preserve"> </t>
        </is>
      </c>
      <c r="C54" s="4" t="inlineStr">
        <is>
          <t xml:space="preserve"> </t>
        </is>
      </c>
    </row>
    <row r="55">
      <c r="A55" s="4" t="inlineStr">
        <is>
          <t>Commercial Mortgage [Member] | Total Past Due [Member]</t>
        </is>
      </c>
    </row>
    <row r="56">
      <c r="A56" s="3" t="inlineStr">
        <is>
          <t>Financing Receivable, Recorded Investment, Past Due [Line Items]</t>
        </is>
      </c>
    </row>
    <row r="57">
      <c r="A57" s="4" t="inlineStr">
        <is>
          <t>Total Loans</t>
        </is>
      </c>
      <c r="B57" s="5" t="n">
        <v>11286</v>
      </c>
      <c r="C57" s="5" t="n">
        <v>69</v>
      </c>
    </row>
    <row r="58">
      <c r="A58" s="4" t="inlineStr">
        <is>
          <t>Commercial Mortgage [Member] | Current [Member]</t>
        </is>
      </c>
    </row>
    <row r="59">
      <c r="A59" s="3" t="inlineStr">
        <is>
          <t>Financing Receivable, Recorded Investment, Past Due [Line Items]</t>
        </is>
      </c>
    </row>
    <row r="60">
      <c r="A60" s="4" t="inlineStr">
        <is>
          <t>Total Loans</t>
        </is>
      </c>
      <c r="B60" s="5" t="n">
        <v>1422217</v>
      </c>
      <c r="C60" s="5" t="n">
        <v>1409003</v>
      </c>
    </row>
    <row r="61">
      <c r="A61" s="4" t="inlineStr">
        <is>
          <t>Residential Real Estate Loans [Member]</t>
        </is>
      </c>
    </row>
    <row r="62">
      <c r="A62" s="3" t="inlineStr">
        <is>
          <t>Financing Receivable, Recorded Investment, Past Due [Line Items]</t>
        </is>
      </c>
    </row>
    <row r="63">
      <c r="A63" s="4" t="inlineStr">
        <is>
          <t>Total Loans</t>
        </is>
      </c>
      <c r="B63" s="5" t="n">
        <v>561208</v>
      </c>
      <c r="C63" s="5" t="n">
        <v>563579</v>
      </c>
    </row>
    <row r="64">
      <c r="A64" s="4" t="inlineStr">
        <is>
          <t>Investment securities, nonaccrual</t>
        </is>
      </c>
      <c r="B64" s="5" t="n">
        <v>2878</v>
      </c>
      <c r="C64" s="5" t="n">
        <v>2373</v>
      </c>
    </row>
    <row r="65">
      <c r="A65" s="4" t="inlineStr">
        <is>
          <t>Nonaccrual with no allowance</t>
        </is>
      </c>
      <c r="B65" s="5" t="n">
        <v>2878</v>
      </c>
      <c r="C65" s="5" t="n">
        <v>2373</v>
      </c>
    </row>
    <row r="66">
      <c r="A66" s="4" t="inlineStr">
        <is>
          <t>Residential Real Estate Loans [Member] | 30 to 59 Days Past Due [Member]</t>
        </is>
      </c>
    </row>
    <row r="67">
      <c r="A67" s="3" t="inlineStr">
        <is>
          <t>Financing Receivable, Recorded Investment, Past Due [Line Items]</t>
        </is>
      </c>
    </row>
    <row r="68">
      <c r="A68" s="4" t="inlineStr">
        <is>
          <t>Total Loans</t>
        </is>
      </c>
      <c r="B68" s="5" t="n">
        <v>919</v>
      </c>
      <c r="C68" s="5" t="n">
        <v>1148</v>
      </c>
    </row>
    <row r="69">
      <c r="A69" s="4" t="inlineStr">
        <is>
          <t>Residential Real Estate Loans [Member] | 60 to 89 Days Past Due [Member]</t>
        </is>
      </c>
    </row>
    <row r="70">
      <c r="A70" s="3" t="inlineStr">
        <is>
          <t>Financing Receivable, Recorded Investment, Past Due [Line Items]</t>
        </is>
      </c>
    </row>
    <row r="71">
      <c r="A71" s="4" t="inlineStr">
        <is>
          <t>Total Loans</t>
        </is>
      </c>
      <c r="B71" s="5" t="n">
        <v>37</v>
      </c>
      <c r="C71" s="5" t="n">
        <v>141</v>
      </c>
    </row>
    <row r="72">
      <c r="A72" s="4" t="inlineStr">
        <is>
          <t>Residential Real Estate Loans [Member] | Greater than 90 Days [Member]</t>
        </is>
      </c>
    </row>
    <row r="73">
      <c r="A73" s="3" t="inlineStr">
        <is>
          <t>Financing Receivable, Recorded Investment, Past Due [Line Items]</t>
        </is>
      </c>
    </row>
    <row r="74">
      <c r="A74" s="4" t="inlineStr">
        <is>
          <t>Total Loans</t>
        </is>
      </c>
      <c r="B74" s="4" t="inlineStr">
        <is>
          <t xml:space="preserve"> </t>
        </is>
      </c>
      <c r="C74" s="4" t="inlineStr">
        <is>
          <t xml:space="preserve"> </t>
        </is>
      </c>
    </row>
    <row r="75">
      <c r="A75" s="4" t="inlineStr">
        <is>
          <t>Residential Real Estate Loans [Member] | Total Past Due [Member]</t>
        </is>
      </c>
    </row>
    <row r="76">
      <c r="A76" s="3" t="inlineStr">
        <is>
          <t>Financing Receivable, Recorded Investment, Past Due [Line Items]</t>
        </is>
      </c>
    </row>
    <row r="77">
      <c r="A77" s="4" t="inlineStr">
        <is>
          <t>Total Loans</t>
        </is>
      </c>
      <c r="B77" s="5" t="n">
        <v>956</v>
      </c>
      <c r="C77" s="5" t="n">
        <v>1289</v>
      </c>
    </row>
    <row r="78">
      <c r="A78" s="4" t="inlineStr">
        <is>
          <t>Residential Real Estate Loans [Member] | Current [Member]</t>
        </is>
      </c>
    </row>
    <row r="79">
      <c r="A79" s="3" t="inlineStr">
        <is>
          <t>Financing Receivable, Recorded Investment, Past Due [Line Items]</t>
        </is>
      </c>
    </row>
    <row r="80">
      <c r="A80" s="4" t="inlineStr">
        <is>
          <t>Total Loans</t>
        </is>
      </c>
      <c r="B80" s="5" t="n">
        <v>557374</v>
      </c>
      <c r="C80" s="5" t="n">
        <v>559917</v>
      </c>
    </row>
    <row r="81">
      <c r="A81" s="4" t="inlineStr">
        <is>
          <t>Residential Real Estate Lines [Member]</t>
        </is>
      </c>
    </row>
    <row r="82">
      <c r="A82" s="3" t="inlineStr">
        <is>
          <t>Financing Receivable, Recorded Investment, Past Due [Line Items]</t>
        </is>
      </c>
    </row>
    <row r="83">
      <c r="A83" s="4" t="inlineStr">
        <is>
          <t>Total Loans</t>
        </is>
      </c>
      <c r="B83" s="5" t="n">
        <v>73809</v>
      </c>
      <c r="C83" s="5" t="n">
        <v>75515</v>
      </c>
    </row>
    <row r="84">
      <c r="A84" s="4" t="inlineStr">
        <is>
          <t>Investment securities, nonaccrual</t>
        </is>
      </c>
      <c r="B84" s="5" t="n">
        <v>128</v>
      </c>
      <c r="C84" s="5" t="n">
        <v>200</v>
      </c>
    </row>
    <row r="85">
      <c r="A85" s="4" t="inlineStr">
        <is>
          <t>Nonaccrual with no allowance</t>
        </is>
      </c>
      <c r="B85" s="5" t="n">
        <v>128</v>
      </c>
      <c r="C85" s="5" t="n">
        <v>200</v>
      </c>
    </row>
    <row r="86">
      <c r="A86" s="4" t="inlineStr">
        <is>
          <t>Residential Real Estate Lines [Member] | 30 to 59 Days Past Due [Member]</t>
        </is>
      </c>
    </row>
    <row r="87">
      <c r="A87" s="3" t="inlineStr">
        <is>
          <t>Financing Receivable, Recorded Investment, Past Due [Line Items]</t>
        </is>
      </c>
    </row>
    <row r="88">
      <c r="A88" s="4" t="inlineStr">
        <is>
          <t>Total Loans</t>
        </is>
      </c>
      <c r="B88" s="5" t="n">
        <v>73</v>
      </c>
      <c r="C88" s="5" t="n">
        <v>18</v>
      </c>
    </row>
    <row r="89">
      <c r="A89" s="4" t="inlineStr">
        <is>
          <t>Residential Real Estate Lines [Member] | 60 to 89 Days Past Due [Member]</t>
        </is>
      </c>
    </row>
    <row r="90">
      <c r="A90" s="3" t="inlineStr">
        <is>
          <t>Financing Receivable, Recorded Investment, Past Due [Line Items]</t>
        </is>
      </c>
    </row>
    <row r="91">
      <c r="A91" s="4" t="inlineStr">
        <is>
          <t>Total Loans</t>
        </is>
      </c>
      <c r="B91" s="4" t="inlineStr">
        <is>
          <t xml:space="preserve"> </t>
        </is>
      </c>
      <c r="C91" s="5" t="n">
        <v>3</v>
      </c>
    </row>
    <row r="92">
      <c r="A92" s="4" t="inlineStr">
        <is>
          <t>Residential Real Estate Lines [Member] | Greater than 90 Days [Member]</t>
        </is>
      </c>
    </row>
    <row r="93">
      <c r="A93" s="3" t="inlineStr">
        <is>
          <t>Financing Receivable, Recorded Investment, Past Due [Line Items]</t>
        </is>
      </c>
    </row>
    <row r="94">
      <c r="A94" s="4" t="inlineStr">
        <is>
          <t>Total Loans</t>
        </is>
      </c>
      <c r="B94" s="4" t="inlineStr">
        <is>
          <t xml:space="preserve"> </t>
        </is>
      </c>
      <c r="C94" s="4" t="inlineStr">
        <is>
          <t xml:space="preserve"> </t>
        </is>
      </c>
    </row>
    <row r="95">
      <c r="A95" s="4" t="inlineStr">
        <is>
          <t>Residential Real Estate Lines [Member] | Total Past Due [Member]</t>
        </is>
      </c>
    </row>
    <row r="96">
      <c r="A96" s="3" t="inlineStr">
        <is>
          <t>Financing Receivable, Recorded Investment, Past Due [Line Items]</t>
        </is>
      </c>
    </row>
    <row r="97">
      <c r="A97" s="4" t="inlineStr">
        <is>
          <t>Total Loans</t>
        </is>
      </c>
      <c r="B97" s="5" t="n">
        <v>88</v>
      </c>
      <c r="C97" s="5" t="n">
        <v>21</v>
      </c>
    </row>
    <row r="98">
      <c r="A98" s="4" t="inlineStr">
        <is>
          <t>Residential Real Estate Lines [Member] | Current [Member]</t>
        </is>
      </c>
    </row>
    <row r="99">
      <c r="A99" s="3" t="inlineStr">
        <is>
          <t>Financing Receivable, Recorded Investment, Past Due [Line Items]</t>
        </is>
      </c>
    </row>
    <row r="100">
      <c r="A100" s="4" t="inlineStr">
        <is>
          <t>Total Loans</t>
        </is>
      </c>
      <c r="B100" s="5" t="n">
        <v>73593</v>
      </c>
      <c r="C100" s="5" t="n">
        <v>75294</v>
      </c>
    </row>
    <row r="101">
      <c r="A101" s="4" t="inlineStr">
        <is>
          <t>Consumer Indirect [Member]</t>
        </is>
      </c>
    </row>
    <row r="102">
      <c r="A102" s="3" t="inlineStr">
        <is>
          <t>Financing Receivable, Recorded Investment, Past Due [Line Items]</t>
        </is>
      </c>
    </row>
    <row r="103">
      <c r="A103" s="4" t="inlineStr">
        <is>
          <t>Total Loans</t>
        </is>
      </c>
      <c r="B103" s="5" t="n">
        <v>970919</v>
      </c>
      <c r="C103" s="5" t="n">
        <v>923052</v>
      </c>
    </row>
    <row r="104">
      <c r="A104" s="4" t="inlineStr">
        <is>
          <t>Investment securities, nonaccrual</t>
        </is>
      </c>
      <c r="B104" s="5" t="n">
        <v>1771</v>
      </c>
      <c r="C104" s="5" t="n">
        <v>1780</v>
      </c>
    </row>
    <row r="105">
      <c r="A105" s="4" t="inlineStr">
        <is>
          <t>Nonaccrual with no allowance</t>
        </is>
      </c>
      <c r="B105" s="5" t="n">
        <v>1771</v>
      </c>
      <c r="C105" s="5" t="n">
        <v>1780</v>
      </c>
    </row>
    <row r="106">
      <c r="A106" s="4" t="inlineStr">
        <is>
          <t>Consumer Indirect [Member] | 30 to 59 Days Past Due [Member]</t>
        </is>
      </c>
    </row>
    <row r="107">
      <c r="A107" s="3" t="inlineStr">
        <is>
          <t>Financing Receivable, Recorded Investment, Past Due [Line Items]</t>
        </is>
      </c>
    </row>
    <row r="108">
      <c r="A108" s="4" t="inlineStr">
        <is>
          <t>Total Loans</t>
        </is>
      </c>
      <c r="B108" s="5" t="n">
        <v>5348</v>
      </c>
      <c r="C108" s="5" t="n">
        <v>5706</v>
      </c>
    </row>
    <row r="109">
      <c r="A109" s="4" t="inlineStr">
        <is>
          <t>Consumer Indirect [Member] | 60 to 89 Days Past Due [Member]</t>
        </is>
      </c>
    </row>
    <row r="110">
      <c r="A110" s="3" t="inlineStr">
        <is>
          <t>Financing Receivable, Recorded Investment, Past Due [Line Items]</t>
        </is>
      </c>
    </row>
    <row r="111">
      <c r="A111" s="4" t="inlineStr">
        <is>
          <t>Total Loans</t>
        </is>
      </c>
      <c r="B111" s="5" t="n">
        <v>1526</v>
      </c>
      <c r="C111" s="5" t="n">
        <v>770</v>
      </c>
    </row>
    <row r="112">
      <c r="A112" s="4" t="inlineStr">
        <is>
          <t>Consumer Indirect [Member] | Greater than 90 Days [Member]</t>
        </is>
      </c>
    </row>
    <row r="113">
      <c r="A113" s="3" t="inlineStr">
        <is>
          <t>Financing Receivable, Recorded Investment, Past Due [Line Items]</t>
        </is>
      </c>
    </row>
    <row r="114">
      <c r="A114" s="4" t="inlineStr">
        <is>
          <t>Total Loans</t>
        </is>
      </c>
      <c r="B114" s="4" t="inlineStr">
        <is>
          <t xml:space="preserve"> </t>
        </is>
      </c>
      <c r="C114" s="4" t="inlineStr">
        <is>
          <t xml:space="preserve"> </t>
        </is>
      </c>
    </row>
    <row r="115">
      <c r="A115" s="4" t="inlineStr">
        <is>
          <t>Consumer Indirect [Member] | Total Past Due [Member]</t>
        </is>
      </c>
    </row>
    <row r="116">
      <c r="A116" s="3" t="inlineStr">
        <is>
          <t>Financing Receivable, Recorded Investment, Past Due [Line Items]</t>
        </is>
      </c>
    </row>
    <row r="117">
      <c r="A117" s="4" t="inlineStr">
        <is>
          <t>Total Loans</t>
        </is>
      </c>
      <c r="B117" s="5" t="n">
        <v>6874</v>
      </c>
      <c r="C117" s="5" t="n">
        <v>6476</v>
      </c>
    </row>
    <row r="118">
      <c r="A118" s="4" t="inlineStr">
        <is>
          <t>Consumer Indirect [Member] | Current [Member]</t>
        </is>
      </c>
    </row>
    <row r="119">
      <c r="A119" s="3" t="inlineStr">
        <is>
          <t>Financing Receivable, Recorded Investment, Past Due [Line Items]</t>
        </is>
      </c>
    </row>
    <row r="120">
      <c r="A120" s="4" t="inlineStr">
        <is>
          <t>Total Loans</t>
        </is>
      </c>
      <c r="B120" s="5" t="n">
        <v>962274</v>
      </c>
      <c r="C120" s="5" t="n">
        <v>914796</v>
      </c>
    </row>
    <row r="121">
      <c r="A121" s="4" t="inlineStr">
        <is>
          <t>Other Consumer [Member]</t>
        </is>
      </c>
    </row>
    <row r="122">
      <c r="A122" s="3" t="inlineStr">
        <is>
          <t>Financing Receivable, Recorded Investment, Past Due [Line Items]</t>
        </is>
      </c>
    </row>
    <row r="123">
      <c r="A123" s="4" t="inlineStr">
        <is>
          <t>Total Loans</t>
        </is>
      </c>
      <c r="B123" s="5" t="n">
        <v>14473</v>
      </c>
      <c r="C123" s="5" t="n">
        <v>14355</v>
      </c>
    </row>
    <row r="124">
      <c r="A124" s="4" t="inlineStr">
        <is>
          <t>Investment securities, nonaccrual</t>
        </is>
      </c>
      <c r="B124" s="5" t="n">
        <v>10</v>
      </c>
      <c r="C124" s="4" t="inlineStr">
        <is>
          <t xml:space="preserve"> </t>
        </is>
      </c>
    </row>
    <row r="125">
      <c r="A125" s="4" t="inlineStr">
        <is>
          <t>Nonaccrual with no allowance</t>
        </is>
      </c>
      <c r="B125" s="5" t="n">
        <v>10</v>
      </c>
      <c r="C125" s="4" t="inlineStr">
        <is>
          <t xml:space="preserve"> </t>
        </is>
      </c>
    </row>
    <row r="126">
      <c r="A126" s="4" t="inlineStr">
        <is>
          <t>Other Consumer [Member] | 30 to 59 Days Past Due [Member]</t>
        </is>
      </c>
    </row>
    <row r="127">
      <c r="A127" s="3" t="inlineStr">
        <is>
          <t>Financing Receivable, Recorded Investment, Past Due [Line Items]</t>
        </is>
      </c>
    </row>
    <row r="128">
      <c r="A128" s="4" t="inlineStr">
        <is>
          <t>Total Loans</t>
        </is>
      </c>
      <c r="B128" s="5" t="n">
        <v>100</v>
      </c>
      <c r="C128" s="5" t="n">
        <v>121</v>
      </c>
    </row>
    <row r="129">
      <c r="A129" s="4" t="inlineStr">
        <is>
          <t>Other Consumer [Member] | 60 to 89 Days Past Due [Member]</t>
        </is>
      </c>
    </row>
    <row r="130">
      <c r="A130" s="3" t="inlineStr">
        <is>
          <t>Financing Receivable, Recorded Investment, Past Due [Line Items]</t>
        </is>
      </c>
    </row>
    <row r="131">
      <c r="A131" s="4" t="inlineStr">
        <is>
          <t>Total Loans</t>
        </is>
      </c>
      <c r="B131" s="5" t="n">
        <v>7</v>
      </c>
      <c r="C131" s="5" t="n">
        <v>1</v>
      </c>
    </row>
    <row r="132">
      <c r="A132" s="4" t="inlineStr">
        <is>
          <t>Other Consumer [Member] | Greater than 90 Days [Member]</t>
        </is>
      </c>
    </row>
    <row r="133">
      <c r="A133" s="3" t="inlineStr">
        <is>
          <t>Financing Receivable, Recorded Investment, Past Due [Line Items]</t>
        </is>
      </c>
    </row>
    <row r="134">
      <c r="A134" s="4" t="inlineStr">
        <is>
          <t>Total Loans</t>
        </is>
      </c>
      <c r="B134" s="5" t="n">
        <v>2</v>
      </c>
      <c r="C134" s="5" t="n">
        <v>0</v>
      </c>
    </row>
    <row r="135">
      <c r="A135" s="4" t="inlineStr">
        <is>
          <t>Other Consumer [Member] | Total Past Due [Member]</t>
        </is>
      </c>
    </row>
    <row r="136">
      <c r="A136" s="3" t="inlineStr">
        <is>
          <t>Financing Receivable, Recorded Investment, Past Due [Line Items]</t>
        </is>
      </c>
    </row>
    <row r="137">
      <c r="A137" s="4" t="inlineStr">
        <is>
          <t>Total Loans</t>
        </is>
      </c>
      <c r="B137" s="5" t="n">
        <v>109</v>
      </c>
      <c r="C137" s="5" t="n">
        <v>122</v>
      </c>
    </row>
    <row r="138">
      <c r="A138" s="4" t="inlineStr">
        <is>
          <t>Other Consumer [Member] | Current [Member]</t>
        </is>
      </c>
    </row>
    <row r="139">
      <c r="A139" s="3" t="inlineStr">
        <is>
          <t>Financing Receivable, Recorded Investment, Past Due [Line Items]</t>
        </is>
      </c>
    </row>
    <row r="140">
      <c r="A140" s="4" t="inlineStr">
        <is>
          <t>Total Loans</t>
        </is>
      </c>
      <c r="B140" s="6" t="n">
        <v>14354</v>
      </c>
      <c r="C140" s="6" t="n">
        <v>14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Mar. 31, 2022</t>
        </is>
      </c>
      <c r="C1" s="2" t="inlineStr">
        <is>
          <t>Dec. 31, 2021</t>
        </is>
      </c>
    </row>
    <row r="2">
      <c r="A2" s="3" t="inlineStr">
        <is>
          <t>Financing Receivable, Impaired [Line Items]</t>
        </is>
      </c>
    </row>
    <row r="3">
      <c r="A3" s="4" t="inlineStr">
        <is>
          <t>Collateral dependent loans on business assets</t>
        </is>
      </c>
      <c r="B3" s="6" t="n">
        <v>220</v>
      </c>
      <c r="C3" s="6" t="n">
        <v>326</v>
      </c>
    </row>
    <row r="4">
      <c r="A4" s="4" t="inlineStr">
        <is>
          <t>Collateral dependent loans on real property</t>
        </is>
      </c>
      <c r="B4" s="5" t="n">
        <v>36220</v>
      </c>
      <c r="C4" s="5" t="n">
        <v>38929</v>
      </c>
    </row>
    <row r="5">
      <c r="A5" s="4" t="inlineStr">
        <is>
          <t>Collateral dependent loans</t>
        </is>
      </c>
      <c r="B5" s="5" t="n">
        <v>36440</v>
      </c>
      <c r="C5" s="5" t="n">
        <v>39255</v>
      </c>
    </row>
    <row r="6">
      <c r="A6" s="4" t="inlineStr">
        <is>
          <t>Collateral dependent loan with specific reserve</t>
        </is>
      </c>
      <c r="B6" s="5" t="n">
        <v>4694</v>
      </c>
      <c r="C6" s="5" t="n">
        <v>5771</v>
      </c>
    </row>
    <row r="7">
      <c r="A7" s="4" t="inlineStr">
        <is>
          <t>Commercial Business [Member]</t>
        </is>
      </c>
    </row>
    <row r="8">
      <c r="A8" s="3" t="inlineStr">
        <is>
          <t>Financing Receivable, Impaired [Line Items]</t>
        </is>
      </c>
    </row>
    <row r="9">
      <c r="A9" s="4" t="inlineStr">
        <is>
          <t>Collateral dependent loans on business assets</t>
        </is>
      </c>
      <c r="B9" s="5" t="n">
        <v>220</v>
      </c>
      <c r="C9" s="5" t="n">
        <v>326</v>
      </c>
    </row>
    <row r="10">
      <c r="A10" s="4" t="inlineStr">
        <is>
          <t>Collateral dependent loans on real property</t>
        </is>
      </c>
      <c r="B10" s="5" t="n">
        <v>984</v>
      </c>
      <c r="C10" s="5" t="n">
        <v>993</v>
      </c>
    </row>
    <row r="11">
      <c r="A11" s="4" t="inlineStr">
        <is>
          <t>Collateral dependent loans</t>
        </is>
      </c>
      <c r="B11" s="5" t="n">
        <v>1204</v>
      </c>
      <c r="C11" s="5" t="n">
        <v>1319</v>
      </c>
    </row>
    <row r="12">
      <c r="A12" s="4" t="inlineStr">
        <is>
          <t>Collateral dependent loan with specific reserve</t>
        </is>
      </c>
      <c r="B12" s="5" t="n">
        <v>1044</v>
      </c>
      <c r="C12" s="5" t="n">
        <v>1055</v>
      </c>
    </row>
    <row r="13">
      <c r="A13" s="4" t="inlineStr">
        <is>
          <t>Commercial Mortgage [Member]</t>
        </is>
      </c>
    </row>
    <row r="14">
      <c r="A14" s="3" t="inlineStr">
        <is>
          <t>Financing Receivable, Impaired [Line Items]</t>
        </is>
      </c>
    </row>
    <row r="15">
      <c r="A15" s="4" t="inlineStr">
        <is>
          <t>Collateral dependent loans on real property</t>
        </is>
      </c>
      <c r="B15" s="5" t="n">
        <v>35236</v>
      </c>
      <c r="C15" s="5" t="n">
        <v>37936</v>
      </c>
    </row>
    <row r="16">
      <c r="A16" s="4" t="inlineStr">
        <is>
          <t>Collateral dependent loans</t>
        </is>
      </c>
      <c r="B16" s="5" t="n">
        <v>35236</v>
      </c>
      <c r="C16" s="5" t="n">
        <v>37936</v>
      </c>
    </row>
    <row r="17">
      <c r="A17" s="4" t="inlineStr">
        <is>
          <t>Collateral dependent loan with specific reserve</t>
        </is>
      </c>
      <c r="B17" s="6" t="n">
        <v>3650</v>
      </c>
      <c r="C17" s="6" t="n">
        <v>4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Mar. 31, 2022</t>
        </is>
      </c>
      <c r="C1" s="2" t="inlineStr">
        <is>
          <t>Dec. 31, 2021</t>
        </is>
      </c>
    </row>
    <row r="2">
      <c r="A2" s="4" t="inlineStr">
        <is>
          <t>Commercial Business [Member]</t>
        </is>
      </c>
    </row>
    <row r="3">
      <c r="A3" s="3" t="inlineStr">
        <is>
          <t>Financing Receivable Recorded Investment [Line Items]</t>
        </is>
      </c>
    </row>
    <row r="4">
      <c r="A4" s="4" t="inlineStr">
        <is>
          <t>Current Fiscal Year</t>
        </is>
      </c>
      <c r="B4" s="6" t="n">
        <v>24519</v>
      </c>
      <c r="C4" s="6" t="n">
        <v>141970</v>
      </c>
    </row>
    <row r="5">
      <c r="A5" s="4" t="inlineStr">
        <is>
          <t>Prior Fiscal Year 1</t>
        </is>
      </c>
      <c r="B5" s="5" t="n">
        <v>128428</v>
      </c>
      <c r="C5" s="5" t="n">
        <v>91726</v>
      </c>
    </row>
    <row r="6">
      <c r="A6" s="4" t="inlineStr">
        <is>
          <t>Prior Fiscal Year 2</t>
        </is>
      </c>
      <c r="B6" s="5" t="n">
        <v>89079</v>
      </c>
      <c r="C6" s="5" t="n">
        <v>68768</v>
      </c>
    </row>
    <row r="7">
      <c r="A7" s="4" t="inlineStr">
        <is>
          <t>Prior Fiscal Year 3</t>
        </is>
      </c>
      <c r="B7" s="5" t="n">
        <v>40725</v>
      </c>
      <c r="C7" s="5" t="n">
        <v>43420</v>
      </c>
    </row>
    <row r="8">
      <c r="A8" s="4" t="inlineStr">
        <is>
          <t>Prior Fiscal Year 4</t>
        </is>
      </c>
      <c r="B8" s="5" t="n">
        <v>75432</v>
      </c>
      <c r="C8" s="5" t="n">
        <v>25442</v>
      </c>
    </row>
    <row r="9">
      <c r="A9" s="4" t="inlineStr">
        <is>
          <t>Prior</t>
        </is>
      </c>
      <c r="B9" s="5" t="n">
        <v>37012</v>
      </c>
      <c r="C9" s="5" t="n">
        <v>13426</v>
      </c>
    </row>
    <row r="10">
      <c r="A10" s="4" t="inlineStr">
        <is>
          <t>Revolving Loans Amortized Cost Basis</t>
        </is>
      </c>
      <c r="B10" s="5" t="n">
        <v>229946</v>
      </c>
      <c r="C10" s="5" t="n">
        <v>253541</v>
      </c>
    </row>
    <row r="11">
      <c r="A11" s="4" t="inlineStr">
        <is>
          <t>Revolving Loans Converted to Term</t>
        </is>
      </c>
      <c r="B11" s="5" t="n">
        <v>0</v>
      </c>
      <c r="C11" s="5" t="n">
        <v>0</v>
      </c>
    </row>
    <row r="12">
      <c r="A12" s="4" t="inlineStr">
        <is>
          <t>Total</t>
        </is>
      </c>
      <c r="B12" s="5" t="n">
        <v>625141</v>
      </c>
      <c r="C12" s="5" t="n">
        <v>638293</v>
      </c>
    </row>
    <row r="13">
      <c r="A13" s="4" t="inlineStr">
        <is>
          <t>Commercial Business [Member] | Uncriticized [Member]</t>
        </is>
      </c>
    </row>
    <row r="14">
      <c r="A14" s="3" t="inlineStr">
        <is>
          <t>Financing Receivable Recorded Investment [Line Items]</t>
        </is>
      </c>
    </row>
    <row r="15">
      <c r="A15" s="4" t="inlineStr">
        <is>
          <t>Current Fiscal Year</t>
        </is>
      </c>
      <c r="B15" s="5" t="n">
        <v>24519</v>
      </c>
      <c r="C15" s="5" t="n">
        <v>141925</v>
      </c>
    </row>
    <row r="16">
      <c r="A16" s="4" t="inlineStr">
        <is>
          <t>Prior Fiscal Year 1</t>
        </is>
      </c>
      <c r="B16" s="5" t="n">
        <v>128347</v>
      </c>
      <c r="C16" s="5" t="n">
        <v>91338</v>
      </c>
    </row>
    <row r="17">
      <c r="A17" s="4" t="inlineStr">
        <is>
          <t>Prior Fiscal Year 2</t>
        </is>
      </c>
      <c r="B17" s="5" t="n">
        <v>88856</v>
      </c>
      <c r="C17" s="5" t="n">
        <v>68433</v>
      </c>
    </row>
    <row r="18">
      <c r="A18" s="4" t="inlineStr">
        <is>
          <t>Prior Fiscal Year 3</t>
        </is>
      </c>
      <c r="B18" s="5" t="n">
        <v>75146</v>
      </c>
      <c r="C18" s="5" t="n">
        <v>42631</v>
      </c>
    </row>
    <row r="19">
      <c r="A19" s="4" t="inlineStr">
        <is>
          <t>Prior Fiscal Year 4</t>
        </is>
      </c>
      <c r="B19" s="5" t="n">
        <v>40051</v>
      </c>
      <c r="C19" s="5" t="n">
        <v>24847</v>
      </c>
    </row>
    <row r="20">
      <c r="A20" s="4" t="inlineStr">
        <is>
          <t>Prior</t>
        </is>
      </c>
      <c r="B20" s="5" t="n">
        <v>35565</v>
      </c>
      <c r="C20" s="5" t="n">
        <v>12033</v>
      </c>
    </row>
    <row r="21">
      <c r="A21" s="4" t="inlineStr">
        <is>
          <t>Revolving Loans Amortized Cost Basis</t>
        </is>
      </c>
      <c r="B21" s="5" t="n">
        <v>225544</v>
      </c>
      <c r="C21" s="5" t="n">
        <v>248338</v>
      </c>
    </row>
    <row r="22">
      <c r="A22" s="4" t="inlineStr">
        <is>
          <t>Revolving Loans Converted to Term</t>
        </is>
      </c>
      <c r="B22" s="5" t="n">
        <v>0</v>
      </c>
      <c r="C22" s="5" t="n">
        <v>0</v>
      </c>
    </row>
    <row r="23">
      <c r="A23" s="4" t="inlineStr">
        <is>
          <t>Total</t>
        </is>
      </c>
      <c r="B23" s="5" t="n">
        <v>618028</v>
      </c>
      <c r="C23" s="5" t="n">
        <v>629545</v>
      </c>
    </row>
    <row r="24">
      <c r="A24" s="4" t="inlineStr">
        <is>
          <t>Commercial Business [Member] | Special Mention [Member]</t>
        </is>
      </c>
    </row>
    <row r="25">
      <c r="A25" s="3" t="inlineStr">
        <is>
          <t>Financing Receivable Recorded Investment [Line Items]</t>
        </is>
      </c>
    </row>
    <row r="26">
      <c r="A26" s="4" t="inlineStr">
        <is>
          <t>Current Fiscal Year</t>
        </is>
      </c>
      <c r="C26" s="5" t="n">
        <v>0</v>
      </c>
    </row>
    <row r="27">
      <c r="A27" s="4" t="inlineStr">
        <is>
          <t>Prior Fiscal Year 1</t>
        </is>
      </c>
      <c r="B27" s="5" t="n">
        <v>39</v>
      </c>
      <c r="C27" s="5" t="n">
        <v>132</v>
      </c>
    </row>
    <row r="28">
      <c r="A28" s="4" t="inlineStr">
        <is>
          <t>Prior Fiscal Year 2</t>
        </is>
      </c>
      <c r="B28" s="5" t="n">
        <v>55</v>
      </c>
      <c r="C28" s="5" t="n">
        <v>166</v>
      </c>
    </row>
    <row r="29">
      <c r="A29" s="4" t="inlineStr">
        <is>
          <t>Prior Fiscal Year 3</t>
        </is>
      </c>
      <c r="B29" s="5" t="n">
        <v>66</v>
      </c>
      <c r="C29" s="5" t="n">
        <v>44</v>
      </c>
    </row>
    <row r="30">
      <c r="A30" s="4" t="inlineStr">
        <is>
          <t>Prior Fiscal Year 4</t>
        </is>
      </c>
      <c r="B30" s="5" t="n">
        <v>152</v>
      </c>
      <c r="C30" s="5" t="n">
        <v>180</v>
      </c>
    </row>
    <row r="31">
      <c r="A31" s="4" t="inlineStr">
        <is>
          <t>Prior</t>
        </is>
      </c>
      <c r="B31" s="5" t="n">
        <v>994</v>
      </c>
      <c r="C31" s="5" t="n">
        <v>1344</v>
      </c>
    </row>
    <row r="32">
      <c r="A32" s="4" t="inlineStr">
        <is>
          <t>Revolving Loans Amortized Cost Basis</t>
        </is>
      </c>
      <c r="B32" s="5" t="n">
        <v>1487</v>
      </c>
      <c r="C32" s="5" t="n">
        <v>1993</v>
      </c>
    </row>
    <row r="33">
      <c r="A33" s="4" t="inlineStr">
        <is>
          <t>Revolving Loans Converted to Term</t>
        </is>
      </c>
      <c r="B33" s="5" t="n">
        <v>0</v>
      </c>
      <c r="C33" s="5" t="n">
        <v>0</v>
      </c>
    </row>
    <row r="34">
      <c r="A34" s="4" t="inlineStr">
        <is>
          <t>Total</t>
        </is>
      </c>
      <c r="B34" s="5" t="n">
        <v>2793</v>
      </c>
      <c r="C34" s="5" t="n">
        <v>3859</v>
      </c>
    </row>
    <row r="35">
      <c r="A35" s="4" t="inlineStr">
        <is>
          <t>Commercial Business [Member] | Substandard [Member]</t>
        </is>
      </c>
    </row>
    <row r="36">
      <c r="A36" s="3" t="inlineStr">
        <is>
          <t>Financing Receivable Recorded Investment [Line Items]</t>
        </is>
      </c>
    </row>
    <row r="37">
      <c r="A37" s="4" t="inlineStr">
        <is>
          <t>Current Fiscal Year</t>
        </is>
      </c>
      <c r="C37" s="5" t="n">
        <v>45</v>
      </c>
    </row>
    <row r="38">
      <c r="A38" s="4" t="inlineStr">
        <is>
          <t>Prior Fiscal Year 1</t>
        </is>
      </c>
      <c r="B38" s="5" t="n">
        <v>42</v>
      </c>
      <c r="C38" s="5" t="n">
        <v>256</v>
      </c>
    </row>
    <row r="39">
      <c r="A39" s="4" t="inlineStr">
        <is>
          <t>Prior Fiscal Year 2</t>
        </is>
      </c>
      <c r="B39" s="5" t="n">
        <v>168</v>
      </c>
      <c r="C39" s="5" t="n">
        <v>169</v>
      </c>
    </row>
    <row r="40">
      <c r="A40" s="4" t="inlineStr">
        <is>
          <t>Prior Fiscal Year 3</t>
        </is>
      </c>
      <c r="B40" s="5" t="n">
        <v>608</v>
      </c>
      <c r="C40" s="5" t="n">
        <v>745</v>
      </c>
    </row>
    <row r="41">
      <c r="A41" s="4" t="inlineStr">
        <is>
          <t>Prior Fiscal Year 4</t>
        </is>
      </c>
      <c r="B41" s="5" t="n">
        <v>134</v>
      </c>
      <c r="C41" s="5" t="n">
        <v>415</v>
      </c>
    </row>
    <row r="42">
      <c r="A42" s="4" t="inlineStr">
        <is>
          <t>Prior</t>
        </is>
      </c>
      <c r="B42" s="5" t="n">
        <v>453</v>
      </c>
      <c r="C42" s="5" t="n">
        <v>49</v>
      </c>
    </row>
    <row r="43">
      <c r="A43" s="4" t="inlineStr">
        <is>
          <t>Revolving Loans Amortized Cost Basis</t>
        </is>
      </c>
      <c r="B43" s="5" t="n">
        <v>2915</v>
      </c>
      <c r="C43" s="5" t="n">
        <v>3210</v>
      </c>
    </row>
    <row r="44">
      <c r="A44" s="4" t="inlineStr">
        <is>
          <t>Revolving Loans Converted to Term</t>
        </is>
      </c>
      <c r="B44" s="5" t="n">
        <v>0</v>
      </c>
      <c r="C44" s="5" t="n">
        <v>0</v>
      </c>
    </row>
    <row r="45">
      <c r="A45" s="4" t="inlineStr">
        <is>
          <t>Total</t>
        </is>
      </c>
      <c r="B45" s="5" t="n">
        <v>4320</v>
      </c>
      <c r="C45" s="5" t="n">
        <v>4889</v>
      </c>
    </row>
    <row r="46">
      <c r="A46" s="4" t="inlineStr">
        <is>
          <t>Commercial Business [Member] | Doubtful [Member]</t>
        </is>
      </c>
    </row>
    <row r="47">
      <c r="A47" s="3" t="inlineStr">
        <is>
          <t>Financing Receivable Recorded Investment [Line Items]</t>
        </is>
      </c>
    </row>
    <row r="48">
      <c r="A48" s="4" t="inlineStr">
        <is>
          <t>Current Fiscal Year</t>
        </is>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0</v>
      </c>
      <c r="C56" s="5" t="n">
        <v>0</v>
      </c>
    </row>
    <row r="57">
      <c r="A57" s="4" t="inlineStr">
        <is>
          <t>Commercial Mortgage [Member]</t>
        </is>
      </c>
    </row>
    <row r="58">
      <c r="A58" s="3" t="inlineStr">
        <is>
          <t>Financing Receivable Recorded Investment [Line Items]</t>
        </is>
      </c>
    </row>
    <row r="59">
      <c r="A59" s="4" t="inlineStr">
        <is>
          <t>Current Fiscal Year</t>
        </is>
      </c>
      <c r="B59" s="5" t="n">
        <v>88352</v>
      </c>
      <c r="C59" s="5" t="n">
        <v>354668</v>
      </c>
    </row>
    <row r="60">
      <c r="A60" s="4" t="inlineStr">
        <is>
          <t>Prior Fiscal Year 1</t>
        </is>
      </c>
      <c r="B60" s="5" t="n">
        <v>363645</v>
      </c>
      <c r="C60" s="5" t="n">
        <v>342515</v>
      </c>
    </row>
    <row r="61">
      <c r="A61" s="4" t="inlineStr">
        <is>
          <t>Prior Fiscal Year 2</t>
        </is>
      </c>
      <c r="B61" s="5" t="n">
        <v>329842</v>
      </c>
      <c r="C61" s="5" t="n">
        <v>209462</v>
      </c>
    </row>
    <row r="62">
      <c r="A62" s="4" t="inlineStr">
        <is>
          <t>Prior Fiscal Year 3</t>
        </is>
      </c>
      <c r="B62" s="5" t="n">
        <v>150907</v>
      </c>
      <c r="C62" s="5" t="n">
        <v>161198</v>
      </c>
    </row>
    <row r="63">
      <c r="A63" s="4" t="inlineStr">
        <is>
          <t>Prior Fiscal Year 4</t>
        </is>
      </c>
      <c r="B63" s="5" t="n">
        <v>190276</v>
      </c>
      <c r="C63" s="5" t="n">
        <v>139859</v>
      </c>
    </row>
    <row r="64">
      <c r="A64" s="4" t="inlineStr">
        <is>
          <t>Prior</t>
        </is>
      </c>
      <c r="B64" s="5" t="n">
        <v>308049</v>
      </c>
      <c r="C64" s="5" t="n">
        <v>201374</v>
      </c>
    </row>
    <row r="65">
      <c r="A65" s="4" t="inlineStr">
        <is>
          <t>Revolving Loans Amortized Cost Basis</t>
        </is>
      </c>
      <c r="B65" s="5" t="n">
        <v>3688</v>
      </c>
      <c r="C65" s="5" t="n">
        <v>3712</v>
      </c>
    </row>
    <row r="66">
      <c r="A66" s="4" t="inlineStr">
        <is>
          <t>Revolving Loans Converted to Term</t>
        </is>
      </c>
      <c r="B66" s="5" t="n">
        <v>0</v>
      </c>
      <c r="C66" s="5" t="n">
        <v>0</v>
      </c>
    </row>
    <row r="67">
      <c r="A67" s="4" t="inlineStr">
        <is>
          <t>Total</t>
        </is>
      </c>
      <c r="B67" s="5" t="n">
        <v>1434759</v>
      </c>
      <c r="C67" s="5" t="n">
        <v>1412788</v>
      </c>
    </row>
    <row r="68">
      <c r="A68" s="4" t="inlineStr">
        <is>
          <t>Commercial Mortgage [Member] | Uncriticized [Member]</t>
        </is>
      </c>
    </row>
    <row r="69">
      <c r="A69" s="3" t="inlineStr">
        <is>
          <t>Financing Receivable Recorded Investment [Line Items]</t>
        </is>
      </c>
    </row>
    <row r="70">
      <c r="A70" s="4" t="inlineStr">
        <is>
          <t>Current Fiscal Year</t>
        </is>
      </c>
      <c r="B70" s="5" t="n">
        <v>70550</v>
      </c>
      <c r="C70" s="5" t="n">
        <v>342483</v>
      </c>
    </row>
    <row r="71">
      <c r="A71" s="4" t="inlineStr">
        <is>
          <t>Prior Fiscal Year 1</t>
        </is>
      </c>
      <c r="B71" s="5" t="n">
        <v>361901</v>
      </c>
      <c r="C71" s="5" t="n">
        <v>339988</v>
      </c>
    </row>
    <row r="72">
      <c r="A72" s="4" t="inlineStr">
        <is>
          <t>Prior Fiscal Year 2</t>
        </is>
      </c>
      <c r="B72" s="5" t="n">
        <v>327340</v>
      </c>
      <c r="C72" s="5" t="n">
        <v>176753</v>
      </c>
    </row>
    <row r="73">
      <c r="A73" s="4" t="inlineStr">
        <is>
          <t>Prior Fiscal Year 3</t>
        </is>
      </c>
      <c r="B73" s="5" t="n">
        <v>128402</v>
      </c>
      <c r="C73" s="5" t="n">
        <v>147247</v>
      </c>
    </row>
    <row r="74">
      <c r="A74" s="4" t="inlineStr">
        <is>
          <t>Prior Fiscal Year 4</t>
        </is>
      </c>
      <c r="B74" s="5" t="n">
        <v>175565</v>
      </c>
      <c r="C74" s="5" t="n">
        <v>128381</v>
      </c>
    </row>
    <row r="75">
      <c r="A75" s="4" t="inlineStr">
        <is>
          <t>Prior</t>
        </is>
      </c>
      <c r="B75" s="5" t="n">
        <v>264718</v>
      </c>
      <c r="C75" s="5" t="n">
        <v>167739</v>
      </c>
    </row>
    <row r="76">
      <c r="A76" s="4" t="inlineStr">
        <is>
          <t>Revolving Loans Amortized Cost Basis</t>
        </is>
      </c>
      <c r="B76" s="5" t="n">
        <v>3688</v>
      </c>
      <c r="C76" s="5" t="n">
        <v>3712</v>
      </c>
    </row>
    <row r="77">
      <c r="A77" s="4" t="inlineStr">
        <is>
          <t>Revolving Loans Converted to Term</t>
        </is>
      </c>
      <c r="B77" s="5" t="n">
        <v>0</v>
      </c>
      <c r="C77" s="5" t="n">
        <v>0</v>
      </c>
    </row>
    <row r="78">
      <c r="A78" s="4" t="inlineStr">
        <is>
          <t>Total</t>
        </is>
      </c>
      <c r="B78" s="5" t="n">
        <v>1332164</v>
      </c>
      <c r="C78" s="5" t="n">
        <v>1306303</v>
      </c>
    </row>
    <row r="79">
      <c r="A79" s="4" t="inlineStr">
        <is>
          <t>Commercial Mortgage [Member] | Special Mention [Member]</t>
        </is>
      </c>
    </row>
    <row r="80">
      <c r="A80" s="3" t="inlineStr">
        <is>
          <t>Financing Receivable Recorded Investment [Line Items]</t>
        </is>
      </c>
    </row>
    <row r="81">
      <c r="A81" s="4" t="inlineStr">
        <is>
          <t>Current Fiscal Year</t>
        </is>
      </c>
      <c r="B81" s="5" t="n">
        <v>14940</v>
      </c>
      <c r="C81" s="5" t="n">
        <v>11184</v>
      </c>
    </row>
    <row r="82">
      <c r="A82" s="4" t="inlineStr">
        <is>
          <t>Prior Fiscal Year 1</t>
        </is>
      </c>
      <c r="B82" s="5" t="n">
        <v>495</v>
      </c>
      <c r="C82" s="5" t="n">
        <v>2450</v>
      </c>
    </row>
    <row r="83">
      <c r="A83" s="4" t="inlineStr">
        <is>
          <t>Prior Fiscal Year 2</t>
        </is>
      </c>
      <c r="B83" s="5" t="n">
        <v>2321</v>
      </c>
      <c r="C83" s="5" t="n">
        <v>29759</v>
      </c>
    </row>
    <row r="84">
      <c r="A84" s="4" t="inlineStr">
        <is>
          <t>Prior Fiscal Year 3</t>
        </is>
      </c>
      <c r="B84" s="5" t="n">
        <v>12524</v>
      </c>
      <c r="C84" s="5" t="n">
        <v>2344</v>
      </c>
    </row>
    <row r="85">
      <c r="A85" s="4" t="inlineStr">
        <is>
          <t>Prior Fiscal Year 4</t>
        </is>
      </c>
      <c r="B85" s="5" t="n">
        <v>14625</v>
      </c>
      <c r="C85" s="5" t="n">
        <v>8269</v>
      </c>
    </row>
    <row r="86">
      <c r="A86" s="4" t="inlineStr">
        <is>
          <t>Prior</t>
        </is>
      </c>
      <c r="B86" s="5" t="n">
        <v>35177</v>
      </c>
      <c r="C86" s="5" t="n">
        <v>27635</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80082</v>
      </c>
      <c r="C89" s="5" t="n">
        <v>81641</v>
      </c>
    </row>
    <row r="90">
      <c r="A90" s="4" t="inlineStr">
        <is>
          <t>Commercial Mortgage [Member] | Substandard [Member]</t>
        </is>
      </c>
    </row>
    <row r="91">
      <c r="A91" s="3" t="inlineStr">
        <is>
          <t>Financing Receivable Recorded Investment [Line Items]</t>
        </is>
      </c>
    </row>
    <row r="92">
      <c r="A92" s="4" t="inlineStr">
        <is>
          <t>Current Fiscal Year</t>
        </is>
      </c>
      <c r="B92" s="5" t="n">
        <v>2862</v>
      </c>
      <c r="C92" s="5" t="n">
        <v>1001</v>
      </c>
    </row>
    <row r="93">
      <c r="A93" s="4" t="inlineStr">
        <is>
          <t>Prior Fiscal Year 1</t>
        </is>
      </c>
      <c r="B93" s="5" t="n">
        <v>1249</v>
      </c>
      <c r="C93" s="5" t="n">
        <v>77</v>
      </c>
    </row>
    <row r="94">
      <c r="A94" s="4" t="inlineStr">
        <is>
          <t>Prior Fiscal Year 2</t>
        </is>
      </c>
      <c r="B94" s="5" t="n">
        <v>181</v>
      </c>
      <c r="C94" s="5" t="n">
        <v>2950</v>
      </c>
    </row>
    <row r="95">
      <c r="A95" s="4" t="inlineStr">
        <is>
          <t>Prior Fiscal Year 3</t>
        </is>
      </c>
      <c r="B95" s="5" t="n">
        <v>9981</v>
      </c>
      <c r="C95" s="5" t="n">
        <v>11607</v>
      </c>
    </row>
    <row r="96">
      <c r="A96" s="4" t="inlineStr">
        <is>
          <t>Prior Fiscal Year 4</t>
        </is>
      </c>
      <c r="B96" s="5" t="n">
        <v>86</v>
      </c>
      <c r="C96" s="5" t="n">
        <v>3209</v>
      </c>
    </row>
    <row r="97">
      <c r="A97" s="4" t="inlineStr">
        <is>
          <t>Prior</t>
        </is>
      </c>
      <c r="B97" s="5" t="n">
        <v>8154</v>
      </c>
      <c r="C97" s="5" t="n">
        <v>6000</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22513</v>
      </c>
      <c r="C100" s="5" t="n">
        <v>24844</v>
      </c>
    </row>
    <row r="101">
      <c r="A101" s="4" t="inlineStr">
        <is>
          <t>Commercial Mortgage [Member] | Doubtful [Member]</t>
        </is>
      </c>
    </row>
    <row r="102">
      <c r="A102" s="3" t="inlineStr">
        <is>
          <t>Financing Receivable Recorded Investment [Line Items]</t>
        </is>
      </c>
    </row>
    <row r="103">
      <c r="A103" s="4" t="inlineStr">
        <is>
          <t>Current Fiscal Year</t>
        </is>
      </c>
      <c r="C103" s="5" t="n">
        <v>0</v>
      </c>
    </row>
    <row r="104">
      <c r="A104" s="4" t="inlineStr">
        <is>
          <t>Prior Fiscal Year 1</t>
        </is>
      </c>
      <c r="B104" s="5" t="n">
        <v>0</v>
      </c>
      <c r="C104" s="5" t="n">
        <v>0</v>
      </c>
    </row>
    <row r="105">
      <c r="A105" s="4" t="inlineStr">
        <is>
          <t>Prior Fiscal Year 2</t>
        </is>
      </c>
      <c r="B105" s="5" t="n">
        <v>0</v>
      </c>
      <c r="C105" s="5" t="n">
        <v>0</v>
      </c>
    </row>
    <row r="106">
      <c r="A106" s="4" t="inlineStr">
        <is>
          <t>Prior Fiscal Year 3</t>
        </is>
      </c>
      <c r="B106" s="5" t="n">
        <v>0</v>
      </c>
      <c r="C106" s="5" t="n">
        <v>0</v>
      </c>
    </row>
    <row r="107">
      <c r="A107" s="4" t="inlineStr">
        <is>
          <t>Prior Fiscal Year 4</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6" t="n">
        <v>0</v>
      </c>
      <c r="C1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26" customWidth="1" min="5" max="5"/>
    <col width="22" customWidth="1" min="6" max="6"/>
    <col width="36" customWidth="1" min="7" max="7"/>
    <col width="27" customWidth="1" min="8" max="8"/>
    <col width="63" customWidth="1" min="9" max="9"/>
    <col width="68" customWidth="1" min="10" max="10"/>
    <col width="48" customWidth="1" min="11" max="11"/>
    <col width="24" customWidth="1" min="12" max="12"/>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Preferred Equity [Member]</t>
        </is>
      </c>
      <c r="F1" s="2" t="inlineStr">
        <is>
          <t>Common Stock [Member]</t>
        </is>
      </c>
      <c r="G1" s="2" t="inlineStr">
        <is>
          <t>Additional Paid-in Capital [Member]</t>
        </is>
      </c>
      <c r="H1" s="2" t="inlineStr">
        <is>
          <t>Retained Earnings [Member]</t>
        </is>
      </c>
      <c r="I1" s="2" t="inlineStr">
        <is>
          <t>Retained Earnings [Member]Series A 3% Preferred Stock [Member]</t>
        </is>
      </c>
      <c r="J1" s="2" t="inlineStr">
        <is>
          <t>Retained Earnings [Member]Series B-1 8.48% Preferred Stock [Member]</t>
        </is>
      </c>
      <c r="K1" s="2" t="inlineStr">
        <is>
          <t>Accumulated Other Comprehensive income [Member]</t>
        </is>
      </c>
      <c r="L1" s="2" t="inlineStr">
        <is>
          <t>Treasury Stock [Member]</t>
        </is>
      </c>
    </row>
    <row r="2">
      <c r="A2" s="4" t="inlineStr">
        <is>
          <t>Balance at Dec. 31, 2020</t>
        </is>
      </c>
      <c r="B2" s="6" t="n">
        <v>468363</v>
      </c>
      <c r="E2" s="6" t="n">
        <v>17328</v>
      </c>
      <c r="F2" s="6" t="n">
        <v>161</v>
      </c>
      <c r="G2" s="6" t="n">
        <v>125118</v>
      </c>
      <c r="H2" s="6" t="n">
        <v>324850</v>
      </c>
      <c r="K2" s="6" t="n">
        <v>2128</v>
      </c>
      <c r="L2" s="6" t="n">
        <v>-1222</v>
      </c>
    </row>
    <row r="3">
      <c r="A3" s="3" t="inlineStr">
        <is>
          <t>Comprehensive income:</t>
        </is>
      </c>
    </row>
    <row r="4">
      <c r="A4" s="4" t="inlineStr">
        <is>
          <t>Net income</t>
        </is>
      </c>
      <c r="B4" s="5" t="n">
        <v>20710</v>
      </c>
      <c r="H4" s="5" t="n">
        <v>20710</v>
      </c>
    </row>
    <row r="5">
      <c r="A5" s="4" t="inlineStr">
        <is>
          <t>Other comprehensive loss, net of tax</t>
        </is>
      </c>
      <c r="B5" s="5" t="n">
        <v>-12700</v>
      </c>
      <c r="K5" s="5" t="n">
        <v>-12700</v>
      </c>
      <c r="L5" s="5" t="n">
        <v>0</v>
      </c>
    </row>
    <row r="6">
      <c r="A6" s="4" t="inlineStr">
        <is>
          <t>Common stock issued</t>
        </is>
      </c>
      <c r="B6" s="5" t="n">
        <v>301</v>
      </c>
      <c r="G6" s="5" t="n">
        <v>3</v>
      </c>
      <c r="L6" s="5" t="n">
        <v>298</v>
      </c>
    </row>
    <row r="7">
      <c r="A7" s="4" t="inlineStr">
        <is>
          <t>Purchases of common stock for treasury</t>
        </is>
      </c>
      <c r="B7" s="5" t="n">
        <v>-5963</v>
      </c>
      <c r="L7" s="5" t="n">
        <v>-5963</v>
      </c>
    </row>
    <row r="8">
      <c r="A8" s="4" t="inlineStr">
        <is>
          <t>Purchases of 8.48% preferred stock</t>
        </is>
      </c>
      <c r="B8" s="5" t="n">
        <v>-6</v>
      </c>
      <c r="E8" s="5" t="n">
        <v>-6</v>
      </c>
    </row>
    <row r="9">
      <c r="A9" s="3" t="inlineStr">
        <is>
          <t>Share-based compensation plans:</t>
        </is>
      </c>
    </row>
    <row r="10">
      <c r="A10" s="4" t="inlineStr">
        <is>
          <t>Share-based compensation</t>
        </is>
      </c>
      <c r="B10" s="5" t="n">
        <v>216</v>
      </c>
      <c r="G10" s="5" t="n">
        <v>216</v>
      </c>
    </row>
    <row r="11">
      <c r="A11" s="4" t="inlineStr">
        <is>
          <t>Restricted stock units released</t>
        </is>
      </c>
      <c r="G11" s="5" t="n">
        <v>-446</v>
      </c>
      <c r="L11" s="5" t="n">
        <v>446</v>
      </c>
    </row>
    <row r="12">
      <c r="A12" s="3" t="inlineStr">
        <is>
          <t>Cash dividends declared:</t>
        </is>
      </c>
    </row>
    <row r="13">
      <c r="A13" s="4" t="inlineStr">
        <is>
          <t>Preferred stock dividends per share</t>
        </is>
      </c>
      <c r="C13" s="6" t="n">
        <v>-1</v>
      </c>
      <c r="D13" s="6" t="n">
        <v>-364</v>
      </c>
      <c r="I13" s="6" t="n">
        <v>-1</v>
      </c>
      <c r="J13" s="6" t="n">
        <v>-364</v>
      </c>
    </row>
    <row r="14">
      <c r="A14" s="4" t="inlineStr">
        <is>
          <t>Common stock dividends per share</t>
        </is>
      </c>
      <c r="B14" s="5" t="n">
        <v>-4272</v>
      </c>
      <c r="H14" s="5" t="n">
        <v>-4272</v>
      </c>
    </row>
    <row r="15">
      <c r="A15" s="4" t="inlineStr">
        <is>
          <t>Balance at Mar. 31, 2021</t>
        </is>
      </c>
      <c r="B15" s="5" t="n">
        <v>466284</v>
      </c>
      <c r="E15" s="5" t="n">
        <v>17322</v>
      </c>
      <c r="F15" s="5" t="n">
        <v>161</v>
      </c>
      <c r="G15" s="5" t="n">
        <v>124891</v>
      </c>
      <c r="H15" s="5" t="n">
        <v>340923</v>
      </c>
      <c r="K15" s="5" t="n">
        <v>-10572</v>
      </c>
      <c r="L15" s="5" t="n">
        <v>-6441</v>
      </c>
    </row>
    <row r="16">
      <c r="A16" s="4" t="inlineStr">
        <is>
          <t>Balance at Dec. 31, 2021</t>
        </is>
      </c>
      <c r="B16" s="5" t="n">
        <v>505142</v>
      </c>
      <c r="E16" s="5" t="n">
        <v>17292</v>
      </c>
      <c r="F16" s="5" t="n">
        <v>161</v>
      </c>
      <c r="G16" s="5" t="n">
        <v>126105</v>
      </c>
      <c r="H16" s="5" t="n">
        <v>384007</v>
      </c>
      <c r="K16" s="5" t="n">
        <v>-13207</v>
      </c>
      <c r="L16" s="5" t="n">
        <v>-9216</v>
      </c>
    </row>
    <row r="17">
      <c r="A17" s="3" t="inlineStr">
        <is>
          <t>Comprehensive income:</t>
        </is>
      </c>
    </row>
    <row r="18">
      <c r="A18" s="4" t="inlineStr">
        <is>
          <t>Net income</t>
        </is>
      </c>
      <c r="B18" s="5" t="n">
        <v>14983</v>
      </c>
      <c r="H18" s="5" t="n">
        <v>14983</v>
      </c>
    </row>
    <row r="19">
      <c r="A19" s="4" t="inlineStr">
        <is>
          <t>Other comprehensive loss, net of tax</t>
        </is>
      </c>
      <c r="B19" s="5" t="n">
        <v>-53887</v>
      </c>
      <c r="K19" s="5" t="n">
        <v>-53887</v>
      </c>
    </row>
    <row r="20">
      <c r="A20" s="4" t="inlineStr">
        <is>
          <t>Purchases of common stock for treasury</t>
        </is>
      </c>
      <c r="B20" s="5" t="n">
        <v>-15026</v>
      </c>
      <c r="L20" s="5" t="n">
        <v>-15026</v>
      </c>
    </row>
    <row r="21">
      <c r="A21" s="3" t="inlineStr">
        <is>
          <t>Share-based compensation plans:</t>
        </is>
      </c>
    </row>
    <row r="22">
      <c r="A22" s="4" t="inlineStr">
        <is>
          <t>Share-based compensation</t>
        </is>
      </c>
      <c r="B22" s="5" t="n">
        <v>443</v>
      </c>
      <c r="G22" s="5" t="n">
        <v>443</v>
      </c>
    </row>
    <row r="23">
      <c r="A23" s="4" t="inlineStr">
        <is>
          <t>Restricted stock units released</t>
        </is>
      </c>
      <c r="G23" s="5" t="n">
        <v>-667</v>
      </c>
      <c r="L23" s="5" t="n">
        <v>667</v>
      </c>
    </row>
    <row r="24">
      <c r="A24" s="3" t="inlineStr">
        <is>
          <t>Cash dividends declared:</t>
        </is>
      </c>
    </row>
    <row r="25">
      <c r="A25" s="4" t="inlineStr">
        <is>
          <t>Preferred stock dividends per share</t>
        </is>
      </c>
      <c r="C25" s="6" t="n">
        <v>-1</v>
      </c>
      <c r="D25" s="6" t="n">
        <v>-364</v>
      </c>
      <c r="I25" s="6" t="n">
        <v>-1</v>
      </c>
      <c r="J25" s="6" t="n">
        <v>-364</v>
      </c>
    </row>
    <row r="26">
      <c r="A26" s="4" t="inlineStr">
        <is>
          <t>Common stock dividends per share</t>
        </is>
      </c>
      <c r="B26" s="5" t="n">
        <v>-4444</v>
      </c>
      <c r="H26" s="5" t="n">
        <v>-4444</v>
      </c>
    </row>
    <row r="27">
      <c r="A27" s="4" t="inlineStr">
        <is>
          <t>Balance at Mar. 31, 2022</t>
        </is>
      </c>
      <c r="B27" s="6" t="n">
        <v>446846</v>
      </c>
      <c r="E27" s="6" t="n">
        <v>17292</v>
      </c>
      <c r="F27" s="6" t="n">
        <v>161</v>
      </c>
      <c r="G27" s="6" t="n">
        <v>125881</v>
      </c>
      <c r="H27" s="6" t="n">
        <v>394181</v>
      </c>
      <c r="K27" s="6" t="n">
        <v>-67094</v>
      </c>
      <c r="L27" s="6" t="n">
        <v>-23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Mar. 31, 2022</t>
        </is>
      </c>
      <c r="C1" s="2" t="inlineStr">
        <is>
          <t>Dec. 31, 2021</t>
        </is>
      </c>
    </row>
    <row r="2">
      <c r="A2" s="4" t="inlineStr">
        <is>
          <t>Residential Real Estate Loans [Member]</t>
        </is>
      </c>
    </row>
    <row r="3">
      <c r="A3" s="3" t="inlineStr">
        <is>
          <t>Financing Receivable Recorded Investment [Line Items]</t>
        </is>
      </c>
    </row>
    <row r="4">
      <c r="A4" s="4" t="inlineStr">
        <is>
          <t>Current Fiscal Year</t>
        </is>
      </c>
      <c r="B4" s="6" t="n">
        <v>18887</v>
      </c>
      <c r="C4" s="6" t="n">
        <v>92699</v>
      </c>
    </row>
    <row r="5">
      <c r="A5" s="4" t="inlineStr">
        <is>
          <t>Prior Fiscal Year 1</t>
        </is>
      </c>
      <c r="B5" s="5" t="n">
        <v>127335</v>
      </c>
      <c r="C5" s="5" t="n">
        <v>129295</v>
      </c>
    </row>
    <row r="6">
      <c r="A6" s="4" t="inlineStr">
        <is>
          <t>Prior Fiscal Year 2</t>
        </is>
      </c>
      <c r="B6" s="5" t="n">
        <v>91837</v>
      </c>
      <c r="C6" s="5" t="n">
        <v>86101</v>
      </c>
    </row>
    <row r="7">
      <c r="A7" s="4" t="inlineStr">
        <is>
          <t>Prior Fiscal Year 3</t>
        </is>
      </c>
      <c r="B7" s="5" t="n">
        <v>83486</v>
      </c>
      <c r="C7" s="5" t="n">
        <v>66423</v>
      </c>
    </row>
    <row r="8">
      <c r="A8" s="4" t="inlineStr">
        <is>
          <t>Prior Fiscal Year 4</t>
        </is>
      </c>
      <c r="B8" s="5" t="n">
        <v>62450</v>
      </c>
      <c r="C8" s="5" t="n">
        <v>51831</v>
      </c>
    </row>
    <row r="9">
      <c r="A9" s="4" t="inlineStr">
        <is>
          <t>Prior</t>
        </is>
      </c>
      <c r="B9" s="5" t="n">
        <v>190900</v>
      </c>
      <c r="C9" s="5" t="n">
        <v>150950</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574895</v>
      </c>
      <c r="C12" s="5" t="n">
        <v>577299</v>
      </c>
    </row>
    <row r="13">
      <c r="A13" s="4" t="inlineStr">
        <is>
          <t>Residential Real Estate Loans [Member] | Performing [Member]</t>
        </is>
      </c>
    </row>
    <row r="14">
      <c r="A14" s="3" t="inlineStr">
        <is>
          <t>Financing Receivable Recorded Investment [Line Items]</t>
        </is>
      </c>
    </row>
    <row r="15">
      <c r="A15" s="4" t="inlineStr">
        <is>
          <t>Current Fiscal Year</t>
        </is>
      </c>
      <c r="B15" s="5" t="n">
        <v>18887</v>
      </c>
      <c r="C15" s="5" t="n">
        <v>92620</v>
      </c>
    </row>
    <row r="16">
      <c r="A16" s="4" t="inlineStr">
        <is>
          <t>Prior Fiscal Year 1</t>
        </is>
      </c>
      <c r="B16" s="5" t="n">
        <v>127171</v>
      </c>
      <c r="C16" s="5" t="n">
        <v>129240</v>
      </c>
    </row>
    <row r="17">
      <c r="A17" s="4" t="inlineStr">
        <is>
          <t>Prior Fiscal Year 2</t>
        </is>
      </c>
      <c r="B17" s="5" t="n">
        <v>91758</v>
      </c>
      <c r="C17" s="5" t="n">
        <v>85876</v>
      </c>
    </row>
    <row r="18">
      <c r="A18" s="4" t="inlineStr">
        <is>
          <t>Prior Fiscal Year 3</t>
        </is>
      </c>
      <c r="B18" s="5" t="n">
        <v>83004</v>
      </c>
      <c r="C18" s="5" t="n">
        <v>65866</v>
      </c>
    </row>
    <row r="19">
      <c r="A19" s="4" t="inlineStr">
        <is>
          <t>Prior Fiscal Year 4</t>
        </is>
      </c>
      <c r="B19" s="5" t="n">
        <v>61876</v>
      </c>
      <c r="C19" s="5" t="n">
        <v>50932</v>
      </c>
    </row>
    <row r="20">
      <c r="A20" s="4" t="inlineStr">
        <is>
          <t>Prior</t>
        </is>
      </c>
      <c r="B20" s="5" t="n">
        <v>189321</v>
      </c>
      <c r="C20" s="5" t="n">
        <v>150392</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572017</v>
      </c>
      <c r="C23" s="5" t="n">
        <v>574926</v>
      </c>
    </row>
    <row r="24">
      <c r="A24" s="4" t="inlineStr">
        <is>
          <t>Residential Real Estate Loans [Member] | Non-Performing [Member]</t>
        </is>
      </c>
    </row>
    <row r="25">
      <c r="A25" s="3" t="inlineStr">
        <is>
          <t>Financing Receivable Recorded Investment [Line Items]</t>
        </is>
      </c>
    </row>
    <row r="26">
      <c r="A26" s="4" t="inlineStr">
        <is>
          <t>Current Fiscal Year</t>
        </is>
      </c>
      <c r="B26" s="5" t="n">
        <v>0</v>
      </c>
      <c r="C26" s="5" t="n">
        <v>79</v>
      </c>
    </row>
    <row r="27">
      <c r="A27" s="4" t="inlineStr">
        <is>
          <t>Prior Fiscal Year 1</t>
        </is>
      </c>
      <c r="B27" s="5" t="n">
        <v>164</v>
      </c>
      <c r="C27" s="5" t="n">
        <v>55</v>
      </c>
    </row>
    <row r="28">
      <c r="A28" s="4" t="inlineStr">
        <is>
          <t>Prior Fiscal Year 2</t>
        </is>
      </c>
      <c r="B28" s="5" t="n">
        <v>79</v>
      </c>
      <c r="C28" s="5" t="n">
        <v>225</v>
      </c>
    </row>
    <row r="29">
      <c r="A29" s="4" t="inlineStr">
        <is>
          <t>Prior Fiscal Year 3</t>
        </is>
      </c>
      <c r="B29" s="5" t="n">
        <v>482</v>
      </c>
      <c r="C29" s="5" t="n">
        <v>557</v>
      </c>
    </row>
    <row r="30">
      <c r="A30" s="4" t="inlineStr">
        <is>
          <t>Prior Fiscal Year 4</t>
        </is>
      </c>
      <c r="B30" s="5" t="n">
        <v>574</v>
      </c>
      <c r="C30" s="5" t="n">
        <v>899</v>
      </c>
    </row>
    <row r="31">
      <c r="A31" s="4" t="inlineStr">
        <is>
          <t>Prior</t>
        </is>
      </c>
      <c r="B31" s="5" t="n">
        <v>1579</v>
      </c>
      <c r="C31" s="5" t="n">
        <v>558</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2878</v>
      </c>
      <c r="C34" s="5" t="n">
        <v>2373</v>
      </c>
    </row>
    <row r="35">
      <c r="A35" s="4" t="inlineStr">
        <is>
          <t>Residential Real Estate Lines [Member]</t>
        </is>
      </c>
    </row>
    <row r="36">
      <c r="A36" s="3" t="inlineStr">
        <is>
          <t>Financing Receivable Recorded Investment [Line Items]</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0</v>
      </c>
      <c r="C41" s="5" t="n">
        <v>0</v>
      </c>
    </row>
    <row r="42">
      <c r="A42" s="4" t="inlineStr">
        <is>
          <t>Prior</t>
        </is>
      </c>
      <c r="B42" s="5" t="n">
        <v>0</v>
      </c>
      <c r="C42" s="5" t="n">
        <v>0</v>
      </c>
    </row>
    <row r="43">
      <c r="A43" s="4" t="inlineStr">
        <is>
          <t>Revolving Loans Amortized Cost Basis</t>
        </is>
      </c>
      <c r="B43" s="5" t="n">
        <v>69042</v>
      </c>
      <c r="C43" s="5" t="n">
        <v>70560</v>
      </c>
    </row>
    <row r="44">
      <c r="A44" s="4" t="inlineStr">
        <is>
          <t>Revolving Loans Converted to Term</t>
        </is>
      </c>
      <c r="B44" s="5" t="n">
        <v>7818</v>
      </c>
      <c r="C44" s="5" t="n">
        <v>7971</v>
      </c>
    </row>
    <row r="45">
      <c r="A45" s="4" t="inlineStr">
        <is>
          <t>Total</t>
        </is>
      </c>
      <c r="B45" s="5" t="n">
        <v>76860</v>
      </c>
      <c r="C45" s="5" t="n">
        <v>78531</v>
      </c>
    </row>
    <row r="46">
      <c r="A46" s="4" t="inlineStr">
        <is>
          <t>Residential Real Estate Lines [Member] | Performing [Member]</t>
        </is>
      </c>
    </row>
    <row r="47">
      <c r="A47" s="3" t="inlineStr">
        <is>
          <t>Financing Receivable Recorded Investment [Line Items]</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69005</v>
      </c>
      <c r="C54" s="5" t="n">
        <v>70521</v>
      </c>
    </row>
    <row r="55">
      <c r="A55" s="4" t="inlineStr">
        <is>
          <t>Revolving Loans Converted to Term</t>
        </is>
      </c>
      <c r="B55" s="5" t="n">
        <v>7727</v>
      </c>
      <c r="C55" s="5" t="n">
        <v>7810</v>
      </c>
    </row>
    <row r="56">
      <c r="A56" s="4" t="inlineStr">
        <is>
          <t>Total</t>
        </is>
      </c>
      <c r="B56" s="5" t="n">
        <v>76732</v>
      </c>
      <c r="C56" s="5" t="n">
        <v>78331</v>
      </c>
    </row>
    <row r="57">
      <c r="A57" s="4" t="inlineStr">
        <is>
          <t>Residential Real Estate Lines [Member] | Non-Performing [Member]</t>
        </is>
      </c>
    </row>
    <row r="58">
      <c r="A58" s="3" t="inlineStr">
        <is>
          <t>Financing Receivable Recorded Investment [Line Items]</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37</v>
      </c>
      <c r="C65" s="5" t="n">
        <v>39</v>
      </c>
    </row>
    <row r="66">
      <c r="A66" s="4" t="inlineStr">
        <is>
          <t>Revolving Loans Converted to Term</t>
        </is>
      </c>
      <c r="B66" s="5" t="n">
        <v>91</v>
      </c>
      <c r="C66" s="5" t="n">
        <v>161</v>
      </c>
    </row>
    <row r="67">
      <c r="A67" s="4" t="inlineStr">
        <is>
          <t>Total</t>
        </is>
      </c>
      <c r="B67" s="5" t="n">
        <v>128</v>
      </c>
      <c r="C67" s="5" t="n">
        <v>200</v>
      </c>
    </row>
    <row r="68">
      <c r="A68" s="4" t="inlineStr">
        <is>
          <t>Consumer Indirect [Member]</t>
        </is>
      </c>
    </row>
    <row r="69">
      <c r="A69" s="3" t="inlineStr">
        <is>
          <t>Financing Receivable Recorded Investment [Line Items]</t>
        </is>
      </c>
    </row>
    <row r="70">
      <c r="A70" s="4" t="inlineStr">
        <is>
          <t>Current Fiscal Year</t>
        </is>
      </c>
      <c r="B70" s="5" t="n">
        <v>147648</v>
      </c>
      <c r="C70" s="5" t="n">
        <v>453018</v>
      </c>
    </row>
    <row r="71">
      <c r="A71" s="4" t="inlineStr">
        <is>
          <t>Prior Fiscal Year 1</t>
        </is>
      </c>
      <c r="B71" s="5" t="n">
        <v>186209</v>
      </c>
      <c r="C71" s="5" t="n">
        <v>206987</v>
      </c>
    </row>
    <row r="72">
      <c r="A72" s="4" t="inlineStr">
        <is>
          <t>Prior Fiscal Year 2</t>
        </is>
      </c>
      <c r="B72" s="5" t="n">
        <v>433133</v>
      </c>
      <c r="C72" s="5" t="n">
        <v>123285</v>
      </c>
    </row>
    <row r="73">
      <c r="A73" s="4" t="inlineStr">
        <is>
          <t>Prior Fiscal Year 3</t>
        </is>
      </c>
      <c r="B73" s="5" t="n">
        <v>107084</v>
      </c>
      <c r="C73" s="5" t="n">
        <v>91228</v>
      </c>
    </row>
    <row r="74">
      <c r="A74" s="4" t="inlineStr">
        <is>
          <t>Prior Fiscal Year 4</t>
        </is>
      </c>
      <c r="B74" s="5" t="n">
        <v>77260</v>
      </c>
      <c r="C74" s="5" t="n">
        <v>51734</v>
      </c>
    </row>
    <row r="75">
      <c r="A75" s="4" t="inlineStr">
        <is>
          <t>Prior</t>
        </is>
      </c>
      <c r="B75" s="5" t="n">
        <v>56070</v>
      </c>
      <c r="C75" s="5" t="n">
        <v>31796</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1007404</v>
      </c>
      <c r="C78" s="5" t="n">
        <v>958048</v>
      </c>
    </row>
    <row r="79">
      <c r="A79" s="4" t="inlineStr">
        <is>
          <t>Consumer Indirect [Member] | Performing [Member]</t>
        </is>
      </c>
    </row>
    <row r="80">
      <c r="A80" s="3" t="inlineStr">
        <is>
          <t>Financing Receivable Recorded Investment [Line Items]</t>
        </is>
      </c>
    </row>
    <row r="81">
      <c r="A81" s="4" t="inlineStr">
        <is>
          <t>Current Fiscal Year</t>
        </is>
      </c>
      <c r="B81" s="5" t="n">
        <v>147648</v>
      </c>
      <c r="C81" s="5" t="n">
        <v>452601</v>
      </c>
    </row>
    <row r="82">
      <c r="A82" s="4" t="inlineStr">
        <is>
          <t>Prior Fiscal Year 1</t>
        </is>
      </c>
      <c r="B82" s="5" t="n">
        <v>185779</v>
      </c>
      <c r="C82" s="5" t="n">
        <v>206472</v>
      </c>
    </row>
    <row r="83">
      <c r="A83" s="4" t="inlineStr">
        <is>
          <t>Prior Fiscal Year 2</t>
        </is>
      </c>
      <c r="B83" s="5" t="n">
        <v>432445</v>
      </c>
      <c r="C83" s="5" t="n">
        <v>122849</v>
      </c>
    </row>
    <row r="84">
      <c r="A84" s="4" t="inlineStr">
        <is>
          <t>Prior Fiscal Year 3</t>
        </is>
      </c>
      <c r="B84" s="5" t="n">
        <v>106725</v>
      </c>
      <c r="C84" s="5" t="n">
        <v>90998</v>
      </c>
    </row>
    <row r="85">
      <c r="A85" s="4" t="inlineStr">
        <is>
          <t>Prior Fiscal Year 4</t>
        </is>
      </c>
      <c r="B85" s="5" t="n">
        <v>77069</v>
      </c>
      <c r="C85" s="5" t="n">
        <v>51598</v>
      </c>
    </row>
    <row r="86">
      <c r="A86" s="4" t="inlineStr">
        <is>
          <t>Prior</t>
        </is>
      </c>
      <c r="B86" s="5" t="n">
        <v>55967</v>
      </c>
      <c r="C86" s="5" t="n">
        <v>31750</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1005633</v>
      </c>
      <c r="C89" s="5" t="n">
        <v>956268</v>
      </c>
    </row>
    <row r="90">
      <c r="A90" s="4" t="inlineStr">
        <is>
          <t>Consumer Indirect [Member] | Non-Performing [Member]</t>
        </is>
      </c>
    </row>
    <row r="91">
      <c r="A91" s="3" t="inlineStr">
        <is>
          <t>Financing Receivable Recorded Investment [Line Items]</t>
        </is>
      </c>
    </row>
    <row r="92">
      <c r="A92" s="4" t="inlineStr">
        <is>
          <t>Current Fiscal Year</t>
        </is>
      </c>
      <c r="B92" s="5" t="n">
        <v>0</v>
      </c>
      <c r="C92" s="5" t="n">
        <v>417</v>
      </c>
    </row>
    <row r="93">
      <c r="A93" s="4" t="inlineStr">
        <is>
          <t>Prior Fiscal Year 1</t>
        </is>
      </c>
      <c r="B93" s="5" t="n">
        <v>430</v>
      </c>
      <c r="C93" s="5" t="n">
        <v>515</v>
      </c>
    </row>
    <row r="94">
      <c r="A94" s="4" t="inlineStr">
        <is>
          <t>Prior Fiscal Year 2</t>
        </is>
      </c>
      <c r="B94" s="5" t="n">
        <v>688</v>
      </c>
      <c r="C94" s="5" t="n">
        <v>436</v>
      </c>
    </row>
    <row r="95">
      <c r="A95" s="4" t="inlineStr">
        <is>
          <t>Prior Fiscal Year 3</t>
        </is>
      </c>
      <c r="B95" s="5" t="n">
        <v>359</v>
      </c>
      <c r="C95" s="5" t="n">
        <v>230</v>
      </c>
    </row>
    <row r="96">
      <c r="A96" s="4" t="inlineStr">
        <is>
          <t>Prior Fiscal Year 4</t>
        </is>
      </c>
      <c r="B96" s="5" t="n">
        <v>191</v>
      </c>
      <c r="C96" s="5" t="n">
        <v>136</v>
      </c>
    </row>
    <row r="97">
      <c r="A97" s="4" t="inlineStr">
        <is>
          <t>Prior</t>
        </is>
      </c>
      <c r="B97" s="5" t="n">
        <v>103</v>
      </c>
      <c r="C97" s="5" t="n">
        <v>46</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1771</v>
      </c>
      <c r="C100" s="5" t="n">
        <v>1780</v>
      </c>
    </row>
    <row r="101">
      <c r="A101" s="4" t="inlineStr">
        <is>
          <t>Other Consumer [Member]</t>
        </is>
      </c>
    </row>
    <row r="102">
      <c r="A102" s="3" t="inlineStr">
        <is>
          <t>Financing Receivable Recorded Investment [Line Items]</t>
        </is>
      </c>
    </row>
    <row r="103">
      <c r="A103" s="4" t="inlineStr">
        <is>
          <t>Current Fiscal Year</t>
        </is>
      </c>
      <c r="B103" s="5" t="n">
        <v>1662</v>
      </c>
      <c r="C103" s="5" t="n">
        <v>4422</v>
      </c>
    </row>
    <row r="104">
      <c r="A104" s="4" t="inlineStr">
        <is>
          <t>Prior Fiscal Year 1</t>
        </is>
      </c>
      <c r="B104" s="5" t="n">
        <v>3251</v>
      </c>
      <c r="C104" s="5" t="n">
        <v>3738</v>
      </c>
    </row>
    <row r="105">
      <c r="A105" s="4" t="inlineStr">
        <is>
          <t>Prior Fiscal Year 2</t>
        </is>
      </c>
      <c r="B105" s="5" t="n">
        <v>3951</v>
      </c>
      <c r="C105" s="5" t="n">
        <v>1681</v>
      </c>
    </row>
    <row r="106">
      <c r="A106" s="4" t="inlineStr">
        <is>
          <t>Prior Fiscal Year 3</t>
        </is>
      </c>
      <c r="B106" s="5" t="n">
        <v>1393</v>
      </c>
      <c r="C106" s="5" t="n">
        <v>763</v>
      </c>
    </row>
    <row r="107">
      <c r="A107" s="4" t="inlineStr">
        <is>
          <t>Prior Fiscal Year 4</t>
        </is>
      </c>
      <c r="B107" s="5" t="n">
        <v>599</v>
      </c>
      <c r="C107" s="5" t="n">
        <v>280</v>
      </c>
    </row>
    <row r="108">
      <c r="A108" s="4" t="inlineStr">
        <is>
          <t>Prior</t>
        </is>
      </c>
      <c r="B108" s="5" t="n">
        <v>902</v>
      </c>
      <c r="C108" s="5" t="n">
        <v>1044</v>
      </c>
    </row>
    <row r="109">
      <c r="A109" s="4" t="inlineStr">
        <is>
          <t>Revolving Loans Amortized Cost Basis</t>
        </is>
      </c>
      <c r="B109" s="5" t="n">
        <v>2831</v>
      </c>
      <c r="C109" s="5" t="n">
        <v>2549</v>
      </c>
    </row>
    <row r="110">
      <c r="A110" s="4" t="inlineStr">
        <is>
          <t>Revolving Loans Converted to Term</t>
        </is>
      </c>
      <c r="B110" s="5" t="n">
        <v>0</v>
      </c>
      <c r="C110" s="5" t="n">
        <v>0</v>
      </c>
    </row>
    <row r="111">
      <c r="A111" s="4" t="inlineStr">
        <is>
          <t>Total</t>
        </is>
      </c>
      <c r="B111" s="5" t="n">
        <v>14589</v>
      </c>
      <c r="C111" s="5" t="n">
        <v>14477</v>
      </c>
    </row>
    <row r="112">
      <c r="A112" s="4" t="inlineStr">
        <is>
          <t>Other Consumer [Member] | Performing [Member]</t>
        </is>
      </c>
    </row>
    <row r="113">
      <c r="A113" s="3" t="inlineStr">
        <is>
          <t>Financing Receivable Recorded Investment [Line Items]</t>
        </is>
      </c>
    </row>
    <row r="114">
      <c r="A114" s="4" t="inlineStr">
        <is>
          <t>Current Fiscal Year</t>
        </is>
      </c>
      <c r="B114" s="5" t="n">
        <v>1662</v>
      </c>
      <c r="C114" s="5" t="n">
        <v>4422</v>
      </c>
    </row>
    <row r="115">
      <c r="A115" s="4" t="inlineStr">
        <is>
          <t>Prior Fiscal Year 1</t>
        </is>
      </c>
      <c r="B115" s="5" t="n">
        <v>3251</v>
      </c>
      <c r="C115" s="5" t="n">
        <v>3738</v>
      </c>
    </row>
    <row r="116">
      <c r="A116" s="4" t="inlineStr">
        <is>
          <t>Prior Fiscal Year 2</t>
        </is>
      </c>
      <c r="B116" s="5" t="n">
        <v>3939</v>
      </c>
      <c r="C116" s="5" t="n">
        <v>1681</v>
      </c>
    </row>
    <row r="117">
      <c r="A117" s="4" t="inlineStr">
        <is>
          <t>Prior Fiscal Year 3</t>
        </is>
      </c>
      <c r="B117" s="5" t="n">
        <v>1393</v>
      </c>
      <c r="C117" s="5" t="n">
        <v>763</v>
      </c>
    </row>
    <row r="118">
      <c r="A118" s="4" t="inlineStr">
        <is>
          <t>Prior Fiscal Year 4</t>
        </is>
      </c>
      <c r="B118" s="5" t="n">
        <v>599</v>
      </c>
      <c r="C118" s="5" t="n">
        <v>280</v>
      </c>
    </row>
    <row r="119">
      <c r="A119" s="4" t="inlineStr">
        <is>
          <t>Prior</t>
        </is>
      </c>
      <c r="B119" s="5" t="n">
        <v>902</v>
      </c>
      <c r="C119" s="5" t="n">
        <v>1044</v>
      </c>
    </row>
    <row r="120">
      <c r="A120" s="4" t="inlineStr">
        <is>
          <t>Revolving Loans Amortized Cost Basis</t>
        </is>
      </c>
      <c r="B120" s="5" t="n">
        <v>2831</v>
      </c>
      <c r="C120" s="5" t="n">
        <v>2549</v>
      </c>
    </row>
    <row r="121">
      <c r="A121" s="4" t="inlineStr">
        <is>
          <t>Revolving Loans Converted to Term</t>
        </is>
      </c>
      <c r="B121" s="5" t="n">
        <v>0</v>
      </c>
      <c r="C121" s="5" t="n">
        <v>0</v>
      </c>
    </row>
    <row r="122">
      <c r="A122" s="4" t="inlineStr">
        <is>
          <t>Total</t>
        </is>
      </c>
      <c r="B122" s="5" t="n">
        <v>14577</v>
      </c>
      <c r="C122" s="5" t="n">
        <v>14477</v>
      </c>
    </row>
    <row r="123">
      <c r="A123" s="4" t="inlineStr">
        <is>
          <t>Other Consumer [Member] | Non-Performing [Member]</t>
        </is>
      </c>
    </row>
    <row r="124">
      <c r="A124" s="3" t="inlineStr">
        <is>
          <t>Financing Receivable Recorded Investment [Line Items]</t>
        </is>
      </c>
    </row>
    <row r="125">
      <c r="A125" s="4" t="inlineStr">
        <is>
          <t>Current Fiscal Year</t>
        </is>
      </c>
      <c r="B125" s="5" t="n">
        <v>0</v>
      </c>
      <c r="C125" s="5" t="n">
        <v>0</v>
      </c>
    </row>
    <row r="126">
      <c r="A126" s="4" t="inlineStr">
        <is>
          <t>Prior Fiscal Year 1</t>
        </is>
      </c>
      <c r="B126" s="5" t="n">
        <v>0</v>
      </c>
      <c r="C126" s="5" t="n">
        <v>0</v>
      </c>
    </row>
    <row r="127">
      <c r="A127" s="4" t="inlineStr">
        <is>
          <t>Prior Fiscal Year 2</t>
        </is>
      </c>
      <c r="B127" s="5" t="n">
        <v>12</v>
      </c>
      <c r="C127" s="5" t="n">
        <v>0</v>
      </c>
    </row>
    <row r="128">
      <c r="A128" s="4" t="inlineStr">
        <is>
          <t>Prior Fiscal Year 3</t>
        </is>
      </c>
      <c r="B128" s="5" t="n">
        <v>0</v>
      </c>
      <c r="C128" s="5" t="n">
        <v>0</v>
      </c>
    </row>
    <row r="129">
      <c r="A129" s="4" t="inlineStr">
        <is>
          <t>Prior Fiscal Year 4</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6" t="n">
        <v>12</v>
      </c>
      <c r="C1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hanges in the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Beginning balance</t>
        </is>
      </c>
      <c r="B4" s="6" t="n">
        <v>39676</v>
      </c>
      <c r="C4" s="6" t="n">
        <v>52420</v>
      </c>
    </row>
    <row r="5">
      <c r="A5" s="4" t="inlineStr">
        <is>
          <t>Charge-offs</t>
        </is>
      </c>
      <c r="B5" s="5" t="n">
        <v>-2913</v>
      </c>
      <c r="C5" s="5" t="n">
        <v>-2864</v>
      </c>
    </row>
    <row r="6">
      <c r="A6" s="4" t="inlineStr">
        <is>
          <t>Recoveries</t>
        </is>
      </c>
      <c r="B6" s="5" t="n">
        <v>2126</v>
      </c>
      <c r="C6" s="5" t="n">
        <v>1977</v>
      </c>
    </row>
    <row r="7">
      <c r="A7" s="4" t="inlineStr">
        <is>
          <t>Provision (credit)</t>
        </is>
      </c>
      <c r="B7" s="5" t="n">
        <v>2077</v>
      </c>
      <c r="C7" s="5" t="n">
        <v>-1705</v>
      </c>
    </row>
    <row r="8">
      <c r="A8" s="4" t="inlineStr">
        <is>
          <t>Ending balance</t>
        </is>
      </c>
      <c r="B8" s="5" t="n">
        <v>40966</v>
      </c>
      <c r="C8" s="5" t="n">
        <v>49828</v>
      </c>
    </row>
    <row r="9">
      <c r="A9" s="4" t="inlineStr">
        <is>
          <t>Commercial Business [Member]</t>
        </is>
      </c>
    </row>
    <row r="10">
      <c r="A10" s="3" t="inlineStr">
        <is>
          <t>Financing Receivable, Allowance for Credit Losses [Line Items]</t>
        </is>
      </c>
    </row>
    <row r="11">
      <c r="A11" s="4" t="inlineStr">
        <is>
          <t>Beginning balance</t>
        </is>
      </c>
      <c r="B11" s="5" t="n">
        <v>11099</v>
      </c>
      <c r="C11" s="5" t="n">
        <v>13580</v>
      </c>
    </row>
    <row r="12">
      <c r="A12" s="4" t="inlineStr">
        <is>
          <t>Charge-offs</t>
        </is>
      </c>
      <c r="B12" s="5" t="n">
        <v>-51</v>
      </c>
      <c r="C12" s="5" t="n">
        <v>-86</v>
      </c>
    </row>
    <row r="13">
      <c r="A13" s="4" t="inlineStr">
        <is>
          <t>Recoveries</t>
        </is>
      </c>
      <c r="B13" s="5" t="n">
        <v>88</v>
      </c>
      <c r="C13" s="5" t="n">
        <v>238</v>
      </c>
    </row>
    <row r="14">
      <c r="A14" s="4" t="inlineStr">
        <is>
          <t>Provision (credit)</t>
        </is>
      </c>
      <c r="B14" s="5" t="n">
        <v>-1015</v>
      </c>
      <c r="C14" s="5" t="n">
        <v>-1062</v>
      </c>
    </row>
    <row r="15">
      <c r="A15" s="4" t="inlineStr">
        <is>
          <t>Ending balance</t>
        </is>
      </c>
      <c r="B15" s="5" t="n">
        <v>10121</v>
      </c>
      <c r="C15" s="5" t="n">
        <v>12670</v>
      </c>
    </row>
    <row r="16">
      <c r="A16" s="4" t="inlineStr">
        <is>
          <t>Commercial Mortgage [Member]</t>
        </is>
      </c>
    </row>
    <row r="17">
      <c r="A17" s="3" t="inlineStr">
        <is>
          <t>Financing Receivable, Allowance for Credit Losses [Line Items]</t>
        </is>
      </c>
    </row>
    <row r="18">
      <c r="A18" s="4" t="inlineStr">
        <is>
          <t>Beginning balance</t>
        </is>
      </c>
      <c r="B18" s="5" t="n">
        <v>14777</v>
      </c>
      <c r="C18" s="5" t="n">
        <v>21763</v>
      </c>
    </row>
    <row r="19">
      <c r="A19" s="4" t="inlineStr">
        <is>
          <t>Charge-offs</t>
        </is>
      </c>
      <c r="B19" s="5" t="n">
        <v>0</v>
      </c>
      <c r="C19" s="5" t="n">
        <v>-203</v>
      </c>
    </row>
    <row r="20">
      <c r="A20" s="4" t="inlineStr">
        <is>
          <t>Recoveries</t>
        </is>
      </c>
      <c r="B20" s="5" t="n">
        <v>1</v>
      </c>
      <c r="C20" s="5" t="n">
        <v>0</v>
      </c>
    </row>
    <row r="21">
      <c r="A21" s="4" t="inlineStr">
        <is>
          <t>Provision (credit)</t>
        </is>
      </c>
      <c r="B21" s="5" t="n">
        <v>-1032</v>
      </c>
      <c r="C21" s="5" t="n">
        <v>1112</v>
      </c>
    </row>
    <row r="22">
      <c r="A22" s="4" t="inlineStr">
        <is>
          <t>Ending balance</t>
        </is>
      </c>
      <c r="B22" s="5" t="n">
        <v>13746</v>
      </c>
      <c r="C22" s="5" t="n">
        <v>22672</v>
      </c>
    </row>
    <row r="23">
      <c r="A23" s="4" t="inlineStr">
        <is>
          <t>Residential Real Estate Loans [Member]</t>
        </is>
      </c>
    </row>
    <row r="24">
      <c r="A24" s="3" t="inlineStr">
        <is>
          <t>Financing Receivable, Allowance for Credit Losses [Line Items]</t>
        </is>
      </c>
    </row>
    <row r="25">
      <c r="A25" s="4" t="inlineStr">
        <is>
          <t>Beginning balance</t>
        </is>
      </c>
      <c r="B25" s="5" t="n">
        <v>1604</v>
      </c>
      <c r="C25" s="5" t="n">
        <v>3924</v>
      </c>
    </row>
    <row r="26">
      <c r="A26" s="4" t="inlineStr">
        <is>
          <t>Charge-offs</t>
        </is>
      </c>
      <c r="B26" s="5" t="n">
        <v>0</v>
      </c>
      <c r="C26" s="5" t="n">
        <v>-11</v>
      </c>
    </row>
    <row r="27">
      <c r="A27" s="4" t="inlineStr">
        <is>
          <t>Recoveries</t>
        </is>
      </c>
      <c r="B27" s="5" t="n">
        <v>5</v>
      </c>
      <c r="C27" s="5" t="n">
        <v>5</v>
      </c>
    </row>
    <row r="28">
      <c r="A28" s="4" t="inlineStr">
        <is>
          <t>Provision (credit)</t>
        </is>
      </c>
      <c r="B28" s="5" t="n">
        <v>243</v>
      </c>
      <c r="C28" s="5" t="n">
        <v>-809</v>
      </c>
    </row>
    <row r="29">
      <c r="A29" s="4" t="inlineStr">
        <is>
          <t>Ending balance</t>
        </is>
      </c>
      <c r="B29" s="5" t="n">
        <v>1852</v>
      </c>
      <c r="C29" s="5" t="n">
        <v>3109</v>
      </c>
    </row>
    <row r="30">
      <c r="A30" s="4" t="inlineStr">
        <is>
          <t>Residential Real Estate Lines [Member]</t>
        </is>
      </c>
    </row>
    <row r="31">
      <c r="A31" s="3" t="inlineStr">
        <is>
          <t>Financing Receivable, Allowance for Credit Losses [Line Items]</t>
        </is>
      </c>
    </row>
    <row r="32">
      <c r="A32" s="4" t="inlineStr">
        <is>
          <t>Beginning balance</t>
        </is>
      </c>
      <c r="B32" s="5" t="n">
        <v>379</v>
      </c>
      <c r="C32" s="5" t="n">
        <v>674</v>
      </c>
    </row>
    <row r="33">
      <c r="A33" s="4" t="inlineStr">
        <is>
          <t>Charge-offs</t>
        </is>
      </c>
      <c r="B33" s="5" t="n">
        <v>0</v>
      </c>
      <c r="C33" s="5" t="n">
        <v>-70</v>
      </c>
    </row>
    <row r="34">
      <c r="A34" s="4" t="inlineStr">
        <is>
          <t>Recoveries</t>
        </is>
      </c>
      <c r="B34" s="5" t="n">
        <v>5</v>
      </c>
      <c r="C34" s="5" t="n">
        <v>0</v>
      </c>
    </row>
    <row r="35">
      <c r="A35" s="4" t="inlineStr">
        <is>
          <t>Provision (credit)</t>
        </is>
      </c>
      <c r="B35" s="5" t="n">
        <v>41</v>
      </c>
      <c r="C35" s="5" t="n">
        <v>-122</v>
      </c>
    </row>
    <row r="36">
      <c r="A36" s="4" t="inlineStr">
        <is>
          <t>Ending balance</t>
        </is>
      </c>
      <c r="B36" s="5" t="n">
        <v>425</v>
      </c>
      <c r="C36" s="5" t="n">
        <v>482</v>
      </c>
    </row>
    <row r="37">
      <c r="A37" s="4" t="inlineStr">
        <is>
          <t>Consumer Indirect [Member]</t>
        </is>
      </c>
    </row>
    <row r="38">
      <c r="A38" s="3" t="inlineStr">
        <is>
          <t>Financing Receivable, Allowance for Credit Losses [Line Items]</t>
        </is>
      </c>
    </row>
    <row r="39">
      <c r="A39" s="4" t="inlineStr">
        <is>
          <t>Beginning balance</t>
        </is>
      </c>
      <c r="B39" s="5" t="n">
        <v>11611</v>
      </c>
      <c r="C39" s="5" t="n">
        <v>12165</v>
      </c>
    </row>
    <row r="40">
      <c r="A40" s="4" t="inlineStr">
        <is>
          <t>Charge-offs</t>
        </is>
      </c>
      <c r="B40" s="5" t="n">
        <v>-2486</v>
      </c>
      <c r="C40" s="5" t="n">
        <v>-2413</v>
      </c>
    </row>
    <row r="41">
      <c r="A41" s="4" t="inlineStr">
        <is>
          <t>Recoveries</t>
        </is>
      </c>
      <c r="B41" s="5" t="n">
        <v>1936</v>
      </c>
      <c r="C41" s="5" t="n">
        <v>1670</v>
      </c>
    </row>
    <row r="42">
      <c r="A42" s="4" t="inlineStr">
        <is>
          <t>Provision (credit)</t>
        </is>
      </c>
      <c r="B42" s="5" t="n">
        <v>3507</v>
      </c>
      <c r="C42" s="5" t="n">
        <v>-865</v>
      </c>
    </row>
    <row r="43">
      <c r="A43" s="4" t="inlineStr">
        <is>
          <t>Ending balance</t>
        </is>
      </c>
      <c r="B43" s="5" t="n">
        <v>14568</v>
      </c>
      <c r="C43" s="5" t="n">
        <v>10557</v>
      </c>
    </row>
    <row r="44">
      <c r="A44" s="4" t="inlineStr">
        <is>
          <t>Other Consumer [Member]</t>
        </is>
      </c>
    </row>
    <row r="45">
      <c r="A45" s="3" t="inlineStr">
        <is>
          <t>Financing Receivable, Allowance for Credit Losses [Line Items]</t>
        </is>
      </c>
    </row>
    <row r="46">
      <c r="A46" s="4" t="inlineStr">
        <is>
          <t>Beginning balance</t>
        </is>
      </c>
      <c r="B46" s="5" t="n">
        <v>206</v>
      </c>
      <c r="C46" s="5" t="n">
        <v>314</v>
      </c>
    </row>
    <row r="47">
      <c r="A47" s="4" t="inlineStr">
        <is>
          <t>Charge-offs</t>
        </is>
      </c>
      <c r="B47" s="5" t="n">
        <v>-376</v>
      </c>
      <c r="C47" s="5" t="n">
        <v>-81</v>
      </c>
    </row>
    <row r="48">
      <c r="A48" s="4" t="inlineStr">
        <is>
          <t>Recoveries</t>
        </is>
      </c>
      <c r="B48" s="5" t="n">
        <v>91</v>
      </c>
      <c r="C48" s="5" t="n">
        <v>64</v>
      </c>
    </row>
    <row r="49">
      <c r="A49" s="4" t="inlineStr">
        <is>
          <t>Provision (credit)</t>
        </is>
      </c>
      <c r="B49" s="5" t="n">
        <v>333</v>
      </c>
      <c r="C49" s="5" t="n">
        <v>41</v>
      </c>
    </row>
    <row r="50">
      <c r="A50" s="4" t="inlineStr">
        <is>
          <t>Ending balance</t>
        </is>
      </c>
      <c r="B50" s="6" t="n">
        <v>254</v>
      </c>
      <c r="C50" s="6" t="n">
        <v>3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3 Months Ended</t>
        </is>
      </c>
    </row>
    <row r="2">
      <c r="B2" s="2" t="inlineStr">
        <is>
          <t>Mar. 31, 2022BuildingLease</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One building lease was subleased with terms that extended through December 31, 2022.</t>
        </is>
      </c>
    </row>
    <row r="6">
      <c r="A6" s="4" t="inlineStr">
        <is>
          <t>Number of buildings subleased</t>
        </is>
      </c>
      <c r="B6" s="5" t="n">
        <v>1</v>
      </c>
    </row>
    <row r="7">
      <c r="A7" s="4" t="inlineStr">
        <is>
          <t>Operating leases, weighted average remaining lease term</t>
        </is>
      </c>
      <c r="B7" s="4" t="inlineStr">
        <is>
          <t>24 years</t>
        </is>
      </c>
    </row>
    <row r="8">
      <c r="A8" s="4" t="inlineStr">
        <is>
          <t>Operating leases, weighted-average discount rate</t>
        </is>
      </c>
      <c r="B8" s="4" t="inlineStr">
        <is>
          <t>3.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Mar. 31, 2022</t>
        </is>
      </c>
      <c r="C1" s="2" t="inlineStr">
        <is>
          <t>Dec. 31, 2021</t>
        </is>
      </c>
    </row>
    <row r="2">
      <c r="A2" s="3" t="inlineStr">
        <is>
          <t>Operating Lease Right of Use Assets:</t>
        </is>
      </c>
    </row>
    <row r="3">
      <c r="A3" s="4" t="inlineStr">
        <is>
          <t>Gross carrying amount</t>
        </is>
      </c>
      <c r="B3" s="6" t="n">
        <v>27143</v>
      </c>
      <c r="C3" s="6" t="n">
        <v>27063</v>
      </c>
    </row>
    <row r="4">
      <c r="A4" s="4" t="inlineStr">
        <is>
          <t>Accumulated amortization</t>
        </is>
      </c>
      <c r="B4" s="5" t="n">
        <v>-5446</v>
      </c>
      <c r="C4" s="5" t="n">
        <v>-4993</v>
      </c>
    </row>
    <row r="5">
      <c r="A5" s="4" t="inlineStr">
        <is>
          <t>Net book value</t>
        </is>
      </c>
      <c r="B5" s="6" t="n">
        <v>21697</v>
      </c>
      <c r="C5" s="6" t="n">
        <v>22070</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row>
    <row r="8">
      <c r="A8" s="4" t="inlineStr">
        <is>
          <t>Right of use lease obligations</t>
        </is>
      </c>
      <c r="B8" s="6" t="n">
        <v>23529</v>
      </c>
      <c r="C8" s="6" t="n">
        <v>23867</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Summary of Lease Costs and Other Lease Information (Details) - USD ($) $ in Thousands</t>
        </is>
      </c>
      <c r="C1" s="2" t="inlineStr">
        <is>
          <t>3 Months Ended</t>
        </is>
      </c>
    </row>
    <row r="2">
      <c r="C2" s="2" t="inlineStr">
        <is>
          <t>Mar. 31, 2022</t>
        </is>
      </c>
      <c r="D2" s="2" t="inlineStr">
        <is>
          <t>Mar. 31, 2021</t>
        </is>
      </c>
    </row>
    <row r="3">
      <c r="A3" s="3" t="inlineStr">
        <is>
          <t>Lease costs:</t>
        </is>
      </c>
    </row>
    <row r="4">
      <c r="A4" s="4" t="inlineStr">
        <is>
          <t>Operating lease costs</t>
        </is>
      </c>
      <c r="C4" s="6" t="n">
        <v>668</v>
      </c>
      <c r="D4" s="6" t="n">
        <v>680</v>
      </c>
    </row>
    <row r="5">
      <c r="A5" s="4" t="inlineStr">
        <is>
          <t>Variable lease costs</t>
        </is>
      </c>
      <c r="B5" s="4" t="inlineStr">
        <is>
          <t>[1]</t>
        </is>
      </c>
      <c r="C5" s="5" t="n">
        <v>113</v>
      </c>
      <c r="D5" s="5" t="n">
        <v>98</v>
      </c>
    </row>
    <row r="6">
      <c r="A6" s="4" t="inlineStr">
        <is>
          <t>Sublease income</t>
        </is>
      </c>
      <c r="C6" s="5" t="n">
        <v>-12</v>
      </c>
      <c r="D6" s="5" t="n">
        <v>-11</v>
      </c>
    </row>
    <row r="7">
      <c r="A7" s="4" t="inlineStr">
        <is>
          <t>Net lease costs</t>
        </is>
      </c>
      <c r="C7" s="5" t="n">
        <v>769</v>
      </c>
      <c r="D7" s="5" t="n">
        <v>767</v>
      </c>
    </row>
    <row r="8">
      <c r="A8" s="3" t="inlineStr">
        <is>
          <t>Cash paid for amounts included in the measurement of lease liabilities:</t>
        </is>
      </c>
    </row>
    <row r="9">
      <c r="A9" s="4" t="inlineStr">
        <is>
          <t>Operating cash flows from operating leases</t>
        </is>
      </c>
      <c r="C9" s="5" t="n">
        <v>643</v>
      </c>
      <c r="D9" s="5" t="n">
        <v>661</v>
      </c>
    </row>
    <row r="10">
      <c r="A10" s="4" t="inlineStr">
        <is>
          <t>Right of use assets obtained in exchange for new operating lease liabilities</t>
        </is>
      </c>
      <c r="C10" s="6" t="n">
        <v>90</v>
      </c>
      <c r="D10" s="6" t="n">
        <v>864</v>
      </c>
    </row>
    <row r="11"/>
    <row r="12">
      <c r="A12" s="4" t="inlineStr">
        <is>
          <t>[1]</t>
        </is>
      </c>
      <c r="B12" s="4" t="inlineStr">
        <is>
          <t>Variable lease costs primarily represent variable payments such as common area maintenance, insurance, taxes and utilities.</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Mar. 31, 2022</t>
        </is>
      </c>
      <c r="C1" s="2" t="inlineStr">
        <is>
          <t>Dec. 31, 2021</t>
        </is>
      </c>
    </row>
    <row r="2">
      <c r="A2" s="3" t="inlineStr">
        <is>
          <t>Leases [Abstract]</t>
        </is>
      </c>
    </row>
    <row r="3">
      <c r="A3" s="4" t="inlineStr">
        <is>
          <t>2023</t>
        </is>
      </c>
      <c r="B3" s="6" t="n">
        <v>1635</v>
      </c>
    </row>
    <row r="4">
      <c r="A4" s="4" t="inlineStr">
        <is>
          <t>2024</t>
        </is>
      </c>
      <c r="B4" s="5" t="n">
        <v>1769</v>
      </c>
    </row>
    <row r="5">
      <c r="A5" s="4" t="inlineStr">
        <is>
          <t>2025</t>
        </is>
      </c>
      <c r="B5" s="5" t="n">
        <v>1456</v>
      </c>
    </row>
    <row r="6">
      <c r="A6" s="4" t="inlineStr">
        <is>
          <t>2026</t>
        </is>
      </c>
      <c r="B6" s="5" t="n">
        <v>1382</v>
      </c>
    </row>
    <row r="7">
      <c r="A7" s="4" t="inlineStr">
        <is>
          <t>2027</t>
        </is>
      </c>
      <c r="B7" s="5" t="n">
        <v>1302</v>
      </c>
    </row>
    <row r="8">
      <c r="A8" s="4" t="inlineStr">
        <is>
          <t>Thereafter</t>
        </is>
      </c>
      <c r="B8" s="5" t="n">
        <v>29576</v>
      </c>
    </row>
    <row r="9">
      <c r="A9" s="4" t="inlineStr">
        <is>
          <t>Total future minimum operating lease payments</t>
        </is>
      </c>
      <c r="B9" s="5" t="n">
        <v>37120</v>
      </c>
    </row>
    <row r="10">
      <c r="A10" s="4" t="inlineStr">
        <is>
          <t>Amounts representing interest</t>
        </is>
      </c>
      <c r="B10" s="5" t="n">
        <v>-13591</v>
      </c>
    </row>
    <row r="11">
      <c r="A11" s="4" t="inlineStr">
        <is>
          <t>Present value of net future minimum operating lease payments</t>
        </is>
      </c>
      <c r="B11" s="6" t="n">
        <v>23529</v>
      </c>
      <c r="C11" s="6" t="n">
        <v>23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lable Operating Leases (Parenthetical) (Details) $ in Millions</t>
        </is>
      </c>
      <c r="B1" s="2" t="inlineStr">
        <is>
          <t>Mar. 31, 2022USD ($)</t>
        </is>
      </c>
    </row>
    <row r="2">
      <c r="A2" s="3" t="inlineStr">
        <is>
          <t>Leases [Abstract]</t>
        </is>
      </c>
    </row>
    <row r="3">
      <c r="A3" s="4" t="inlineStr">
        <is>
          <t>Lessee Operating Lease Lease Not Yet Commenced</t>
        </is>
      </c>
      <c r="B3" s="9" t="n">
        <v>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Carrying amount of goodwill</t>
        </is>
      </c>
      <c r="B4" s="6" t="n">
        <v>67071</v>
      </c>
      <c r="D4" s="6" t="n">
        <v>67071</v>
      </c>
    </row>
    <row r="5">
      <c r="A5" s="4" t="inlineStr">
        <is>
          <t>Amortization expense during the year</t>
        </is>
      </c>
      <c r="B5" s="6" t="n">
        <v>254</v>
      </c>
      <c r="C5" s="6" t="n">
        <v>2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 in Thousands</t>
        </is>
      </c>
      <c r="B1" s="2" t="inlineStr">
        <is>
          <t>3 Months Ended</t>
        </is>
      </c>
    </row>
    <row r="2">
      <c r="B2" s="2" t="inlineStr">
        <is>
          <t>Mar. 31, 2022USD ($)</t>
        </is>
      </c>
    </row>
    <row r="3">
      <c r="A3" s="3" t="inlineStr">
        <is>
          <t>Goodwill [Line Items]</t>
        </is>
      </c>
    </row>
    <row r="4">
      <c r="A4" s="4" t="inlineStr">
        <is>
          <t>Goodwill, beginning balance</t>
        </is>
      </c>
      <c r="B4" s="6" t="n">
        <v>67071</v>
      </c>
    </row>
    <row r="5">
      <c r="A5" s="4" t="inlineStr">
        <is>
          <t>Acquisitions</t>
        </is>
      </c>
      <c r="B5" s="5" t="n">
        <v>0</v>
      </c>
    </row>
    <row r="6">
      <c r="A6" s="4" t="inlineStr">
        <is>
          <t>Goodwill, ending balance</t>
        </is>
      </c>
      <c r="B6" s="5" t="n">
        <v>67071</v>
      </c>
    </row>
    <row r="7">
      <c r="A7" s="4" t="inlineStr">
        <is>
          <t>Banking [Member]</t>
        </is>
      </c>
    </row>
    <row r="8">
      <c r="A8" s="3" t="inlineStr">
        <is>
          <t>Goodwill [Line Items]</t>
        </is>
      </c>
    </row>
    <row r="9">
      <c r="A9" s="4" t="inlineStr">
        <is>
          <t>Goodwill, beginning balance</t>
        </is>
      </c>
      <c r="B9" s="5" t="n">
        <v>48536</v>
      </c>
    </row>
    <row r="10">
      <c r="A10" s="4" t="inlineStr">
        <is>
          <t>Acquisitions</t>
        </is>
      </c>
      <c r="B10" s="5" t="n">
        <v>0</v>
      </c>
    </row>
    <row r="11">
      <c r="A11" s="4" t="inlineStr">
        <is>
          <t>Goodwill, ending balance</t>
        </is>
      </c>
      <c r="B11" s="5" t="n">
        <v>48536</v>
      </c>
    </row>
    <row r="12">
      <c r="A12" s="4" t="inlineStr">
        <is>
          <t>All Other [Member]</t>
        </is>
      </c>
    </row>
    <row r="13">
      <c r="A13" s="3" t="inlineStr">
        <is>
          <t>Goodwill [Line Items]</t>
        </is>
      </c>
    </row>
    <row r="14">
      <c r="A14" s="4" t="inlineStr">
        <is>
          <t>Goodwill, beginning balance</t>
        </is>
      </c>
      <c r="B14" s="5" t="n">
        <v>18535</v>
      </c>
    </row>
    <row r="15">
      <c r="A15" s="4" t="inlineStr">
        <is>
          <t>Acquisitions</t>
        </is>
      </c>
      <c r="B15" s="5" t="n">
        <v>0</v>
      </c>
    </row>
    <row r="16">
      <c r="A16" s="4" t="inlineStr">
        <is>
          <t>Goodwill, ending balance</t>
        </is>
      </c>
      <c r="B16" s="6" t="n">
        <v>185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Mar. 31, 2022</t>
        </is>
      </c>
      <c r="C1" s="2" t="inlineStr">
        <is>
          <t>Dec. 31, 2021</t>
        </is>
      </c>
    </row>
    <row r="2">
      <c r="A2" s="3" t="inlineStr">
        <is>
          <t>Goodwill [Line Items]</t>
        </is>
      </c>
    </row>
    <row r="3">
      <c r="A3" s="4" t="inlineStr">
        <is>
          <t>Net book value</t>
        </is>
      </c>
      <c r="B3" s="6" t="n">
        <v>7075</v>
      </c>
      <c r="C3" s="6" t="n">
        <v>7329</v>
      </c>
    </row>
    <row r="4">
      <c r="A4" s="4" t="inlineStr">
        <is>
          <t>Core Deposits</t>
        </is>
      </c>
    </row>
    <row r="5">
      <c r="A5" s="3" t="inlineStr">
        <is>
          <t>Goodwill [Line Items]</t>
        </is>
      </c>
    </row>
    <row r="6">
      <c r="A6" s="4" t="inlineStr">
        <is>
          <t>Gross carrying amount</t>
        </is>
      </c>
      <c r="B6" s="5" t="n">
        <v>2042</v>
      </c>
      <c r="C6" s="5" t="n">
        <v>2042</v>
      </c>
    </row>
    <row r="7">
      <c r="A7" s="4" t="inlineStr">
        <is>
          <t>Accumulated amortization</t>
        </is>
      </c>
      <c r="B7" s="5" t="n">
        <v>-2041</v>
      </c>
      <c r="C7" s="5" t="n">
        <v>-2039</v>
      </c>
    </row>
    <row r="8">
      <c r="A8" s="4" t="inlineStr">
        <is>
          <t>Net book value</t>
        </is>
      </c>
      <c r="B8" s="5" t="n">
        <v>1</v>
      </c>
      <c r="C8" s="5" t="n">
        <v>3</v>
      </c>
    </row>
    <row r="9">
      <c r="A9" s="4" t="inlineStr">
        <is>
          <t>Other Intangible Assets [Member]</t>
        </is>
      </c>
    </row>
    <row r="10">
      <c r="A10" s="3" t="inlineStr">
        <is>
          <t>Goodwill [Line Items]</t>
        </is>
      </c>
    </row>
    <row r="11">
      <c r="A11" s="4" t="inlineStr">
        <is>
          <t>Gross carrying amount</t>
        </is>
      </c>
      <c r="B11" s="5" t="n">
        <v>14545</v>
      </c>
      <c r="C11" s="5" t="n">
        <v>14545</v>
      </c>
    </row>
    <row r="12">
      <c r="A12" s="4" t="inlineStr">
        <is>
          <t>Accumulated amortization</t>
        </is>
      </c>
      <c r="B12" s="5" t="n">
        <v>-7471</v>
      </c>
      <c r="C12" s="5" t="n">
        <v>-7219</v>
      </c>
    </row>
    <row r="13">
      <c r="A13" s="4" t="inlineStr">
        <is>
          <t>Net book value</t>
        </is>
      </c>
      <c r="B13" s="6" t="n">
        <v>7074</v>
      </c>
      <c r="C13" s="6" t="n">
        <v>7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2</t>
        </is>
      </c>
      <c r="C2" s="2" t="inlineStr">
        <is>
          <t>Mar. 31, 2021</t>
        </is>
      </c>
      <c r="D2" s="2" t="inlineStr">
        <is>
          <t>Dec. 31, 2021</t>
        </is>
      </c>
    </row>
    <row r="3">
      <c r="A3" s="4" t="inlineStr">
        <is>
          <t>Common stock dividends per share, declared</t>
        </is>
      </c>
      <c r="B3" s="7" t="n">
        <v>0.29</v>
      </c>
      <c r="C3" s="7" t="n">
        <v>0.27</v>
      </c>
    </row>
    <row r="4">
      <c r="A4" s="4" t="inlineStr">
        <is>
          <t>Series A 3% Preferred Stock [Member]</t>
        </is>
      </c>
    </row>
    <row r="5">
      <c r="A5" s="4" t="inlineStr">
        <is>
          <t>Preferred stock, dividend percentage</t>
        </is>
      </c>
      <c r="B5" s="4" t="inlineStr">
        <is>
          <t>3.00%</t>
        </is>
      </c>
      <c r="C5" s="4" t="inlineStr">
        <is>
          <t>3.00%</t>
        </is>
      </c>
      <c r="D5" s="4" t="inlineStr">
        <is>
          <t>3.00%</t>
        </is>
      </c>
    </row>
    <row r="6">
      <c r="A6" s="4" t="inlineStr">
        <is>
          <t>Preferred stock dividends per share, declared</t>
        </is>
      </c>
      <c r="B6" s="7" t="n">
        <v>0.75</v>
      </c>
      <c r="C6" s="7" t="n">
        <v>0.75</v>
      </c>
    </row>
    <row r="7">
      <c r="A7" s="4" t="inlineStr">
        <is>
          <t>Series B-1 8.48% Preferred Stock [Member]</t>
        </is>
      </c>
    </row>
    <row r="8">
      <c r="A8" s="4" t="inlineStr">
        <is>
          <t>Preferred stock, dividend percentage</t>
        </is>
      </c>
      <c r="B8" s="4" t="inlineStr">
        <is>
          <t>8.48%</t>
        </is>
      </c>
      <c r="C8" s="4" t="inlineStr">
        <is>
          <t>8.48%</t>
        </is>
      </c>
      <c r="D8" s="4" t="inlineStr">
        <is>
          <t>8.48%</t>
        </is>
      </c>
    </row>
    <row r="9">
      <c r="A9" s="4" t="inlineStr">
        <is>
          <t>Preferred stock dividends per share, declared</t>
        </is>
      </c>
      <c r="B9" s="7" t="n">
        <v>2.12</v>
      </c>
      <c r="C9" s="7" t="n">
        <v>2.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Mar. 31, 2022USD ($)</t>
        </is>
      </c>
    </row>
    <row r="2">
      <c r="A2" s="3" t="inlineStr">
        <is>
          <t>Goodwill and Intangible Assets Disclosure [Abstract]</t>
        </is>
      </c>
    </row>
    <row r="3">
      <c r="A3" s="4" t="inlineStr">
        <is>
          <t>2022 (remainder of year)</t>
        </is>
      </c>
      <c r="B3" s="6" t="n">
        <v>731</v>
      </c>
    </row>
    <row r="4">
      <c r="A4" s="4" t="inlineStr">
        <is>
          <t>2023</t>
        </is>
      </c>
      <c r="B4" s="5" t="n">
        <v>910</v>
      </c>
    </row>
    <row r="5">
      <c r="A5" s="4" t="inlineStr">
        <is>
          <t>2024</t>
        </is>
      </c>
      <c r="B5" s="5" t="n">
        <v>838</v>
      </c>
    </row>
    <row r="6">
      <c r="A6" s="4" t="inlineStr">
        <is>
          <t>2025</t>
        </is>
      </c>
      <c r="B6" s="5" t="n">
        <v>766</v>
      </c>
    </row>
    <row r="7">
      <c r="A7" s="4" t="inlineStr">
        <is>
          <t>2026</t>
        </is>
      </c>
      <c r="B7" s="5" t="n">
        <v>694</v>
      </c>
    </row>
    <row r="8">
      <c r="A8" s="4" t="inlineStr">
        <is>
          <t>2027</t>
        </is>
      </c>
      <c r="B8" s="6" t="n">
        <v>6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Mar. 31, 2022</t>
        </is>
      </c>
      <c r="C1" s="2" t="inlineStr">
        <is>
          <t>Dec. 31, 2021</t>
        </is>
      </c>
    </row>
    <row r="2">
      <c r="A2" s="3" t="inlineStr">
        <is>
          <t>Other Assets [Abstract]</t>
        </is>
      </c>
    </row>
    <row r="3">
      <c r="A3" s="4" t="inlineStr">
        <is>
          <t>Operating lease right of use assets</t>
        </is>
      </c>
      <c r="B3" s="6" t="n">
        <v>21697</v>
      </c>
      <c r="C3" s="6" t="n">
        <v>22070</v>
      </c>
    </row>
    <row r="4">
      <c r="A4" s="4" t="inlineStr">
        <is>
          <t>Tax credit investments</t>
        </is>
      </c>
      <c r="B4" s="5" t="n">
        <v>55763</v>
      </c>
      <c r="C4" s="5" t="n">
        <v>57010</v>
      </c>
    </row>
    <row r="5">
      <c r="A5" s="4" t="inlineStr">
        <is>
          <t>Derivative instruments</t>
        </is>
      </c>
      <c r="B5" s="5" t="n">
        <v>25192</v>
      </c>
      <c r="C5" s="5" t="n">
        <v>16504</v>
      </c>
    </row>
    <row r="6">
      <c r="A6" s="4" t="inlineStr">
        <is>
          <t>Collateral on derivative instruments</t>
        </is>
      </c>
      <c r="B6" s="5" t="n">
        <v>0</v>
      </c>
      <c r="C6" s="5" t="n">
        <v>4640</v>
      </c>
    </row>
    <row r="7">
      <c r="A7" s="4" t="inlineStr">
        <is>
          <t>Other</t>
        </is>
      </c>
      <c r="B7" s="5" t="n">
        <v>89678</v>
      </c>
      <c r="C7" s="5" t="n">
        <v>72976</v>
      </c>
    </row>
    <row r="8">
      <c r="A8" s="4" t="inlineStr">
        <is>
          <t>Total other assets</t>
        </is>
      </c>
      <c r="B8" s="6" t="n">
        <v>192330</v>
      </c>
      <c r="C8" s="6" t="n">
        <v>173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 and Hedging Activities (Narrative) (Details) $ in Thousands</t>
        </is>
      </c>
      <c r="B1" s="2" t="inlineStr">
        <is>
          <t>3 Months Ended</t>
        </is>
      </c>
    </row>
    <row r="2">
      <c r="B2" s="2" t="inlineStr">
        <is>
          <t>Mar. 31, 2022USD ($)InterestRateDerivative</t>
        </is>
      </c>
      <c r="C2" s="2" t="inlineStr">
        <is>
          <t>Dec. 31, 2021USD ($)</t>
        </is>
      </c>
    </row>
    <row r="3">
      <c r="A3" s="3" t="inlineStr">
        <is>
          <t>Derivative [Line Items]</t>
        </is>
      </c>
    </row>
    <row r="4">
      <c r="A4" s="4" t="inlineStr">
        <is>
          <t>Estimated reclassification to interest expense during next twelve months</t>
        </is>
      </c>
      <c r="B4" s="6" t="n">
        <v>561</v>
      </c>
    </row>
    <row r="5">
      <c r="A5" s="4" t="inlineStr">
        <is>
          <t>Derivatives Designated as Hedging Instruments [Member]</t>
        </is>
      </c>
    </row>
    <row r="6">
      <c r="A6" s="3" t="inlineStr">
        <is>
          <t>Derivative [Line Items]</t>
        </is>
      </c>
    </row>
    <row r="7">
      <c r="A7" s="4" t="inlineStr">
        <is>
          <t>Notional amount</t>
        </is>
      </c>
      <c r="B7" s="6" t="n">
        <v>50000</v>
      </c>
      <c r="C7" s="6" t="n">
        <v>5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Derivative effective date</t>
        </is>
      </c>
      <c r="B12" s="4" t="inlineStr">
        <is>
          <t>2022-0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Details) - USD ($) $ in Thousands</t>
        </is>
      </c>
      <c r="B1" s="2" t="inlineStr">
        <is>
          <t>Mar. 31, 2022</t>
        </is>
      </c>
      <c r="C1" s="2" t="inlineStr">
        <is>
          <t>Dec. 31, 2021</t>
        </is>
      </c>
    </row>
    <row r="2">
      <c r="A2" s="3" t="inlineStr">
        <is>
          <t>Derivatives, Fair Value [Line Items]</t>
        </is>
      </c>
    </row>
    <row r="3">
      <c r="A3" s="4" t="inlineStr">
        <is>
          <t>Asset derivatives</t>
        </is>
      </c>
      <c r="B3" s="6" t="n">
        <v>25192</v>
      </c>
      <c r="C3" s="6" t="n">
        <v>16504</v>
      </c>
    </row>
    <row r="4">
      <c r="A4" s="4" t="inlineStr">
        <is>
          <t>Derivatives Designated as Hedging Instruments [Member]</t>
        </is>
      </c>
    </row>
    <row r="5">
      <c r="A5" s="3" t="inlineStr">
        <is>
          <t>Derivatives, Fair Value [Line Items]</t>
        </is>
      </c>
    </row>
    <row r="6">
      <c r="A6" s="4" t="inlineStr">
        <is>
          <t>Gross notional amount</t>
        </is>
      </c>
      <c r="B6" s="5" t="n">
        <v>50000</v>
      </c>
      <c r="C6" s="5" t="n">
        <v>50000</v>
      </c>
    </row>
    <row r="7">
      <c r="A7" s="4" t="inlineStr">
        <is>
          <t>Derivatives Designated as Hedging Instruments [Member] | Other Assets [Member]</t>
        </is>
      </c>
    </row>
    <row r="8">
      <c r="A8" s="3" t="inlineStr">
        <is>
          <t>Derivatives, Fair Value [Line Items]</t>
        </is>
      </c>
    </row>
    <row r="9">
      <c r="A9" s="4" t="inlineStr">
        <is>
          <t>Asset derivatives</t>
        </is>
      </c>
      <c r="B9" s="5" t="n">
        <v>4031</v>
      </c>
      <c r="C9" s="5" t="n">
        <v>1559</v>
      </c>
    </row>
    <row r="10">
      <c r="A10" s="4" t="inlineStr">
        <is>
          <t>Derivatives Designated as Hedging Instruments [Member] | Other Liabilities [Member]</t>
        </is>
      </c>
    </row>
    <row r="11">
      <c r="A11" s="3" t="inlineStr">
        <is>
          <t>Derivatives, Fair Value [Line Items]</t>
        </is>
      </c>
    </row>
    <row r="12">
      <c r="A12" s="4" t="inlineStr">
        <is>
          <t>Liability derivatives</t>
        </is>
      </c>
      <c r="C12" s="5" t="n">
        <v>0</v>
      </c>
    </row>
    <row r="13">
      <c r="A13" s="4" t="inlineStr">
        <is>
          <t>Derivatives Not Designated as Hedging Instruments [Member]</t>
        </is>
      </c>
    </row>
    <row r="14">
      <c r="A14" s="3" t="inlineStr">
        <is>
          <t>Derivatives, Fair Value [Line Items]</t>
        </is>
      </c>
    </row>
    <row r="15">
      <c r="A15" s="4" t="inlineStr">
        <is>
          <t>Gross notional amount</t>
        </is>
      </c>
      <c r="B15" s="5" t="n">
        <v>986655</v>
      </c>
      <c r="C15" s="5" t="n">
        <v>945563</v>
      </c>
    </row>
    <row r="16">
      <c r="A16" s="4" t="inlineStr">
        <is>
          <t>Derivatives Not Designated as Hedging Instruments [Member] | Other Assets [Member]</t>
        </is>
      </c>
    </row>
    <row r="17">
      <c r="A17" s="3" t="inlineStr">
        <is>
          <t>Derivatives, Fair Value [Line Items]</t>
        </is>
      </c>
    </row>
    <row r="18">
      <c r="A18" s="4" t="inlineStr">
        <is>
          <t>Asset derivatives</t>
        </is>
      </c>
      <c r="B18" s="5" t="n">
        <v>21161</v>
      </c>
      <c r="C18" s="5" t="n">
        <v>14945</v>
      </c>
    </row>
    <row r="19">
      <c r="A19" s="4" t="inlineStr">
        <is>
          <t>Derivatives Not Designated as Hedging Instruments [Member] | Other Liabilities [Member]</t>
        </is>
      </c>
    </row>
    <row r="20">
      <c r="A20" s="3" t="inlineStr">
        <is>
          <t>Derivatives, Fair Value [Line Items]</t>
        </is>
      </c>
    </row>
    <row r="21">
      <c r="A21" s="4" t="inlineStr">
        <is>
          <t>Liability derivatives</t>
        </is>
      </c>
      <c r="B21" s="5" t="n">
        <v>21170</v>
      </c>
      <c r="C21" s="5" t="n">
        <v>14713</v>
      </c>
    </row>
    <row r="22">
      <c r="A22" s="4" t="inlineStr">
        <is>
          <t>Cash Flow Hedge of Interest Rate Risk [Member] | Derivatives Designated as Hedging Instruments [Member]</t>
        </is>
      </c>
    </row>
    <row r="23">
      <c r="A23" s="3" t="inlineStr">
        <is>
          <t>Derivatives, Fair Value [Line Items]</t>
        </is>
      </c>
    </row>
    <row r="24">
      <c r="A24" s="4" t="inlineStr">
        <is>
          <t>Gross notional amount</t>
        </is>
      </c>
      <c r="B24" s="5" t="n">
        <v>50000</v>
      </c>
      <c r="C24" s="5" t="n">
        <v>50000</v>
      </c>
    </row>
    <row r="25">
      <c r="A25" s="4" t="inlineStr">
        <is>
          <t>Cash Flow Hedge of Interest Rate Risk [Member] | Derivatives Designated as Hedging Instruments [Member] | Other Assets [Member]</t>
        </is>
      </c>
    </row>
    <row r="26">
      <c r="A26" s="3" t="inlineStr">
        <is>
          <t>Derivatives, Fair Value [Line Items]</t>
        </is>
      </c>
    </row>
    <row r="27">
      <c r="A27" s="4" t="inlineStr">
        <is>
          <t>Asset derivatives</t>
        </is>
      </c>
      <c r="B27" s="5" t="n">
        <v>4031</v>
      </c>
      <c r="C27" s="5" t="n">
        <v>1559</v>
      </c>
    </row>
    <row r="28">
      <c r="A28" s="4" t="inlineStr">
        <is>
          <t>Cash Flow Hedge of Interest Rate Risk [Member] | Derivatives Designated as Hedging Instruments [Member] | Other Liabilities [Member]</t>
        </is>
      </c>
    </row>
    <row r="29">
      <c r="A29" s="3" t="inlineStr">
        <is>
          <t>Derivatives, Fair Value [Line Items]</t>
        </is>
      </c>
    </row>
    <row r="30">
      <c r="A30" s="4" t="inlineStr">
        <is>
          <t>Liability derivatives</t>
        </is>
      </c>
      <c r="C30" s="5" t="n">
        <v>0</v>
      </c>
    </row>
    <row r="31">
      <c r="A31" s="4" t="inlineStr">
        <is>
          <t>Interest Rate Swap [Member] | Derivatives Not Designated as Hedging Instruments [Member]</t>
        </is>
      </c>
    </row>
    <row r="32">
      <c r="A32" s="3" t="inlineStr">
        <is>
          <t>Derivatives, Fair Value [Line Items]</t>
        </is>
      </c>
    </row>
    <row r="33">
      <c r="A33" s="4" t="inlineStr">
        <is>
          <t>Gross notional amount</t>
        </is>
      </c>
      <c r="B33" s="5" t="n">
        <v>869706</v>
      </c>
      <c r="C33" s="5" t="n">
        <v>820693</v>
      </c>
    </row>
    <row r="34">
      <c r="A34" s="4" t="inlineStr">
        <is>
          <t>Interest Rate Swap [Member] | Derivatives Not Designated as Hedging Instruments [Member] | Other Assets [Member]</t>
        </is>
      </c>
    </row>
    <row r="35">
      <c r="A35" s="3" t="inlineStr">
        <is>
          <t>Derivatives, Fair Value [Line Items]</t>
        </is>
      </c>
    </row>
    <row r="36">
      <c r="A36" s="4" t="inlineStr">
        <is>
          <t>Asset derivatives</t>
        </is>
      </c>
      <c r="B36" s="5" t="n">
        <v>21010</v>
      </c>
      <c r="C36" s="5" t="n">
        <v>14702</v>
      </c>
    </row>
    <row r="37">
      <c r="A37" s="4" t="inlineStr">
        <is>
          <t>Interest Rate Swap [Member] | Derivatives Not Designated as Hedging Instruments [Member] | Other Liabilities [Member]</t>
        </is>
      </c>
    </row>
    <row r="38">
      <c r="A38" s="3" t="inlineStr">
        <is>
          <t>Derivatives, Fair Value [Line Items]</t>
        </is>
      </c>
    </row>
    <row r="39">
      <c r="A39" s="4" t="inlineStr">
        <is>
          <t>Liability derivatives</t>
        </is>
      </c>
      <c r="B39" s="5" t="n">
        <v>21015</v>
      </c>
      <c r="C39" s="5" t="n">
        <v>14708</v>
      </c>
    </row>
    <row r="40">
      <c r="A40" s="4" t="inlineStr">
        <is>
          <t>Credit Contract [Member] | Derivatives Not Designated as Hedging Instruments [Member]</t>
        </is>
      </c>
    </row>
    <row r="41">
      <c r="A41" s="3" t="inlineStr">
        <is>
          <t>Derivatives, Fair Value [Line Items]</t>
        </is>
      </c>
    </row>
    <row r="42">
      <c r="A42" s="4" t="inlineStr">
        <is>
          <t>Gross notional amount</t>
        </is>
      </c>
      <c r="B42" s="5" t="n">
        <v>105692</v>
      </c>
      <c r="C42" s="5" t="n">
        <v>106671</v>
      </c>
    </row>
    <row r="43">
      <c r="A43" s="4" t="inlineStr">
        <is>
          <t>Credit Contract [Member] | Derivatives Not Designated as Hedging Instruments [Member] | Other Assets [Member]</t>
        </is>
      </c>
    </row>
    <row r="44">
      <c r="A44" s="3" t="inlineStr">
        <is>
          <t>Derivatives, Fair Value [Line Items]</t>
        </is>
      </c>
    </row>
    <row r="45">
      <c r="A45" s="4" t="inlineStr">
        <is>
          <t>Asset derivatives</t>
        </is>
      </c>
      <c r="B45" s="5" t="n">
        <v>0</v>
      </c>
      <c r="C45" s="5" t="n">
        <v>0</v>
      </c>
    </row>
    <row r="46">
      <c r="A46" s="4" t="inlineStr">
        <is>
          <t>Credit Contract [Member] | Derivatives Not Designated as Hedging Instruments [Member] | Other Liabilities [Member]</t>
        </is>
      </c>
    </row>
    <row r="47">
      <c r="A47" s="3" t="inlineStr">
        <is>
          <t>Derivatives, Fair Value [Line Items]</t>
        </is>
      </c>
    </row>
    <row r="48">
      <c r="A48" s="4" t="inlineStr">
        <is>
          <t>Liability derivatives</t>
        </is>
      </c>
      <c r="B48" s="5" t="n">
        <v>0</v>
      </c>
      <c r="C48" s="5" t="n">
        <v>1</v>
      </c>
    </row>
    <row r="49">
      <c r="A49" s="4" t="inlineStr">
        <is>
          <t>Mortgage Banking [Member] | Derivatives Not Designated as Hedging Instruments [Member]</t>
        </is>
      </c>
    </row>
    <row r="50">
      <c r="A50" s="3" t="inlineStr">
        <is>
          <t>Derivatives, Fair Value [Line Items]</t>
        </is>
      </c>
    </row>
    <row r="51">
      <c r="A51" s="4" t="inlineStr">
        <is>
          <t>Gross notional amount</t>
        </is>
      </c>
      <c r="B51" s="5" t="n">
        <v>11257</v>
      </c>
      <c r="C51" s="5" t="n">
        <v>18199</v>
      </c>
    </row>
    <row r="52">
      <c r="A52" s="4" t="inlineStr">
        <is>
          <t>Mortgage Banking [Member] | Derivatives Not Designated as Hedging Instruments [Member] | Other Assets [Member]</t>
        </is>
      </c>
    </row>
    <row r="53">
      <c r="A53" s="3" t="inlineStr">
        <is>
          <t>Derivatives, Fair Value [Line Items]</t>
        </is>
      </c>
    </row>
    <row r="54">
      <c r="A54" s="4" t="inlineStr">
        <is>
          <t>Asset derivatives</t>
        </is>
      </c>
      <c r="B54" s="5" t="n">
        <v>151</v>
      </c>
      <c r="C54" s="5" t="n">
        <v>243</v>
      </c>
    </row>
    <row r="55">
      <c r="A55" s="4" t="inlineStr">
        <is>
          <t>Mortgage Banking [Member] | Derivatives Not Designated as Hedging Instruments [Member] | Other Liabilities [Member]</t>
        </is>
      </c>
    </row>
    <row r="56">
      <c r="A56" s="3" t="inlineStr">
        <is>
          <t>Derivatives, Fair Value [Line Items]</t>
        </is>
      </c>
    </row>
    <row r="57">
      <c r="A57" s="4" t="inlineStr">
        <is>
          <t>Liability derivatives</t>
        </is>
      </c>
      <c r="B57" s="6" t="n">
        <v>155</v>
      </c>
      <c r="C57"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Parenthetical) (Details) - USD ($) $ in Millions</t>
        </is>
      </c>
      <c r="B1" s="2" t="inlineStr">
        <is>
          <t>Mar. 31, 2022</t>
        </is>
      </c>
      <c r="C1" s="2" t="inlineStr">
        <is>
          <t>Dec. 31, 2021</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21.8</v>
      </c>
      <c r="C4"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and Hedging Activities (Effect of Derivative Instruments on the Income Statement)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loss) recognized in income</t>
        </is>
      </c>
      <c r="B4" s="6" t="n">
        <v>519</v>
      </c>
      <c r="C4" s="6" t="n">
        <v>1875</v>
      </c>
    </row>
    <row r="5">
      <c r="A5" s="4" t="inlineStr">
        <is>
          <t>Derivatives Not Designated as Hedging Instruments [Member]</t>
        </is>
      </c>
    </row>
    <row r="6">
      <c r="A6" s="3" t="inlineStr">
        <is>
          <t>Derivative Instruments, Gain (Loss) [Line Items]</t>
        </is>
      </c>
    </row>
    <row r="7">
      <c r="A7" s="4" t="inlineStr">
        <is>
          <t>Gain (loss) recognized in income</t>
        </is>
      </c>
      <c r="B7" s="5" t="n">
        <v>519</v>
      </c>
      <c r="C7" s="5" t="n">
        <v>1875</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762</v>
      </c>
      <c r="C10" s="5" t="n">
        <v>1772</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0</v>
      </c>
      <c r="C13" s="5" t="n">
        <v>48</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243</v>
      </c>
      <c r="C16" s="6" t="n">
        <v>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Changes in Shares of Common Stock) (Details) - shares</t>
        </is>
      </c>
      <c r="B1" s="2" t="inlineStr">
        <is>
          <t>3 Months Ended</t>
        </is>
      </c>
    </row>
    <row r="2">
      <c r="B2" s="2" t="inlineStr">
        <is>
          <t>Mar. 31, 2022</t>
        </is>
      </c>
      <c r="C2" s="2" t="inlineStr">
        <is>
          <t>Mar. 31, 2021</t>
        </is>
      </c>
    </row>
    <row r="3">
      <c r="A3" s="3" t="inlineStr">
        <is>
          <t>Shareholders Equity [Line Items]</t>
        </is>
      </c>
    </row>
    <row r="4">
      <c r="A4" s="4" t="inlineStr">
        <is>
          <t>Treasury stock, beginning balance</t>
        </is>
      </c>
      <c r="B4" s="5" t="n">
        <v>354103</v>
      </c>
    </row>
    <row r="5">
      <c r="A5" s="4" t="inlineStr">
        <is>
          <t>Shares issued, beginning balance</t>
        </is>
      </c>
      <c r="B5" s="5" t="n">
        <v>16099556</v>
      </c>
      <c r="C5" s="5" t="n">
        <v>16099556</v>
      </c>
    </row>
    <row r="6">
      <c r="A6" s="4" t="inlineStr">
        <is>
          <t>Treasury stock purchases</t>
        </is>
      </c>
      <c r="B6" s="5" t="n">
        <v>0</v>
      </c>
    </row>
    <row r="7">
      <c r="A7" s="4" t="inlineStr">
        <is>
          <t>Treasury stock, ending balance</t>
        </is>
      </c>
      <c r="B7" s="5" t="n">
        <v>800479</v>
      </c>
    </row>
    <row r="8">
      <c r="A8" s="4" t="inlineStr">
        <is>
          <t>Shares issued, ending balance</t>
        </is>
      </c>
      <c r="B8" s="5" t="n">
        <v>16099556</v>
      </c>
      <c r="C8" s="5" t="n">
        <v>16099556</v>
      </c>
    </row>
    <row r="9">
      <c r="A9" s="4" t="inlineStr">
        <is>
          <t>Common Stock [Member]</t>
        </is>
      </c>
    </row>
    <row r="10">
      <c r="A10" s="3" t="inlineStr">
        <is>
          <t>Shareholders Equity [Line Items]</t>
        </is>
      </c>
    </row>
    <row r="11">
      <c r="A11" s="4" t="inlineStr">
        <is>
          <t>Shares outstanding, beginning balance</t>
        </is>
      </c>
      <c r="B11" s="5" t="n">
        <v>15745453</v>
      </c>
      <c r="C11" s="5" t="n">
        <v>16041926</v>
      </c>
    </row>
    <row r="12">
      <c r="A12" s="4" t="inlineStr">
        <is>
          <t>Shares issued for Landmark Group acquisition</t>
        </is>
      </c>
      <c r="C12" s="5" t="n">
        <v>12831</v>
      </c>
    </row>
    <row r="13">
      <c r="A13" s="4" t="inlineStr">
        <is>
          <t>Restricted stock units released</t>
        </is>
      </c>
      <c r="B13" s="5" t="n">
        <v>23271</v>
      </c>
      <c r="C13" s="5" t="n">
        <v>18819</v>
      </c>
    </row>
    <row r="14">
      <c r="A14" s="4" t="inlineStr">
        <is>
          <t>Treasury stock purchases</t>
        </is>
      </c>
      <c r="B14" s="5" t="n">
        <v>-469647</v>
      </c>
      <c r="C14" s="5" t="n">
        <v>-244677</v>
      </c>
    </row>
    <row r="15">
      <c r="A15" s="4" t="inlineStr">
        <is>
          <t>Shares outstanding, ending balance</t>
        </is>
      </c>
      <c r="B15" s="5" t="n">
        <v>15299077</v>
      </c>
      <c r="C15" s="5" t="n">
        <v>15828899</v>
      </c>
    </row>
    <row r="16">
      <c r="A16" s="4" t="inlineStr">
        <is>
          <t>Treasury Stock [Member]</t>
        </is>
      </c>
    </row>
    <row r="17">
      <c r="A17" s="3" t="inlineStr">
        <is>
          <t>Shareholders Equity [Line Items]</t>
        </is>
      </c>
    </row>
    <row r="18">
      <c r="A18" s="4" t="inlineStr">
        <is>
          <t>Treasury stock, beginning balance</t>
        </is>
      </c>
      <c r="B18" s="5" t="n">
        <v>354103</v>
      </c>
      <c r="C18" s="5" t="n">
        <v>57630</v>
      </c>
    </row>
    <row r="19">
      <c r="A19" s="4" t="inlineStr">
        <is>
          <t>Shares issued for Landmark Group acquisition</t>
        </is>
      </c>
      <c r="C19" s="5" t="n">
        <v>-12831</v>
      </c>
    </row>
    <row r="20">
      <c r="A20" s="4" t="inlineStr">
        <is>
          <t>Restricted stock units released</t>
        </is>
      </c>
      <c r="B20" s="5" t="n">
        <v>-23271</v>
      </c>
      <c r="C20" s="5" t="n">
        <v>-18819</v>
      </c>
    </row>
    <row r="21">
      <c r="A21" s="4" t="inlineStr">
        <is>
          <t>Treasury stock purchases</t>
        </is>
      </c>
      <c r="B21" s="5" t="n">
        <v>469647</v>
      </c>
      <c r="C21" s="5" t="n">
        <v>244677</v>
      </c>
    </row>
    <row r="22">
      <c r="A22" s="4" t="inlineStr">
        <is>
          <t>Treasury stock, ending balance</t>
        </is>
      </c>
      <c r="B22" s="5" t="n">
        <v>800479</v>
      </c>
      <c r="C22" s="5" t="n">
        <v>2706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hareholders' Equity (Narrative) (Details) - $ / shares</t>
        </is>
      </c>
      <c r="B1" s="2" t="inlineStr">
        <is>
          <t>3 Months Ended</t>
        </is>
      </c>
      <c r="D1" s="2" t="inlineStr">
        <is>
          <t>12 Months Ended</t>
        </is>
      </c>
    </row>
    <row r="2">
      <c r="B2" s="2" t="inlineStr">
        <is>
          <t>Mar. 31, 2022</t>
        </is>
      </c>
      <c r="C2" s="2" t="inlineStr">
        <is>
          <t>Mar. 31, 2021</t>
        </is>
      </c>
      <c r="D2" s="2" t="inlineStr">
        <is>
          <t>Dec. 31, 2021</t>
        </is>
      </c>
      <c r="E2" s="2" t="inlineStr">
        <is>
          <t>Nov. 30, 2020</t>
        </is>
      </c>
    </row>
    <row r="3">
      <c r="A3" s="3" t="inlineStr">
        <is>
          <t>Stockholders' Equity Note [Abstract]</t>
        </is>
      </c>
    </row>
    <row r="4">
      <c r="A4" s="4" t="inlineStr">
        <is>
          <t>Shares of common stock authorized to be repurchased</t>
        </is>
      </c>
      <c r="E4" s="5" t="n">
        <v>801879</v>
      </c>
    </row>
    <row r="5">
      <c r="A5" s="4" t="inlineStr">
        <is>
          <t>Number of shares repurchased</t>
        </is>
      </c>
      <c r="B5" s="5" t="n">
        <v>461191</v>
      </c>
      <c r="C5" s="5" t="n">
        <v>238439</v>
      </c>
      <c r="D5" s="5" t="n">
        <v>340688</v>
      </c>
    </row>
    <row r="6">
      <c r="A6" s="4" t="inlineStr">
        <is>
          <t>Number of shares repurchased</t>
        </is>
      </c>
      <c r="B6" s="5" t="n">
        <v>0</v>
      </c>
    </row>
    <row r="7">
      <c r="A7" s="4" t="inlineStr">
        <is>
          <t>Stock repurchased average price</t>
        </is>
      </c>
      <c r="B7" s="7" t="n">
        <v>31.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Components of Other Comprehensive Income (Loss)) (Details) - USD ($) $ in Thousands</t>
        </is>
      </c>
      <c r="C1" s="2" t="inlineStr">
        <is>
          <t>3 Months Ended</t>
        </is>
      </c>
    </row>
    <row r="2">
      <c r="C2" s="2" t="inlineStr">
        <is>
          <t>Mar. 31, 2022</t>
        </is>
      </c>
      <c r="D2" s="2" t="inlineStr">
        <is>
          <t>Mar. 31, 2021</t>
        </is>
      </c>
    </row>
    <row r="3">
      <c r="A3" s="4" t="inlineStr">
        <is>
          <t>Other comprehensive income (loss), Pre-tax Amount</t>
        </is>
      </c>
      <c r="C3" s="6" t="n">
        <v>-72451</v>
      </c>
      <c r="D3" s="6" t="n">
        <v>-17075</v>
      </c>
    </row>
    <row r="4">
      <c r="A4" s="4" t="inlineStr">
        <is>
          <t>Other comprehensive income (loss), Tax Effect</t>
        </is>
      </c>
      <c r="C4" s="5" t="n">
        <v>18564</v>
      </c>
      <c r="D4" s="5" t="n">
        <v>-4375</v>
      </c>
    </row>
    <row r="5">
      <c r="A5" s="4" t="inlineStr">
        <is>
          <t>Total other comprehensive loss, net of tax</t>
        </is>
      </c>
      <c r="C5" s="5" t="n">
        <v>-53887</v>
      </c>
      <c r="D5" s="5" t="n">
        <v>-12700</v>
      </c>
    </row>
    <row r="6">
      <c r="A6" s="4" t="inlineStr">
        <is>
          <t>Securities Available for Sale and Transferred Securities [Member]</t>
        </is>
      </c>
    </row>
    <row r="7">
      <c r="A7" s="4" t="inlineStr">
        <is>
          <t>Other comprehensive income (loss), before Reclassifications, Pre-tax Amount</t>
        </is>
      </c>
      <c r="C7" s="5" t="n">
        <v>75017</v>
      </c>
      <c r="D7" s="5" t="n">
        <v>-19362</v>
      </c>
    </row>
    <row r="8">
      <c r="A8" s="4" t="inlineStr">
        <is>
          <t>Reclassification, Pre-tax Amount</t>
        </is>
      </c>
      <c r="B8" s="4" t="inlineStr">
        <is>
          <t>[1]</t>
        </is>
      </c>
      <c r="C8" s="5" t="n">
        <v>31</v>
      </c>
      <c r="D8" s="5" t="n">
        <v>1</v>
      </c>
    </row>
    <row r="9">
      <c r="A9" s="4" t="inlineStr">
        <is>
          <t>Other comprehensive income (loss), Pre-tax Amount</t>
        </is>
      </c>
      <c r="C9" s="5" t="n">
        <v>-74986</v>
      </c>
      <c r="D9" s="5" t="n">
        <v>-19363</v>
      </c>
    </row>
    <row r="10">
      <c r="A10" s="4" t="inlineStr">
        <is>
          <t>Other comprehensive income (loss), before Reclassifications, Tax Effect</t>
        </is>
      </c>
      <c r="C10" s="5" t="n">
        <v>-19221</v>
      </c>
      <c r="D10" s="5" t="n">
        <v>-4961</v>
      </c>
    </row>
    <row r="11">
      <c r="A11" s="4" t="inlineStr">
        <is>
          <t>Reclassification, Tax Effect</t>
        </is>
      </c>
      <c r="B11" s="4" t="inlineStr">
        <is>
          <t>[1]</t>
        </is>
      </c>
      <c r="C11" s="5" t="n">
        <v>8</v>
      </c>
      <c r="D11" s="5" t="n">
        <v>0</v>
      </c>
    </row>
    <row r="12">
      <c r="A12" s="4" t="inlineStr">
        <is>
          <t>Other comprehensive income (loss), Tax Effect</t>
        </is>
      </c>
      <c r="C12" s="5" t="n">
        <v>-19213</v>
      </c>
      <c r="D12" s="5" t="n">
        <v>-4961</v>
      </c>
    </row>
    <row r="13">
      <c r="A13" s="4" t="inlineStr">
        <is>
          <t>Other comprehensive income (loss), before Reclassifications, Net-of-tax Amount</t>
        </is>
      </c>
      <c r="C13" s="5" t="n">
        <v>-55796</v>
      </c>
      <c r="D13" s="5" t="n">
        <v>-14401</v>
      </c>
    </row>
    <row r="14">
      <c r="A14" s="4" t="inlineStr">
        <is>
          <t>Reclassification, Net of tax amount</t>
        </is>
      </c>
      <c r="B14" s="4" t="inlineStr">
        <is>
          <t>[1]</t>
        </is>
      </c>
      <c r="C14" s="5" t="n">
        <v>23</v>
      </c>
      <c r="D14" s="5" t="n">
        <v>1</v>
      </c>
    </row>
    <row r="15">
      <c r="A15" s="4" t="inlineStr">
        <is>
          <t>Total other comprehensive loss, net of tax</t>
        </is>
      </c>
      <c r="C15" s="5" t="n">
        <v>-55773</v>
      </c>
      <c r="D15" s="5" t="n">
        <v>-14402</v>
      </c>
    </row>
    <row r="16">
      <c r="A16" s="4" t="inlineStr">
        <is>
          <t>Accumulated Net Gain (Loss) from Cash Flow Hedges Including Portion Attributable to Noncontrolling Interest [Member]</t>
        </is>
      </c>
    </row>
    <row r="17">
      <c r="A17" s="4" t="inlineStr">
        <is>
          <t>Other comprehensive income (loss), Pre-tax Amount</t>
        </is>
      </c>
      <c r="C17" s="5" t="n">
        <v>2471</v>
      </c>
      <c r="D17" s="5" t="n">
        <v>2103</v>
      </c>
    </row>
    <row r="18">
      <c r="A18" s="4" t="inlineStr">
        <is>
          <t>Other comprehensive income (loss), Tax Effect</t>
        </is>
      </c>
      <c r="C18" s="5" t="n">
        <v>-633</v>
      </c>
      <c r="D18" s="5" t="n">
        <v>539</v>
      </c>
    </row>
    <row r="19">
      <c r="A19" s="4" t="inlineStr">
        <is>
          <t>Total other comprehensive loss, net of tax</t>
        </is>
      </c>
      <c r="C19" s="5" t="n">
        <v>1838</v>
      </c>
      <c r="D19" s="5" t="n">
        <v>1564</v>
      </c>
    </row>
    <row r="20">
      <c r="A20" s="4" t="inlineStr">
        <is>
          <t>Accumulated Defined Benefit Plans Adjustment, Net Prior Service Including Portion Attributable to Noncontrolling Interest [Member]</t>
        </is>
      </c>
    </row>
    <row r="21">
      <c r="A21" s="4" t="inlineStr">
        <is>
          <t>Other comprehensive income (loss), Pre-tax Amount</t>
        </is>
      </c>
      <c r="C21" s="5" t="n">
        <v>0</v>
      </c>
      <c r="D21" s="5" t="n">
        <v>-1</v>
      </c>
    </row>
    <row r="22">
      <c r="A22" s="4" t="inlineStr">
        <is>
          <t>Other comprehensive income (loss), Tax Effect</t>
        </is>
      </c>
      <c r="C22" s="5" t="n">
        <v>0</v>
      </c>
      <c r="D22" s="4" t="inlineStr">
        <is>
          <t xml:space="preserve"> </t>
        </is>
      </c>
    </row>
    <row r="23">
      <c r="A23" s="4" t="inlineStr">
        <is>
          <t>Total other comprehensive loss, net of tax</t>
        </is>
      </c>
      <c r="C23" s="5" t="n">
        <v>0</v>
      </c>
      <c r="D23" s="5" t="n">
        <v>-1</v>
      </c>
    </row>
    <row r="24">
      <c r="A24" s="4" t="inlineStr">
        <is>
          <t>Accumulated Defined Benefit Plans Adjustment, Net Gain (Loss) Including Portion Attributable to Noncontrolling Interest [Member]</t>
        </is>
      </c>
    </row>
    <row r="25">
      <c r="A25" s="4" t="inlineStr">
        <is>
          <t>Other comprehensive income (loss), Pre-tax Amount</t>
        </is>
      </c>
      <c r="C25" s="5" t="n">
        <v>64</v>
      </c>
      <c r="D25" s="5" t="n">
        <v>186</v>
      </c>
    </row>
    <row r="26">
      <c r="A26" s="4" t="inlineStr">
        <is>
          <t>Other comprehensive income (loss), Tax Effect</t>
        </is>
      </c>
      <c r="C26" s="5" t="n">
        <v>16</v>
      </c>
      <c r="D26" s="5" t="n">
        <v>47</v>
      </c>
    </row>
    <row r="27">
      <c r="A27" s="4" t="inlineStr">
        <is>
          <t>Total other comprehensive loss, net of tax</t>
        </is>
      </c>
      <c r="C27" s="5" t="n">
        <v>48</v>
      </c>
      <c r="D27" s="5" t="n">
        <v>139</v>
      </c>
    </row>
    <row r="28">
      <c r="A28" s="4" t="inlineStr">
        <is>
          <t>Accumulated Defined Benefit Plans Adjustment Including Portion Attributable to Noncontrolling Interest [Member]</t>
        </is>
      </c>
    </row>
    <row r="29">
      <c r="A29" s="4" t="inlineStr">
        <is>
          <t>Other comprehensive income (loss), Pre-tax Amount</t>
        </is>
      </c>
      <c r="C29" s="5" t="n">
        <v>64</v>
      </c>
      <c r="D29" s="5" t="n">
        <v>185</v>
      </c>
    </row>
    <row r="30">
      <c r="A30" s="4" t="inlineStr">
        <is>
          <t>Other comprehensive income (loss), Tax Effect</t>
        </is>
      </c>
      <c r="C30" s="5" t="n">
        <v>16</v>
      </c>
      <c r="D30" s="5" t="n">
        <v>47</v>
      </c>
    </row>
    <row r="31">
      <c r="A31" s="4" t="inlineStr">
        <is>
          <t>Total other comprehensive loss, net of tax</t>
        </is>
      </c>
      <c r="C31" s="6" t="n">
        <v>48</v>
      </c>
      <c r="D31" s="6" t="n">
        <v>138</v>
      </c>
    </row>
    <row r="32"/>
    <row r="33">
      <c r="A33" s="4" t="inlineStr">
        <is>
          <t>[1]</t>
        </is>
      </c>
      <c r="B33"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4">
    <mergeCell ref="A1:B2"/>
    <mergeCell ref="C1:D1"/>
    <mergeCell ref="A32:C32"/>
    <mergeCell ref="B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t>
        </is>
      </c>
      <c r="B4" s="6" t="n">
        <v>505142</v>
      </c>
      <c r="C4" s="6" t="n">
        <v>468363</v>
      </c>
    </row>
    <row r="5">
      <c r="A5" s="4" t="inlineStr">
        <is>
          <t>Total other comprehensive loss, net of tax</t>
        </is>
      </c>
      <c r="B5" s="5" t="n">
        <v>-53887</v>
      </c>
      <c r="C5" s="5" t="n">
        <v>-12700</v>
      </c>
    </row>
    <row r="6">
      <c r="A6" s="4" t="inlineStr">
        <is>
          <t>Balance</t>
        </is>
      </c>
      <c r="B6" s="5" t="n">
        <v>446846</v>
      </c>
      <c r="C6" s="5" t="n">
        <v>466284</v>
      </c>
    </row>
    <row r="7">
      <c r="A7" s="4" t="inlineStr">
        <is>
          <t>Hedging Derivative Instruments [Member]</t>
        </is>
      </c>
    </row>
    <row r="8">
      <c r="A8" s="3" t="inlineStr">
        <is>
          <t>Accumulated Other Comprehensive Income (Loss) [Line Items]</t>
        </is>
      </c>
    </row>
    <row r="9">
      <c r="A9" s="4" t="inlineStr">
        <is>
          <t>Balance</t>
        </is>
      </c>
      <c r="B9" s="5" t="n">
        <v>1160</v>
      </c>
      <c r="C9" s="5" t="n">
        <v>-316</v>
      </c>
    </row>
    <row r="10">
      <c r="A10" s="4" t="inlineStr">
        <is>
          <t>Other comprehensive income (loss) before reclassifications</t>
        </is>
      </c>
      <c r="B10" s="5" t="n">
        <v>-1838</v>
      </c>
      <c r="C10" s="5" t="n">
        <v>1564</v>
      </c>
    </row>
    <row r="11">
      <c r="A11" s="4" t="inlineStr">
        <is>
          <t>Total other comprehensive loss, net of tax</t>
        </is>
      </c>
      <c r="B11" s="5" t="n">
        <v>-1838</v>
      </c>
      <c r="C11" s="5" t="n">
        <v>1564</v>
      </c>
    </row>
    <row r="12">
      <c r="A12" s="4" t="inlineStr">
        <is>
          <t>Balance</t>
        </is>
      </c>
      <c r="B12" s="5" t="n">
        <v>2998</v>
      </c>
      <c r="C12" s="5" t="n">
        <v>1248</v>
      </c>
    </row>
    <row r="13">
      <c r="A13" s="4" t="inlineStr">
        <is>
          <t>Securities Available-For-Sale and Transferred Securities [Member]</t>
        </is>
      </c>
    </row>
    <row r="14">
      <c r="A14" s="3" t="inlineStr">
        <is>
          <t>Accumulated Other Comprehensive Income (Loss) [Line Items]</t>
        </is>
      </c>
    </row>
    <row r="15">
      <c r="A15" s="4" t="inlineStr">
        <is>
          <t>Balance</t>
        </is>
      </c>
      <c r="B15" s="5" t="n">
        <v>4971</v>
      </c>
      <c r="C15" s="5" t="n">
        <v>14743</v>
      </c>
    </row>
    <row r="16">
      <c r="A16" s="4" t="inlineStr">
        <is>
          <t>Other comprehensive income (loss) before reclassifications</t>
        </is>
      </c>
      <c r="B16" s="5" t="n">
        <v>55796</v>
      </c>
      <c r="C16" s="5" t="n">
        <v>-14401</v>
      </c>
    </row>
    <row r="17">
      <c r="A17" s="4" t="inlineStr">
        <is>
          <t>Reclassification, Net of tax amount</t>
        </is>
      </c>
      <c r="B17" s="5" t="n">
        <v>23</v>
      </c>
      <c r="C17" s="5" t="n">
        <v>-1</v>
      </c>
    </row>
    <row r="18">
      <c r="A18" s="4" t="inlineStr">
        <is>
          <t>Total other comprehensive loss, net of tax</t>
        </is>
      </c>
      <c r="B18" s="5" t="n">
        <v>55773</v>
      </c>
      <c r="C18" s="5" t="n">
        <v>-14402</v>
      </c>
    </row>
    <row r="19">
      <c r="A19" s="4" t="inlineStr">
        <is>
          <t>Balance</t>
        </is>
      </c>
      <c r="B19" s="5" t="n">
        <v>60744</v>
      </c>
      <c r="C19" s="5" t="n">
        <v>341</v>
      </c>
    </row>
    <row r="20">
      <c r="A20" s="4" t="inlineStr">
        <is>
          <t>Pension And Post-Retirement Obligations [Member]</t>
        </is>
      </c>
    </row>
    <row r="21">
      <c r="A21" s="3" t="inlineStr">
        <is>
          <t>Accumulated Other Comprehensive Income (Loss) [Line Items]</t>
        </is>
      </c>
    </row>
    <row r="22">
      <c r="A22" s="4" t="inlineStr">
        <is>
          <t>Balance</t>
        </is>
      </c>
      <c r="B22" s="5" t="n">
        <v>-9396</v>
      </c>
      <c r="C22" s="5" t="n">
        <v>-12299</v>
      </c>
    </row>
    <row r="23">
      <c r="A23" s="4" t="inlineStr">
        <is>
          <t>Reclassification, Net of tax amount</t>
        </is>
      </c>
      <c r="B23" s="5" t="n">
        <v>48</v>
      </c>
      <c r="C23" s="5" t="n">
        <v>138</v>
      </c>
    </row>
    <row r="24">
      <c r="A24" s="4" t="inlineStr">
        <is>
          <t>Total other comprehensive loss, net of tax</t>
        </is>
      </c>
      <c r="B24" s="5" t="n">
        <v>48</v>
      </c>
      <c r="C24" s="5" t="n">
        <v>138</v>
      </c>
    </row>
    <row r="25">
      <c r="A25" s="4" t="inlineStr">
        <is>
          <t>Balance</t>
        </is>
      </c>
      <c r="B25" s="5" t="n">
        <v>-9348</v>
      </c>
      <c r="C25" s="5" t="n">
        <v>-12161</v>
      </c>
    </row>
    <row r="26">
      <c r="A26" s="4" t="inlineStr">
        <is>
          <t>Accumulated Other Comprehensive Income (Loss) [Member]</t>
        </is>
      </c>
    </row>
    <row r="27">
      <c r="A27" s="3" t="inlineStr">
        <is>
          <t>Accumulated Other Comprehensive Income (Loss) [Line Items]</t>
        </is>
      </c>
    </row>
    <row r="28">
      <c r="A28" s="4" t="inlineStr">
        <is>
          <t>Balance</t>
        </is>
      </c>
      <c r="B28" s="5" t="n">
        <v>-13207</v>
      </c>
      <c r="C28" s="5" t="n">
        <v>2128</v>
      </c>
    </row>
    <row r="29">
      <c r="A29" s="4" t="inlineStr">
        <is>
          <t>Other comprehensive income (loss) before reclassifications</t>
        </is>
      </c>
      <c r="B29" s="5" t="n">
        <v>-53958</v>
      </c>
      <c r="C29" s="5" t="n">
        <v>-12837</v>
      </c>
    </row>
    <row r="30">
      <c r="A30" s="4" t="inlineStr">
        <is>
          <t>Reclassification, Net of tax amount</t>
        </is>
      </c>
      <c r="B30" s="5" t="n">
        <v>71</v>
      </c>
      <c r="C30" s="5" t="n">
        <v>137</v>
      </c>
    </row>
    <row r="31">
      <c r="A31" s="4" t="inlineStr">
        <is>
          <t>Total other comprehensive loss, net of tax</t>
        </is>
      </c>
      <c r="B31" s="5" t="n">
        <v>-53887</v>
      </c>
      <c r="C31" s="5" t="n">
        <v>-12700</v>
      </c>
    </row>
    <row r="32">
      <c r="A32" s="4" t="inlineStr">
        <is>
          <t>Balance</t>
        </is>
      </c>
      <c r="B32" s="6" t="n">
        <v>-67094</v>
      </c>
      <c r="C32" s="6" t="n">
        <v>-10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983</v>
      </c>
      <c r="C4" s="6" t="n">
        <v>20710</v>
      </c>
    </row>
    <row r="5">
      <c r="A5" s="3" t="inlineStr">
        <is>
          <t>Adjustments to reconcile net income to net cash provided by operating activities:</t>
        </is>
      </c>
    </row>
    <row r="6">
      <c r="A6" s="4" t="inlineStr">
        <is>
          <t>Depreciation and amortization</t>
        </is>
      </c>
      <c r="B6" s="5" t="n">
        <v>1918</v>
      </c>
      <c r="C6" s="5" t="n">
        <v>1950</v>
      </c>
    </row>
    <row r="7">
      <c r="A7" s="4" t="inlineStr">
        <is>
          <t>Net amortization of premiums on securities</t>
        </is>
      </c>
      <c r="B7" s="5" t="n">
        <v>1443</v>
      </c>
      <c r="C7" s="5" t="n">
        <v>1206</v>
      </c>
    </row>
    <row r="8">
      <c r="A8" s="4" t="inlineStr">
        <is>
          <t>Provision (Benefit) for credit losses</t>
        </is>
      </c>
      <c r="B8" s="5" t="n">
        <v>2319</v>
      </c>
      <c r="C8" s="5" t="n">
        <v>-1981</v>
      </c>
    </row>
    <row r="9">
      <c r="A9" s="4" t="inlineStr">
        <is>
          <t>Share-based compensation</t>
        </is>
      </c>
      <c r="B9" s="5" t="n">
        <v>443</v>
      </c>
      <c r="C9" s="5" t="n">
        <v>216</v>
      </c>
    </row>
    <row r="10">
      <c r="A10" s="4" t="inlineStr">
        <is>
          <t>Deferred income tax expense</t>
        </is>
      </c>
      <c r="B10" s="5" t="n">
        <v>554</v>
      </c>
      <c r="C10" s="5" t="n">
        <v>1658</v>
      </c>
    </row>
    <row r="11">
      <c r="A11" s="4" t="inlineStr">
        <is>
          <t>Proceeds from sale of loans held for sale</t>
        </is>
      </c>
      <c r="B11" s="5" t="n">
        <v>11383</v>
      </c>
      <c r="C11" s="5" t="n">
        <v>21314</v>
      </c>
    </row>
    <row r="12">
      <c r="A12" s="4" t="inlineStr">
        <is>
          <t>Originations of loans held for sale</t>
        </is>
      </c>
      <c r="B12" s="5" t="n">
        <v>-10816</v>
      </c>
      <c r="C12" s="5" t="n">
        <v>-21616</v>
      </c>
    </row>
    <row r="13">
      <c r="A13" s="4" t="inlineStr">
        <is>
          <t>Income on company owned life insurance</t>
        </is>
      </c>
      <c r="B13" s="5" t="n">
        <v>-833</v>
      </c>
      <c r="C13" s="5" t="n">
        <v>-657</v>
      </c>
    </row>
    <row r="14">
      <c r="A14" s="4" t="inlineStr">
        <is>
          <t>Net loss (gain) on sale of loans held for sale</t>
        </is>
      </c>
      <c r="B14" s="5" t="n">
        <v>91</v>
      </c>
      <c r="C14" s="5" t="n">
        <v>-1078</v>
      </c>
    </row>
    <row r="15">
      <c r="A15" s="4" t="inlineStr">
        <is>
          <t>Net gain on investment securities</t>
        </is>
      </c>
      <c r="B15" s="5" t="n">
        <v>0</v>
      </c>
      <c r="C15" s="5" t="n">
        <v>-74</v>
      </c>
    </row>
    <row r="16">
      <c r="A16" s="4" t="inlineStr">
        <is>
          <t>Net loss on other assets</t>
        </is>
      </c>
      <c r="B16" s="5" t="n">
        <v>0</v>
      </c>
      <c r="C16" s="5" t="n">
        <v>5</v>
      </c>
    </row>
    <row r="17">
      <c r="A17" s="4" t="inlineStr">
        <is>
          <t>Noncash restructuring charges against assets</t>
        </is>
      </c>
      <c r="B17" s="5" t="n">
        <v>0</v>
      </c>
      <c r="C17" s="5" t="n">
        <v>6</v>
      </c>
    </row>
    <row r="18">
      <c r="A18" s="4" t="inlineStr">
        <is>
          <t>Decrease in other assets</t>
        </is>
      </c>
      <c r="B18" s="5" t="n">
        <v>1083</v>
      </c>
      <c r="C18" s="5" t="n">
        <v>12818</v>
      </c>
    </row>
    <row r="19">
      <c r="A19" s="4" t="inlineStr">
        <is>
          <t>Increase (decrease) in other liabilities</t>
        </is>
      </c>
      <c r="B19" s="5" t="n">
        <v>21626</v>
      </c>
      <c r="C19" s="5" t="n">
        <v>-14172</v>
      </c>
    </row>
    <row r="20">
      <c r="A20" s="4" t="inlineStr">
        <is>
          <t>Net cash provided by operating activities</t>
        </is>
      </c>
      <c r="B20" s="5" t="n">
        <v>44194</v>
      </c>
      <c r="C20" s="5" t="n">
        <v>20305</v>
      </c>
    </row>
    <row r="21">
      <c r="A21" s="3" t="inlineStr">
        <is>
          <t>Cash flows from investing activities:</t>
        </is>
      </c>
    </row>
    <row r="22">
      <c r="A22" s="4" t="inlineStr">
        <is>
          <t>Purchases of available for sale securities</t>
        </is>
      </c>
      <c r="B22" s="5" t="n">
        <v>-50669</v>
      </c>
      <c r="C22" s="5" t="n">
        <v>-204695</v>
      </c>
    </row>
    <row r="23">
      <c r="A23" s="4" t="inlineStr">
        <is>
          <t>Proceeds (purchases) of held to maturity securities</t>
        </is>
      </c>
      <c r="B23" s="5" t="n">
        <v>17882</v>
      </c>
      <c r="C23" s="5" t="n">
        <v>-1265</v>
      </c>
    </row>
    <row r="24">
      <c r="A24" s="4" t="inlineStr">
        <is>
          <t>Proceeds from principal payments, maturities and calls on available for sale securities</t>
        </is>
      </c>
      <c r="B24" s="5" t="n">
        <v>33620</v>
      </c>
      <c r="C24" s="5" t="n">
        <v>32416</v>
      </c>
    </row>
    <row r="25">
      <c r="A25" s="4" t="inlineStr">
        <is>
          <t>(Purchases) proceeds from principal payments, maturities and calls on held to maturity securities</t>
        </is>
      </c>
      <c r="B25" s="5" t="n">
        <v>-23702</v>
      </c>
      <c r="C25" s="5" t="n">
        <v>16783</v>
      </c>
    </row>
    <row r="26">
      <c r="A26" s="4" t="inlineStr">
        <is>
          <t>Proceeds from sales of securities available for sale</t>
        </is>
      </c>
      <c r="B26" s="5" t="n">
        <v>0</v>
      </c>
      <c r="C26" s="5" t="n">
        <v>26675</v>
      </c>
    </row>
    <row r="27">
      <c r="A27" s="4" t="inlineStr">
        <is>
          <t>Net loan originations</t>
        </is>
      </c>
      <c r="B27" s="5" t="n">
        <v>-54999</v>
      </c>
      <c r="C27" s="5" t="n">
        <v>-60135</v>
      </c>
    </row>
    <row r="28">
      <c r="A28" s="4" t="inlineStr">
        <is>
          <t>Purchases of company owned life insurance, net of proceeds received</t>
        </is>
      </c>
      <c r="B28" s="5" t="n">
        <v>-10</v>
      </c>
      <c r="C28" s="5" t="n">
        <v>-12</v>
      </c>
    </row>
    <row r="29">
      <c r="A29" s="4" t="inlineStr">
        <is>
          <t>Purchases of premises and equipment</t>
        </is>
      </c>
      <c r="B29" s="5" t="n">
        <v>-1216</v>
      </c>
      <c r="C29" s="5" t="n">
        <v>-290</v>
      </c>
    </row>
    <row r="30">
      <c r="A30" s="4" t="inlineStr">
        <is>
          <t>Cash consideration paid for acquisition, net of cash acquired</t>
        </is>
      </c>
      <c r="B30" s="5" t="n">
        <v>0</v>
      </c>
      <c r="C30" s="5" t="n">
        <v>-713</v>
      </c>
    </row>
    <row r="31">
      <c r="A31" s="4" t="inlineStr">
        <is>
          <t>Net cash used in investing activities</t>
        </is>
      </c>
      <c r="B31" s="5" t="n">
        <v>-79094</v>
      </c>
      <c r="C31" s="5" t="n">
        <v>-191236</v>
      </c>
    </row>
    <row r="32">
      <c r="A32" s="3" t="inlineStr">
        <is>
          <t>Cash flows from financing activities:</t>
        </is>
      </c>
    </row>
    <row r="33">
      <c r="A33" s="4" t="inlineStr">
        <is>
          <t>Net increase in deposits</t>
        </is>
      </c>
      <c r="B33" s="5" t="n">
        <v>175842</v>
      </c>
      <c r="C33" s="5" t="n">
        <v>437647</v>
      </c>
    </row>
    <row r="34">
      <c r="A34" s="4" t="inlineStr">
        <is>
          <t>Net decrease in short-term borrowings</t>
        </is>
      </c>
      <c r="B34" s="5" t="n">
        <v>-30000</v>
      </c>
      <c r="C34" s="5" t="n">
        <v>-5300</v>
      </c>
    </row>
    <row r="35">
      <c r="A35" s="4" t="inlineStr">
        <is>
          <t>Repurchase of preferred stock</t>
        </is>
      </c>
      <c r="B35" s="5" t="n">
        <v>0</v>
      </c>
      <c r="C35" s="5" t="n">
        <v>-6</v>
      </c>
    </row>
    <row r="36">
      <c r="A36" s="4" t="inlineStr">
        <is>
          <t>Purchases of common stock for treasury</t>
        </is>
      </c>
      <c r="B36" s="5" t="n">
        <v>-15026</v>
      </c>
      <c r="C36" s="5" t="n">
        <v>-5963</v>
      </c>
    </row>
    <row r="37">
      <c r="A37" s="4" t="inlineStr">
        <is>
          <t>Cash dividends paid to common and preferred shareholders</t>
        </is>
      </c>
      <c r="B37" s="5" t="n">
        <v>-4624</v>
      </c>
      <c r="C37" s="5" t="n">
        <v>-4535</v>
      </c>
    </row>
    <row r="38">
      <c r="A38" s="4" t="inlineStr">
        <is>
          <t>Net cash provided by financing activities</t>
        </is>
      </c>
      <c r="B38" s="5" t="n">
        <v>126192</v>
      </c>
      <c r="C38" s="5" t="n">
        <v>421843</v>
      </c>
    </row>
    <row r="39">
      <c r="A39" s="4" t="inlineStr">
        <is>
          <t>Net increase in cash and cash equivalents</t>
        </is>
      </c>
      <c r="B39" s="5" t="n">
        <v>91292</v>
      </c>
      <c r="C39" s="5" t="n">
        <v>250912</v>
      </c>
    </row>
    <row r="40">
      <c r="A40" s="4" t="inlineStr">
        <is>
          <t>Cash and cash equivalents, beginning of period</t>
        </is>
      </c>
      <c r="B40" s="5" t="n">
        <v>79112</v>
      </c>
      <c r="C40" s="5" t="n">
        <v>93878</v>
      </c>
    </row>
    <row r="41">
      <c r="A41" s="4" t="inlineStr">
        <is>
          <t>Cash and cash equivalents, end of period</t>
        </is>
      </c>
      <c r="B41" s="6" t="n">
        <v>170404</v>
      </c>
      <c r="C41" s="6" t="n">
        <v>3447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Amounts Reclassified Out of Each Component of Accumulated Other Comprehensive Income (Loss)) (Details) - USD ($) $ in Thousand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Net gain on investment securities</t>
        </is>
      </c>
      <c r="C4" s="6" t="n">
        <v>0</v>
      </c>
      <c r="D4" s="6" t="n">
        <v>74</v>
      </c>
    </row>
    <row r="5">
      <c r="A5" s="4" t="inlineStr">
        <is>
          <t>Interest income</t>
        </is>
      </c>
      <c r="C5" s="5" t="n">
        <v>39558</v>
      </c>
      <c r="D5" s="5" t="n">
        <v>37857</v>
      </c>
    </row>
    <row r="6">
      <c r="A6" s="4" t="inlineStr">
        <is>
          <t>Income before income taxes</t>
        </is>
      </c>
      <c r="C6" s="5" t="n">
        <v>18426</v>
      </c>
      <c r="D6" s="5" t="n">
        <v>26057</v>
      </c>
    </row>
    <row r="7">
      <c r="A7" s="4" t="inlineStr">
        <is>
          <t>Income tax expense</t>
        </is>
      </c>
      <c r="C7" s="5" t="n">
        <v>-3443</v>
      </c>
      <c r="D7" s="5" t="n">
        <v>-5347</v>
      </c>
    </row>
    <row r="8">
      <c r="A8" s="4" t="inlineStr">
        <is>
          <t>Net income</t>
        </is>
      </c>
      <c r="C8" s="5" t="n">
        <v>14983</v>
      </c>
      <c r="D8" s="5" t="n">
        <v>20710</v>
      </c>
    </row>
    <row r="9">
      <c r="A9" s="4" t="inlineStr">
        <is>
          <t>Securities Available for Sale and Transferred Securities [Member]</t>
        </is>
      </c>
    </row>
    <row r="10">
      <c r="A10" s="3" t="inlineStr">
        <is>
          <t>Reclassification Adjustment out of Accumulated Other Comprehensive Income [Line Items]</t>
        </is>
      </c>
    </row>
    <row r="11">
      <c r="A11" s="4" t="inlineStr">
        <is>
          <t>Reclassification before tax</t>
        </is>
      </c>
      <c r="B11" s="4" t="inlineStr">
        <is>
          <t>[1]</t>
        </is>
      </c>
      <c r="C11" s="5" t="n">
        <v>-31</v>
      </c>
      <c r="D11" s="5" t="n">
        <v>-1</v>
      </c>
    </row>
    <row r="12">
      <c r="A12" s="4" t="inlineStr">
        <is>
          <t>Reclassification tax</t>
        </is>
      </c>
      <c r="B12" s="4" t="inlineStr">
        <is>
          <t>[1]</t>
        </is>
      </c>
      <c r="C12" s="5" t="n">
        <v>8</v>
      </c>
      <c r="D12" s="5" t="n">
        <v>0</v>
      </c>
    </row>
    <row r="13">
      <c r="A13" s="4" t="inlineStr">
        <is>
          <t>Total reclassified for the period</t>
        </is>
      </c>
      <c r="B13" s="4" t="inlineStr">
        <is>
          <t>[1]</t>
        </is>
      </c>
      <c r="C13" s="5" t="n">
        <v>-23</v>
      </c>
      <c r="D13" s="5" t="n">
        <v>-1</v>
      </c>
    </row>
    <row r="14">
      <c r="A14" s="4" t="inlineStr">
        <is>
          <t>Prior Service Credit [Member]</t>
        </is>
      </c>
    </row>
    <row r="15">
      <c r="A15" s="3" t="inlineStr">
        <is>
          <t>Reclassification Adjustment out of Accumulated Other Comprehensive Income [Line Items]</t>
        </is>
      </c>
    </row>
    <row r="16">
      <c r="A16" s="4" t="inlineStr">
        <is>
          <t>Reclassification before tax</t>
        </is>
      </c>
      <c r="B16" s="4" t="inlineStr">
        <is>
          <t>[2]</t>
        </is>
      </c>
      <c r="C16" s="5" t="n">
        <v>0</v>
      </c>
      <c r="D16" s="5" t="n">
        <v>1</v>
      </c>
    </row>
    <row r="17">
      <c r="A17" s="4" t="inlineStr">
        <is>
          <t>Net Actuarial Losses [Member]</t>
        </is>
      </c>
    </row>
    <row r="18">
      <c r="A18" s="3" t="inlineStr">
        <is>
          <t>Reclassification Adjustment out of Accumulated Other Comprehensive Income [Line Items]</t>
        </is>
      </c>
    </row>
    <row r="19">
      <c r="A19" s="4" t="inlineStr">
        <is>
          <t>Reclassification before tax</t>
        </is>
      </c>
      <c r="B19" s="4" t="inlineStr">
        <is>
          <t>[2]</t>
        </is>
      </c>
      <c r="C19" s="5" t="n">
        <v>-64</v>
      </c>
      <c r="D19" s="5" t="n">
        <v>-186</v>
      </c>
    </row>
    <row r="20">
      <c r="A20" s="4" t="inlineStr">
        <is>
          <t>Pension And Post-Retirement Obligations [Member]</t>
        </is>
      </c>
    </row>
    <row r="21">
      <c r="A21" s="3" t="inlineStr">
        <is>
          <t>Reclassification Adjustment out of Accumulated Other Comprehensive Income [Line Items]</t>
        </is>
      </c>
    </row>
    <row r="22">
      <c r="A22" s="4" t="inlineStr">
        <is>
          <t>Reclassification before tax</t>
        </is>
      </c>
      <c r="C22" s="5" t="n">
        <v>-64</v>
      </c>
      <c r="D22" s="5" t="n">
        <v>-185</v>
      </c>
    </row>
    <row r="23">
      <c r="A23" s="4" t="inlineStr">
        <is>
          <t>Reclassification tax</t>
        </is>
      </c>
      <c r="C23" s="5" t="n">
        <v>16</v>
      </c>
      <c r="D23" s="5" t="n">
        <v>47</v>
      </c>
    </row>
    <row r="24">
      <c r="A24" s="4" t="inlineStr">
        <is>
          <t>Total reclassified for the period</t>
        </is>
      </c>
      <c r="C24" s="5" t="n">
        <v>-48</v>
      </c>
      <c r="D24" s="5" t="n">
        <v>-138</v>
      </c>
    </row>
    <row r="25">
      <c r="A25" s="4" t="inlineStr">
        <is>
          <t>Accumulated Other Comprehensive income [Member]</t>
        </is>
      </c>
    </row>
    <row r="26">
      <c r="A26" s="3" t="inlineStr">
        <is>
          <t>Reclassification Adjustment out of Accumulated Other Comprehensive Income [Line Items]</t>
        </is>
      </c>
    </row>
    <row r="27">
      <c r="A27" s="4" t="inlineStr">
        <is>
          <t>Total reclassified for the period</t>
        </is>
      </c>
      <c r="C27" s="5" t="n">
        <v>-71</v>
      </c>
      <c r="D27" s="5" t="n">
        <v>-137</v>
      </c>
    </row>
    <row r="28">
      <c r="A28" s="4" t="inlineStr">
        <is>
          <t>Reclassification out of Accumulated Other Comprehensive Income [Member] | Securities Available for Sale and Transferred Securities [Member]</t>
        </is>
      </c>
    </row>
    <row r="29">
      <c r="A29" s="3" t="inlineStr">
        <is>
          <t>Reclassification Adjustment out of Accumulated Other Comprehensive Income [Line Items]</t>
        </is>
      </c>
    </row>
    <row r="30">
      <c r="A30" s="4" t="inlineStr">
        <is>
          <t>Net gain on investment securities</t>
        </is>
      </c>
      <c r="C30" s="5" t="n">
        <v>0</v>
      </c>
      <c r="D30" s="5" t="n">
        <v>74</v>
      </c>
    </row>
    <row r="31">
      <c r="A31" s="4" t="inlineStr">
        <is>
          <t>Interest income</t>
        </is>
      </c>
      <c r="C31" s="5" t="n">
        <v>-31</v>
      </c>
      <c r="D31" s="5" t="n">
        <v>-73</v>
      </c>
    </row>
    <row r="32">
      <c r="A32" s="4" t="inlineStr">
        <is>
          <t>Income before income taxes</t>
        </is>
      </c>
      <c r="C32" s="5" t="n">
        <v>-31</v>
      </c>
      <c r="D32" s="5" t="n">
        <v>1</v>
      </c>
    </row>
    <row r="33">
      <c r="A33" s="4" t="inlineStr">
        <is>
          <t>Income tax expense</t>
        </is>
      </c>
      <c r="C33" s="5" t="n">
        <v>8</v>
      </c>
      <c r="D33" s="5" t="n">
        <v>0</v>
      </c>
    </row>
    <row r="34">
      <c r="A34" s="4" t="inlineStr">
        <is>
          <t>Net income</t>
        </is>
      </c>
      <c r="C34" s="6" t="n">
        <v>-23</v>
      </c>
      <c r="D34" s="6" t="n">
        <v>1</v>
      </c>
    </row>
    <row r="35"/>
    <row r="36">
      <c r="A36" s="4" t="inlineStr">
        <is>
          <t>[1]</t>
        </is>
      </c>
      <c r="B36"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7">
      <c r="A37" s="4" t="inlineStr">
        <is>
          <t>[2]</t>
        </is>
      </c>
      <c r="B37" s="4" t="inlineStr">
        <is>
          <t>These items are included in the computation of net periodic pension expense. See Note 14 – Employee Benefit Plans for additional information.</t>
        </is>
      </c>
    </row>
  </sheetData>
  <mergeCells count="5">
    <mergeCell ref="A1:B2"/>
    <mergeCell ref="C1:D1"/>
    <mergeCell ref="A35:C35"/>
    <mergeCell ref="B36:C36"/>
    <mergeCell ref="B37:C3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Units and Performance Share Units Activity) (Details)</t>
        </is>
      </c>
      <c r="B1" s="2" t="inlineStr">
        <is>
          <t>3 Months Ended</t>
        </is>
      </c>
    </row>
    <row r="2">
      <c r="B2" s="2" t="inlineStr">
        <is>
          <t>Mar. 31, 2022$ / sharesshares</t>
        </is>
      </c>
    </row>
    <row r="3">
      <c r="A3" s="4" t="inlineStr">
        <is>
          <t>RSUs [Member]</t>
        </is>
      </c>
    </row>
    <row r="4">
      <c r="A4" s="4" t="inlineStr">
        <is>
          <t>Granted, Number of Shares | shares</t>
        </is>
      </c>
      <c r="B4" s="5" t="n">
        <v>79140</v>
      </c>
    </row>
    <row r="5">
      <c r="A5" s="4" t="inlineStr">
        <is>
          <t>Granted, Weighted Average Market Price at Grant Date | $ / shares</t>
        </is>
      </c>
      <c r="B5" s="7" t="n">
        <v>29.35</v>
      </c>
    </row>
    <row r="6">
      <c r="A6" s="4" t="inlineStr">
        <is>
          <t>PSUs [Member]</t>
        </is>
      </c>
    </row>
    <row r="7">
      <c r="A7" s="4" t="inlineStr">
        <is>
          <t>Granted, Number of Shares | shares</t>
        </is>
      </c>
      <c r="B7" s="5" t="n">
        <v>29324</v>
      </c>
    </row>
    <row r="8">
      <c r="A8" s="4" t="inlineStr">
        <is>
          <t>Granted, Weighted Average Market Price at Grant Date | $ / shares</t>
        </is>
      </c>
      <c r="B8" s="7" t="n">
        <v>29.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Narrative) (Details) $ / shares in Units, $ in Millions</t>
        </is>
      </c>
      <c r="B1" s="2" t="inlineStr">
        <is>
          <t>3 Months Ended</t>
        </is>
      </c>
    </row>
    <row r="2">
      <c r="B2" s="2" t="inlineStr">
        <is>
          <t>Mar. 31, 2022USD ($)$ / sharesshares</t>
        </is>
      </c>
    </row>
    <row r="3">
      <c r="A3" s="4" t="inlineStr">
        <is>
          <t>Restricted Stock Awards [Member]</t>
        </is>
      </c>
    </row>
    <row r="4">
      <c r="A4" s="3" t="inlineStr">
        <is>
          <t>Share-based Compensation Arrangement by Share-based Payment Award [Line Items]</t>
        </is>
      </c>
    </row>
    <row r="5">
      <c r="A5" s="4" t="inlineStr">
        <is>
          <t>Unrecognized compensation expense | $</t>
        </is>
      </c>
      <c r="B5" s="9" t="n">
        <v>5.3</v>
      </c>
    </row>
    <row r="6">
      <c r="A6" s="4" t="inlineStr">
        <is>
          <t>Expected recognition expense period, weighted average period in years</t>
        </is>
      </c>
      <c r="B6" s="4" t="inlineStr">
        <is>
          <t>2 years 5 months 23 days</t>
        </is>
      </c>
    </row>
    <row r="7">
      <c r="A7" s="4" t="inlineStr">
        <is>
          <t>PSUs [Member]</t>
        </is>
      </c>
    </row>
    <row r="8">
      <c r="A8" s="3" t="inlineStr">
        <is>
          <t>Share-based Compensation Arrangement by Share-based Payment Award [Line Items]</t>
        </is>
      </c>
    </row>
    <row r="9">
      <c r="A9" s="4" t="inlineStr">
        <is>
          <t>Restricted shares of common stock awarded</t>
        </is>
      </c>
      <c r="B9" s="5" t="n">
        <v>29324</v>
      </c>
    </row>
    <row r="10">
      <c r="A10" s="4" t="inlineStr">
        <is>
          <t>Grant date fair value | $ / shares</t>
        </is>
      </c>
      <c r="B10" s="7" t="n">
        <v>29.35</v>
      </c>
    </row>
    <row r="11">
      <c r="A11" s="4" t="inlineStr">
        <is>
          <t>Management Stock Incentive Plan [Member] | ROAE Return on Average Equity [Member] | PSUs [Member]</t>
        </is>
      </c>
    </row>
    <row r="12">
      <c r="A12" s="3" t="inlineStr">
        <is>
          <t>Share-based Compensation Arrangement by Share-based Payment Award [Line Items]</t>
        </is>
      </c>
    </row>
    <row r="13">
      <c r="A13" s="4" t="inlineStr">
        <is>
          <t>Vesting percentage upon achievement of targets</t>
        </is>
      </c>
      <c r="B13" s="4" t="inlineStr">
        <is>
          <t>50.00%</t>
        </is>
      </c>
    </row>
    <row r="14">
      <c r="A14" s="4" t="inlineStr">
        <is>
          <t>Required service period</t>
        </is>
      </c>
      <c r="B14" s="4" t="inlineStr">
        <is>
          <t>3 years</t>
        </is>
      </c>
    </row>
    <row r="15">
      <c r="A15" s="4" t="inlineStr">
        <is>
          <t>Share-based vesting description</t>
        </is>
      </c>
      <c r="B15" s="4" t="inlineStr">
        <is>
          <t>The shares earned based on the achievement of the ROAE performance requirement, if any, will vest on the third anniversary of the grant date assuming the recipient's continuous service to the Company.</t>
        </is>
      </c>
    </row>
    <row r="16">
      <c r="A16" s="4" t="inlineStr">
        <is>
          <t>Management Stock Incentive Plan [Member] | ROAA Performance Requirement [Member] | Restricted Stock Awards [Member] | Maximum [Member]</t>
        </is>
      </c>
    </row>
    <row r="17">
      <c r="A17" s="3" t="inlineStr">
        <is>
          <t>Share-based Compensation Arrangement by Share-based Payment Award [Line Items]</t>
        </is>
      </c>
    </row>
    <row r="18">
      <c r="A18" s="4" t="inlineStr">
        <is>
          <t>Restricted shares of common stock awarded</t>
        </is>
      </c>
      <c r="B18" s="5" t="n">
        <v>29324</v>
      </c>
    </row>
    <row r="19">
      <c r="A19" s="4" t="inlineStr">
        <is>
          <t>Management Stock Incentive Plan [Member] | ROAA Performance Requirement [Member] | PSUs [Member]</t>
        </is>
      </c>
    </row>
    <row r="20">
      <c r="A20" s="3" t="inlineStr">
        <is>
          <t>Share-based Compensation Arrangement by Share-based Payment Award [Line Items]</t>
        </is>
      </c>
    </row>
    <row r="21">
      <c r="A21" s="4" t="inlineStr">
        <is>
          <t>Vesting percentage upon achievement of targets</t>
        </is>
      </c>
      <c r="B21" s="4" t="inlineStr">
        <is>
          <t>50.00%</t>
        </is>
      </c>
    </row>
    <row r="22">
      <c r="A22" s="4" t="inlineStr">
        <is>
          <t>Required service period</t>
        </is>
      </c>
      <c r="B22" s="4" t="inlineStr">
        <is>
          <t>3 years</t>
        </is>
      </c>
    </row>
    <row r="23">
      <c r="A23" s="4" t="inlineStr">
        <is>
          <t>Share-based vesting description</t>
        </is>
      </c>
      <c r="B23" s="4" t="inlineStr">
        <is>
          <t>The shares earned based on the achievement of the ROAA performance requirement, if any, will vest of the third anniversary of the grant date assuming the recipient's continuous service to the Company. If earned at target level, members of management will receive up to 29,324 shares of our common stock in the aggregat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Awards and Restricted Stock Units Activity) (Details) - Restricted Stock Awards and Restricted Stock Units [Member]</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at beginning of year, Number of Shares | shares</t>
        </is>
      </c>
      <c r="B4" s="5" t="n">
        <v>195990</v>
      </c>
    </row>
    <row r="5">
      <c r="A5" s="4" t="inlineStr">
        <is>
          <t>Granted, Number of Shares | shares</t>
        </is>
      </c>
      <c r="B5" s="5" t="n">
        <v>111593</v>
      </c>
    </row>
    <row r="6">
      <c r="A6" s="4" t="inlineStr">
        <is>
          <t>Vested, Number of Shares | shares</t>
        </is>
      </c>
      <c r="B6" s="5" t="n">
        <v>-23225</v>
      </c>
    </row>
    <row r="7">
      <c r="A7" s="4" t="inlineStr">
        <is>
          <t>Forfeited, number of shares | shares</t>
        </is>
      </c>
      <c r="B7" s="5" t="n">
        <v>-2170</v>
      </c>
    </row>
    <row r="8">
      <c r="A8" s="4" t="inlineStr">
        <is>
          <t>Outstanding at end of period, Number of Shares | shares</t>
        </is>
      </c>
      <c r="B8" s="5" t="n">
        <v>282188</v>
      </c>
    </row>
    <row r="9">
      <c r="A9" s="4" t="inlineStr">
        <is>
          <t>Outstanding at beginning of year, Weighted Average Market Price at Grant Date | $ / shares</t>
        </is>
      </c>
      <c r="B9" s="7" t="n">
        <v>26.56</v>
      </c>
    </row>
    <row r="10">
      <c r="A10" s="4" t="inlineStr">
        <is>
          <t>Granted, Weighted Average Market Price at Grant Date | $ / shares</t>
        </is>
      </c>
      <c r="B10" s="8" t="n">
        <v>29.35</v>
      </c>
    </row>
    <row r="11">
      <c r="A11" s="4" t="inlineStr">
        <is>
          <t>Vested, Weighted Average Market Price at Grant Date | $ / shares</t>
        </is>
      </c>
      <c r="B11" s="8" t="n">
        <v>27.38</v>
      </c>
    </row>
    <row r="12">
      <c r="A12" s="4" t="inlineStr">
        <is>
          <t>Forfeited, Weighted Average Market Price at Grant Date | $ / shares</t>
        </is>
      </c>
      <c r="B12" s="8" t="n">
        <v>26.66</v>
      </c>
    </row>
    <row r="13">
      <c r="A13" s="4" t="inlineStr">
        <is>
          <t>Outstanding at end of period, Weighted Average Market Price at Grant Date | $ / shares</t>
        </is>
      </c>
      <c r="B13" s="7" t="n">
        <v>27.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Share-Based Compensation Expense Included in Consolidated Statements of Incom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443</v>
      </c>
      <c r="C4" s="6" t="n">
        <v>216</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406</v>
      </c>
      <c r="C7" s="5" t="n">
        <v>188</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37</v>
      </c>
      <c r="C10" s="6" t="n">
        <v>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Expense)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872</v>
      </c>
      <c r="C4" s="6" t="n">
        <v>1049</v>
      </c>
    </row>
    <row r="5">
      <c r="A5" s="4" t="inlineStr">
        <is>
          <t>Interest cost on projected benefit obligation</t>
        </is>
      </c>
      <c r="B5" s="5" t="n">
        <v>647</v>
      </c>
      <c r="C5" s="5" t="n">
        <v>551</v>
      </c>
    </row>
    <row r="6">
      <c r="A6" s="4" t="inlineStr">
        <is>
          <t>Expected return on plan assets</t>
        </is>
      </c>
      <c r="B6" s="5" t="n">
        <v>-1141</v>
      </c>
      <c r="C6" s="5" t="n">
        <v>-1306</v>
      </c>
    </row>
    <row r="7">
      <c r="A7" s="4" t="inlineStr">
        <is>
          <t>Amortization of unrecognized prior service credit</t>
        </is>
      </c>
      <c r="B7" s="5" t="n">
        <v>0</v>
      </c>
      <c r="C7" s="5" t="n">
        <v>-1</v>
      </c>
    </row>
    <row r="8">
      <c r="A8" s="4" t="inlineStr">
        <is>
          <t>Amortization of unrecognized net actuarial loss</t>
        </is>
      </c>
      <c r="B8" s="5" t="n">
        <v>65</v>
      </c>
      <c r="C8" s="5" t="n">
        <v>186</v>
      </c>
    </row>
    <row r="9">
      <c r="A9" s="4" t="inlineStr">
        <is>
          <t>Net periodic benefit expense</t>
        </is>
      </c>
      <c r="B9" s="6" t="n">
        <v>443</v>
      </c>
      <c r="C9" s="6" t="n">
        <v>4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Employee Benefit Plans (Narrative) (Details) $ in Thousands</t>
        </is>
      </c>
      <c r="B1" s="2" t="inlineStr">
        <is>
          <t>3 Months Ended</t>
        </is>
      </c>
    </row>
    <row r="2">
      <c r="B2" s="2" t="inlineStr">
        <is>
          <t>Mar. 31, 2022USD ($)</t>
        </is>
      </c>
    </row>
    <row r="3">
      <c r="A3" s="4" t="inlineStr">
        <is>
          <t>Minimum [Member]</t>
        </is>
      </c>
    </row>
    <row r="4">
      <c r="A4" s="3" t="inlineStr">
        <is>
          <t>Defined Contribution Plan Disclosure [Line Items]</t>
        </is>
      </c>
    </row>
    <row r="5">
      <c r="A5" s="4" t="inlineStr">
        <is>
          <t>Employer contribution</t>
        </is>
      </c>
      <c r="B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Mar. 31, 2022</t>
        </is>
      </c>
      <c r="C1" s="2" t="inlineStr">
        <is>
          <t>Dec. 31, 2021</t>
        </is>
      </c>
    </row>
    <row r="2">
      <c r="A2" s="4" t="inlineStr">
        <is>
          <t>Commitments To Extend Credit [Member]</t>
        </is>
      </c>
    </row>
    <row r="3">
      <c r="A3" s="3" t="inlineStr">
        <is>
          <t>Fair Value, Off-balance Sheet Risks, Disclosure Information [Line Items]</t>
        </is>
      </c>
    </row>
    <row r="4">
      <c r="A4" s="4" t="inlineStr">
        <is>
          <t>Off-balance sheet commitments</t>
        </is>
      </c>
      <c r="B4" s="6" t="n">
        <v>973487</v>
      </c>
      <c r="C4" s="6" t="n">
        <v>936298</v>
      </c>
    </row>
    <row r="5">
      <c r="A5" s="4" t="inlineStr">
        <is>
          <t>Standby Letters Of Credit [Member]</t>
        </is>
      </c>
    </row>
    <row r="6">
      <c r="A6" s="3" t="inlineStr">
        <is>
          <t>Fair Value, Off-balance Sheet Risks, Disclosure Information [Line Items]</t>
        </is>
      </c>
    </row>
    <row r="7">
      <c r="A7" s="4" t="inlineStr">
        <is>
          <t>Off-balance sheet commitments</t>
        </is>
      </c>
      <c r="B7" s="6" t="n">
        <v>16965</v>
      </c>
      <c r="C7" s="6" t="n">
        <v>249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mmitments And Contingencies [Line Items]</t>
        </is>
      </c>
    </row>
    <row r="4">
      <c r="A4" s="4" t="inlineStr">
        <is>
          <t>Allowance for credit loss</t>
        </is>
      </c>
      <c r="B4" s="6" t="n">
        <v>40966</v>
      </c>
      <c r="C4" s="6" t="n">
        <v>49828</v>
      </c>
      <c r="D4" s="6" t="n">
        <v>39676</v>
      </c>
      <c r="E4" s="6" t="n">
        <v>52420</v>
      </c>
    </row>
    <row r="5">
      <c r="A5" s="4" t="inlineStr">
        <is>
          <t>Unfunded Commitments [Member] | Provision for Credit Losses [Member]</t>
        </is>
      </c>
    </row>
    <row r="6">
      <c r="A6" s="3" t="inlineStr">
        <is>
          <t>Commitments And Contingencies [Line Items]</t>
        </is>
      </c>
    </row>
    <row r="7">
      <c r="A7" s="4" t="inlineStr">
        <is>
          <t>Credit loss (benefit) expense</t>
        </is>
      </c>
      <c r="B7" s="5" t="n">
        <v>241</v>
      </c>
      <c r="C7" s="6" t="n">
        <v>276</v>
      </c>
    </row>
    <row r="8">
      <c r="A8" s="4" t="inlineStr">
        <is>
          <t>Unfunded Commitments [Member] | Other Liabilities [Member]</t>
        </is>
      </c>
    </row>
    <row r="9">
      <c r="A9" s="3" t="inlineStr">
        <is>
          <t>Commitments And Contingencies [Line Items]</t>
        </is>
      </c>
    </row>
    <row r="10">
      <c r="A10" s="4" t="inlineStr">
        <is>
          <t>Allowance for credit loss</t>
        </is>
      </c>
      <c r="B10" s="6" t="n">
        <v>2000</v>
      </c>
      <c r="D10" s="6" t="n">
        <v>1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 for sale</t>
        </is>
      </c>
      <c r="B3" s="6" t="n">
        <v>1119362</v>
      </c>
      <c r="C3" s="6" t="n">
        <v>1178515</v>
      </c>
    </row>
    <row r="4">
      <c r="A4" s="4" t="inlineStr">
        <is>
          <t>Loan Servicing Rights [Member]</t>
        </is>
      </c>
    </row>
    <row r="5">
      <c r="A5" s="3" t="inlineStr">
        <is>
          <t>Fair Value Assets And Liabilities Measured On Recurring And Nonrecurring Basis [Line Items]</t>
        </is>
      </c>
    </row>
    <row r="6">
      <c r="A6" s="4" t="inlineStr">
        <is>
          <t>Assets at fair value</t>
        </is>
      </c>
      <c r="B6" s="5" t="n">
        <v>1504</v>
      </c>
    </row>
    <row r="7">
      <c r="A7" s="4" t="inlineStr">
        <is>
          <t>Collateral Dependent Loans [Member]</t>
        </is>
      </c>
    </row>
    <row r="8">
      <c r="A8" s="3" t="inlineStr">
        <is>
          <t>Fair Value Assets And Liabilities Measured On Recurring And Nonrecurring Basis [Line Items]</t>
        </is>
      </c>
    </row>
    <row r="9">
      <c r="A9" s="4" t="inlineStr">
        <is>
          <t>Assets at fair value</t>
        </is>
      </c>
      <c r="B9" s="5" t="n">
        <v>31746</v>
      </c>
    </row>
    <row r="10">
      <c r="A10" s="4" t="inlineStr">
        <is>
          <t>Long-lived Assets Held for Sale [Member]</t>
        </is>
      </c>
    </row>
    <row r="11">
      <c r="A11" s="3" t="inlineStr">
        <is>
          <t>Fair Value Assets And Liabilities Measured On Recurring And Nonrecurring Basis [Line Items]</t>
        </is>
      </c>
    </row>
    <row r="12">
      <c r="A12" s="4" t="inlineStr">
        <is>
          <t>Assets at fair value</t>
        </is>
      </c>
      <c r="B12" s="5" t="n">
        <v>2560</v>
      </c>
    </row>
    <row r="13">
      <c r="A13" s="4" t="inlineStr">
        <is>
          <t>Measured On A Recurring Basis [Member]</t>
        </is>
      </c>
    </row>
    <row r="14">
      <c r="A14" s="3" t="inlineStr">
        <is>
          <t>Fair Value Assets And Liabilities Measured On Recurring And Nonrecurring Basis [Line Items]</t>
        </is>
      </c>
    </row>
    <row r="15">
      <c r="A15" s="4" t="inlineStr">
        <is>
          <t>Assets at fair value</t>
        </is>
      </c>
      <c r="B15" s="5" t="n">
        <v>1123393</v>
      </c>
      <c r="C15" s="5" t="n">
        <v>1180074</v>
      </c>
    </row>
    <row r="16">
      <c r="A16" s="4" t="inlineStr">
        <is>
          <t>Liabilities at fair value</t>
        </is>
      </c>
      <c r="B16" s="5" t="n">
        <v>9</v>
      </c>
      <c r="C16" s="5" t="n">
        <v>-232</v>
      </c>
    </row>
    <row r="17">
      <c r="A17" s="4" t="inlineStr">
        <is>
          <t>Measured On A Recurring Basis [Member] | Derivative Instruments, Liabilities [Member] | Cash Flow Hedge of Interest Rate Risk [Member]</t>
        </is>
      </c>
    </row>
    <row r="18">
      <c r="A18" s="3" t="inlineStr">
        <is>
          <t>Fair Value Assets And Liabilities Measured On Recurring And Nonrecurring Basis [Line Items]</t>
        </is>
      </c>
    </row>
    <row r="19">
      <c r="A19" s="4" t="inlineStr">
        <is>
          <t>Liabilities at fair value</t>
        </is>
      </c>
      <c r="C19" s="5" t="n">
        <v>-1559</v>
      </c>
    </row>
    <row r="20">
      <c r="A20" s="4" t="inlineStr">
        <is>
          <t>Measured On A Recurring Basis [Member] | Derivative Instruments, Liabilities [Member] | Interest Rate Swaps [Member]</t>
        </is>
      </c>
    </row>
    <row r="21">
      <c r="A21" s="3" t="inlineStr">
        <is>
          <t>Fair Value Assets And Liabilities Measured On Recurring And Nonrecurring Basis [Line Items]</t>
        </is>
      </c>
    </row>
    <row r="22">
      <c r="A22" s="4" t="inlineStr">
        <is>
          <t>Liabilities at fair value</t>
        </is>
      </c>
      <c r="B22" s="5" t="n">
        <v>-21015</v>
      </c>
      <c r="C22" s="5" t="n">
        <v>14708</v>
      </c>
    </row>
    <row r="23">
      <c r="A23" s="4" t="inlineStr">
        <is>
          <t>Measured On A Recurring Basis [Member] | Derivative Instruments, Liabilities [Member] | Credit Contract [Member]</t>
        </is>
      </c>
    </row>
    <row r="24">
      <c r="A24" s="3" t="inlineStr">
        <is>
          <t>Fair Value Assets And Liabilities Measured On Recurring And Nonrecurring Basis [Line Items]</t>
        </is>
      </c>
    </row>
    <row r="25">
      <c r="A25" s="4" t="inlineStr">
        <is>
          <t>Liabilities at fair value</t>
        </is>
      </c>
      <c r="B25" s="5" t="n">
        <v>0</v>
      </c>
      <c r="C25" s="5" t="n">
        <v>1</v>
      </c>
    </row>
    <row r="26">
      <c r="A26" s="4" t="inlineStr">
        <is>
          <t>Measured On A Recurring Basis [Member] | Derivative Instruments, Liabilities [Member] | Mortgage Banking [Member]</t>
        </is>
      </c>
    </row>
    <row r="27">
      <c r="A27" s="3" t="inlineStr">
        <is>
          <t>Fair Value Assets And Liabilities Measured On Recurring And Nonrecurring Basis [Line Items]</t>
        </is>
      </c>
    </row>
    <row r="28">
      <c r="A28" s="4" t="inlineStr">
        <is>
          <t>Liabilities at fair value</t>
        </is>
      </c>
      <c r="B28" s="5" t="n">
        <v>-155</v>
      </c>
      <c r="C28" s="5" t="n">
        <v>4</v>
      </c>
    </row>
    <row r="29">
      <c r="A29" s="4" t="inlineStr">
        <is>
          <t>Measured On A Recurring Basis [Member] | U.S. Government Agency And Government Sponsored Enterprises [Member]</t>
        </is>
      </c>
    </row>
    <row r="30">
      <c r="A30" s="3" t="inlineStr">
        <is>
          <t>Fair Value Assets And Liabilities Measured On Recurring And Nonrecurring Basis [Line Items]</t>
        </is>
      </c>
    </row>
    <row r="31">
      <c r="A31" s="4" t="inlineStr">
        <is>
          <t>Securities available for sale</t>
        </is>
      </c>
      <c r="B31" s="5" t="n">
        <v>29305</v>
      </c>
      <c r="C31" s="5" t="n">
        <v>15891</v>
      </c>
    </row>
    <row r="32">
      <c r="A32" s="4" t="inlineStr">
        <is>
          <t>Measured On A Recurring Basis [Member] | Mortgage-Backed Securities [Member]</t>
        </is>
      </c>
    </row>
    <row r="33">
      <c r="A33" s="3" t="inlineStr">
        <is>
          <t>Fair Value Assets And Liabilities Measured On Recurring And Nonrecurring Basis [Line Items]</t>
        </is>
      </c>
    </row>
    <row r="34">
      <c r="A34" s="4" t="inlineStr">
        <is>
          <t>Securities available for sale</t>
        </is>
      </c>
      <c r="B34" s="5" t="n">
        <v>1090057</v>
      </c>
      <c r="C34" s="5" t="n">
        <v>1162624</v>
      </c>
    </row>
    <row r="35">
      <c r="A35" s="4" t="inlineStr">
        <is>
          <t>Measured On A Recurring Basis [Member] | Derivative Instruments, Assets [Member] | Cash Flow Hedge of Interest Rate Risk [Member]</t>
        </is>
      </c>
    </row>
    <row r="36">
      <c r="A36" s="3" t="inlineStr">
        <is>
          <t>Fair Value Assets And Liabilities Measured On Recurring And Nonrecurring Basis [Line Items]</t>
        </is>
      </c>
    </row>
    <row r="37">
      <c r="A37" s="4" t="inlineStr">
        <is>
          <t>Assets at fair value</t>
        </is>
      </c>
      <c r="B37" s="5" t="n">
        <v>4031</v>
      </c>
    </row>
    <row r="38">
      <c r="A38" s="4" t="inlineStr">
        <is>
          <t>Measured On A Recurring Basis [Member] | Derivative Instruments, Assets [Member] | Interest Rate Swaps [Member]</t>
        </is>
      </c>
    </row>
    <row r="39">
      <c r="A39" s="3" t="inlineStr">
        <is>
          <t>Fair Value Assets And Liabilities Measured On Recurring And Nonrecurring Basis [Line Items]</t>
        </is>
      </c>
    </row>
    <row r="40">
      <c r="A40" s="4" t="inlineStr">
        <is>
          <t>Assets at fair value</t>
        </is>
      </c>
      <c r="B40" s="5" t="n">
        <v>21010</v>
      </c>
      <c r="C40" s="5" t="n">
        <v>14702</v>
      </c>
    </row>
    <row r="41">
      <c r="A41" s="4" t="inlineStr">
        <is>
          <t>Measured On A Recurring Basis [Member] | Derivative Instruments, Assets [Member] | Credit Contract [Member]</t>
        </is>
      </c>
    </row>
    <row r="42">
      <c r="A42" s="3" t="inlineStr">
        <is>
          <t>Fair Value Assets And Liabilities Measured On Recurring And Nonrecurring Basis [Line Items]</t>
        </is>
      </c>
    </row>
    <row r="43">
      <c r="A43" s="4" t="inlineStr">
        <is>
          <t>Assets at fair value</t>
        </is>
      </c>
      <c r="B43" s="5" t="n">
        <v>0</v>
      </c>
      <c r="C43" s="5" t="n">
        <v>0</v>
      </c>
    </row>
    <row r="44">
      <c r="A44" s="4" t="inlineStr">
        <is>
          <t>Measured On A Recurring Basis [Member] | Derivative Instruments, Assets [Member] | Mortgage Banking [Member]</t>
        </is>
      </c>
    </row>
    <row r="45">
      <c r="A45" s="3" t="inlineStr">
        <is>
          <t>Fair Value Assets And Liabilities Measured On Recurring And Nonrecurring Basis [Line Items]</t>
        </is>
      </c>
    </row>
    <row r="46">
      <c r="A46" s="4" t="inlineStr">
        <is>
          <t>Assets at fair value</t>
        </is>
      </c>
      <c r="B46" s="5" t="n">
        <v>151</v>
      </c>
      <c r="C46" s="5" t="n">
        <v>243</v>
      </c>
    </row>
    <row r="47">
      <c r="A47" s="4" t="inlineStr">
        <is>
          <t>Measured On A Recurring Basis [Member] | Level 2 Inputs [Member]</t>
        </is>
      </c>
    </row>
    <row r="48">
      <c r="A48" s="3" t="inlineStr">
        <is>
          <t>Fair Value Assets And Liabilities Measured On Recurring And Nonrecurring Basis [Line Items]</t>
        </is>
      </c>
    </row>
    <row r="49">
      <c r="A49" s="4" t="inlineStr">
        <is>
          <t>Assets at fair value</t>
        </is>
      </c>
      <c r="B49" s="5" t="n">
        <v>1123393</v>
      </c>
      <c r="C49" s="5" t="n">
        <v>1180074</v>
      </c>
    </row>
    <row r="50">
      <c r="A50" s="4" t="inlineStr">
        <is>
          <t>Liabilities at fair value</t>
        </is>
      </c>
      <c r="B50" s="5" t="n">
        <v>9</v>
      </c>
      <c r="C50" s="5" t="n">
        <v>-232</v>
      </c>
    </row>
    <row r="51">
      <c r="A51" s="4" t="inlineStr">
        <is>
          <t>Measured On A Recurring Basis [Member] | Level 2 Inputs [Member] | Derivative Instruments, Liabilities [Member] | Cash Flow Hedge of Interest Rate Risk [Member]</t>
        </is>
      </c>
    </row>
    <row r="52">
      <c r="A52" s="3" t="inlineStr">
        <is>
          <t>Fair Value Assets And Liabilities Measured On Recurring And Nonrecurring Basis [Line Items]</t>
        </is>
      </c>
    </row>
    <row r="53">
      <c r="A53" s="4" t="inlineStr">
        <is>
          <t>Liabilities at fair value</t>
        </is>
      </c>
      <c r="C53" s="5" t="n">
        <v>-1559</v>
      </c>
    </row>
    <row r="54">
      <c r="A54" s="4" t="inlineStr">
        <is>
          <t>Measured On A Recurring Basis [Member] | Level 2 Inputs [Member] | Derivative Instruments, Liabilities [Member] | Interest Rate Swaps [Member]</t>
        </is>
      </c>
    </row>
    <row r="55">
      <c r="A55" s="3" t="inlineStr">
        <is>
          <t>Fair Value Assets And Liabilities Measured On Recurring And Nonrecurring Basis [Line Items]</t>
        </is>
      </c>
    </row>
    <row r="56">
      <c r="A56" s="4" t="inlineStr">
        <is>
          <t>Liabilities at fair value</t>
        </is>
      </c>
      <c r="B56" s="5" t="n">
        <v>-21015</v>
      </c>
      <c r="C56" s="5" t="n">
        <v>14708</v>
      </c>
    </row>
    <row r="57">
      <c r="A57" s="4" t="inlineStr">
        <is>
          <t>Measured On A Recurring Basis [Member] | Level 2 Inputs [Member] | Derivative Instruments, Liabilities [Member] | Credit Contract [Member]</t>
        </is>
      </c>
    </row>
    <row r="58">
      <c r="A58" s="3" t="inlineStr">
        <is>
          <t>Fair Value Assets And Liabilities Measured On Recurring And Nonrecurring Basis [Line Items]</t>
        </is>
      </c>
    </row>
    <row r="59">
      <c r="A59" s="4" t="inlineStr">
        <is>
          <t>Liabilities at fair value</t>
        </is>
      </c>
      <c r="B59" s="5" t="n">
        <v>0</v>
      </c>
      <c r="C59" s="5" t="n">
        <v>1</v>
      </c>
    </row>
    <row r="60">
      <c r="A60" s="4" t="inlineStr">
        <is>
          <t>Measured On A Recurring Basis [Member] | Level 2 Inputs [Member] | Derivative Instruments, Liabilities [Member] | Mortgage Banking [Member]</t>
        </is>
      </c>
    </row>
    <row r="61">
      <c r="A61" s="3" t="inlineStr">
        <is>
          <t>Fair Value Assets And Liabilities Measured On Recurring And Nonrecurring Basis [Line Items]</t>
        </is>
      </c>
    </row>
    <row r="62">
      <c r="A62" s="4" t="inlineStr">
        <is>
          <t>Liabilities at fair value</t>
        </is>
      </c>
      <c r="B62" s="5" t="n">
        <v>-155</v>
      </c>
      <c r="C62" s="5" t="n">
        <v>4</v>
      </c>
    </row>
    <row r="63">
      <c r="A63" s="4" t="inlineStr">
        <is>
          <t>Measured On A Recurring Basis [Member] | Level 2 Inputs [Member] | U.S. Government Agency And Government Sponsored Enterprises [Member]</t>
        </is>
      </c>
    </row>
    <row r="64">
      <c r="A64" s="3" t="inlineStr">
        <is>
          <t>Fair Value Assets And Liabilities Measured On Recurring And Nonrecurring Basis [Line Items]</t>
        </is>
      </c>
    </row>
    <row r="65">
      <c r="A65" s="4" t="inlineStr">
        <is>
          <t>Securities available for sale</t>
        </is>
      </c>
      <c r="B65" s="5" t="n">
        <v>29305</v>
      </c>
      <c r="C65" s="5" t="n">
        <v>15891</v>
      </c>
    </row>
    <row r="66">
      <c r="A66" s="4" t="inlineStr">
        <is>
          <t>Measured On A Recurring Basis [Member] | Level 2 Inputs [Member] | Mortgage-Backed Securities [Member]</t>
        </is>
      </c>
    </row>
    <row r="67">
      <c r="A67" s="3" t="inlineStr">
        <is>
          <t>Fair Value Assets And Liabilities Measured On Recurring And Nonrecurring Basis [Line Items]</t>
        </is>
      </c>
    </row>
    <row r="68">
      <c r="A68" s="4" t="inlineStr">
        <is>
          <t>Securities available for sale</t>
        </is>
      </c>
      <c r="B68" s="5" t="n">
        <v>1090057</v>
      </c>
      <c r="C68" s="5" t="n">
        <v>1162624</v>
      </c>
    </row>
    <row r="69">
      <c r="A69" s="4" t="inlineStr">
        <is>
          <t>Measured On A Recurring Basis [Member] | Level 2 Inputs [Member] | Derivative Instruments, Assets [Member] | Cash Flow Hedge of Interest Rate Risk [Member]</t>
        </is>
      </c>
    </row>
    <row r="70">
      <c r="A70" s="3" t="inlineStr">
        <is>
          <t>Fair Value Assets And Liabilities Measured On Recurring And Nonrecurring Basis [Line Items]</t>
        </is>
      </c>
    </row>
    <row r="71">
      <c r="A71" s="4" t="inlineStr">
        <is>
          <t>Assets at fair value</t>
        </is>
      </c>
      <c r="B71" s="5" t="n">
        <v>4031</v>
      </c>
    </row>
    <row r="72">
      <c r="A72" s="4" t="inlineStr">
        <is>
          <t>Measured On A Recurring Basis [Member] | Level 2 Inputs [Member] | Derivative Instruments, Assets [Member] | Interest Rate Swaps [Member]</t>
        </is>
      </c>
    </row>
    <row r="73">
      <c r="A73" s="3" t="inlineStr">
        <is>
          <t>Fair Value Assets And Liabilities Measured On Recurring And Nonrecurring Basis [Line Items]</t>
        </is>
      </c>
    </row>
    <row r="74">
      <c r="A74" s="4" t="inlineStr">
        <is>
          <t>Assets at fair value</t>
        </is>
      </c>
      <c r="B74" s="5" t="n">
        <v>21010</v>
      </c>
      <c r="C74" s="5" t="n">
        <v>14702</v>
      </c>
    </row>
    <row r="75">
      <c r="A75" s="4" t="inlineStr">
        <is>
          <t>Measured On A Recurring Basis [Member] | Level 2 Inputs [Member] | Derivative Instruments, Assets [Member] | Credit Contract [Member]</t>
        </is>
      </c>
    </row>
    <row r="76">
      <c r="A76" s="3" t="inlineStr">
        <is>
          <t>Fair Value Assets And Liabilities Measured On Recurring And Nonrecurring Basis [Line Items]</t>
        </is>
      </c>
    </row>
    <row r="77">
      <c r="A77" s="4" t="inlineStr">
        <is>
          <t>Assets at fair value</t>
        </is>
      </c>
      <c r="B77" s="5" t="n">
        <v>0</v>
      </c>
      <c r="C77" s="5" t="n">
        <v>0</v>
      </c>
    </row>
    <row r="78">
      <c r="A78" s="4" t="inlineStr">
        <is>
          <t>Measured On A Recurring Basis [Member] | Level 2 Inputs [Member] | Derivative Instruments, Assets [Member] | Mortgage Banking [Member]</t>
        </is>
      </c>
    </row>
    <row r="79">
      <c r="A79" s="3" t="inlineStr">
        <is>
          <t>Fair Value Assets And Liabilities Measured On Recurring And Nonrecurring Basis [Line Items]</t>
        </is>
      </c>
    </row>
    <row r="80">
      <c r="A80" s="4" t="inlineStr">
        <is>
          <t>Assets at fair value</t>
        </is>
      </c>
      <c r="B80" s="5" t="n">
        <v>151</v>
      </c>
      <c r="C80" s="5" t="n">
        <v>243</v>
      </c>
    </row>
    <row r="81">
      <c r="A81" s="4" t="inlineStr">
        <is>
          <t>Measured On A Nonrecurring Basis [Member]</t>
        </is>
      </c>
    </row>
    <row r="82">
      <c r="A82" s="3" t="inlineStr">
        <is>
          <t>Fair Value Assets And Liabilities Measured On Recurring And Nonrecurring Basis [Line Items]</t>
        </is>
      </c>
    </row>
    <row r="83">
      <c r="A83" s="4" t="inlineStr">
        <is>
          <t>Assets at fair value</t>
        </is>
      </c>
      <c r="B83" s="5" t="n">
        <v>41354</v>
      </c>
      <c r="C83" s="5" t="n">
        <v>43763</v>
      </c>
    </row>
    <row r="84">
      <c r="A84" s="4" t="inlineStr">
        <is>
          <t>Liabilities at fair value</t>
        </is>
      </c>
      <c r="B84" s="5" t="n">
        <v>0</v>
      </c>
    </row>
    <row r="85">
      <c r="A85" s="4" t="inlineStr">
        <is>
          <t>Measured On A Nonrecurring Basis [Member] | Loans Held For Sale [Member]</t>
        </is>
      </c>
    </row>
    <row r="86">
      <c r="A86" s="3" t="inlineStr">
        <is>
          <t>Fair Value Assets And Liabilities Measured On Recurring And Nonrecurring Basis [Line Items]</t>
        </is>
      </c>
    </row>
    <row r="87">
      <c r="A87" s="4" t="inlineStr">
        <is>
          <t>Assets at fair value</t>
        </is>
      </c>
      <c r="B87" s="5" t="n">
        <v>5544</v>
      </c>
      <c r="C87" s="5" t="n">
        <v>6202</v>
      </c>
    </row>
    <row r="88">
      <c r="A88" s="4" t="inlineStr">
        <is>
          <t>Measured On A Nonrecurring Basis [Member] | Loan Servicing Rights [Member]</t>
        </is>
      </c>
    </row>
    <row r="89">
      <c r="A89" s="3" t="inlineStr">
        <is>
          <t>Fair Value Assets And Liabilities Measured On Recurring And Nonrecurring Basis [Line Items]</t>
        </is>
      </c>
    </row>
    <row r="90">
      <c r="A90" s="4" t="inlineStr">
        <is>
          <t>Assets at fair value</t>
        </is>
      </c>
      <c r="B90" s="5" t="n">
        <v>1504</v>
      </c>
      <c r="C90" s="5" t="n">
        <v>1517</v>
      </c>
    </row>
    <row r="91">
      <c r="A91" s="4" t="inlineStr">
        <is>
          <t>Measured On A Nonrecurring Basis [Member] | Collateral Dependent Loans [Member]</t>
        </is>
      </c>
    </row>
    <row r="92">
      <c r="A92" s="3" t="inlineStr">
        <is>
          <t>Fair Value Assets And Liabilities Measured On Recurring And Nonrecurring Basis [Line Items]</t>
        </is>
      </c>
    </row>
    <row r="93">
      <c r="A93" s="4" t="inlineStr">
        <is>
          <t>Assets at fair value</t>
        </is>
      </c>
      <c r="B93" s="5" t="n">
        <v>31746</v>
      </c>
      <c r="C93" s="5" t="n">
        <v>33484</v>
      </c>
    </row>
    <row r="94">
      <c r="A94" s="4" t="inlineStr">
        <is>
          <t>Measured On A Nonrecurring Basis [Member] | Other Real Estate Owned [Member]</t>
        </is>
      </c>
    </row>
    <row r="95">
      <c r="A95" s="3" t="inlineStr">
        <is>
          <t>Fair Value Assets And Liabilities Measured On Recurring And Nonrecurring Basis [Line Items]</t>
        </is>
      </c>
    </row>
    <row r="96">
      <c r="A96" s="4" t="inlineStr">
        <is>
          <t>Assets at fair value</t>
        </is>
      </c>
      <c r="C96" s="5" t="n">
        <v>0</v>
      </c>
    </row>
    <row r="97">
      <c r="A97" s="4" t="inlineStr">
        <is>
          <t>Measured On A Nonrecurring Basis [Member] | Long-lived Assets Held for Sale [Member]</t>
        </is>
      </c>
    </row>
    <row r="98">
      <c r="A98" s="3" t="inlineStr">
        <is>
          <t>Fair Value Assets And Liabilities Measured On Recurring And Nonrecurring Basis [Line Items]</t>
        </is>
      </c>
    </row>
    <row r="99">
      <c r="A99" s="4" t="inlineStr">
        <is>
          <t>Assets at fair value</t>
        </is>
      </c>
      <c r="B99" s="5" t="n">
        <v>2560</v>
      </c>
      <c r="C99" s="5" t="n">
        <v>2560</v>
      </c>
    </row>
    <row r="100">
      <c r="A100" s="4" t="inlineStr">
        <is>
          <t>Measured On A Nonrecurring Basis [Member] | Level 2 Inputs [Member]</t>
        </is>
      </c>
    </row>
    <row r="101">
      <c r="A101" s="3" t="inlineStr">
        <is>
          <t>Fair Value Assets And Liabilities Measured On Recurring And Nonrecurring Basis [Line Items]</t>
        </is>
      </c>
    </row>
    <row r="102">
      <c r="A102" s="4" t="inlineStr">
        <is>
          <t>Assets at fair value</t>
        </is>
      </c>
      <c r="B102" s="5" t="n">
        <v>5544</v>
      </c>
      <c r="C102" s="5" t="n">
        <v>6202</v>
      </c>
    </row>
    <row r="103">
      <c r="A103" s="4" t="inlineStr">
        <is>
          <t>Measured On A Nonrecurring Basis [Member] | Level 2 Inputs [Member] | Loans Held For Sale [Member]</t>
        </is>
      </c>
    </row>
    <row r="104">
      <c r="A104" s="3" t="inlineStr">
        <is>
          <t>Fair Value Assets And Liabilities Measured On Recurring And Nonrecurring Basis [Line Items]</t>
        </is>
      </c>
    </row>
    <row r="105">
      <c r="A105" s="4" t="inlineStr">
        <is>
          <t>Assets at fair value</t>
        </is>
      </c>
      <c r="B105" s="5" t="n">
        <v>5544</v>
      </c>
      <c r="C105" s="5" t="n">
        <v>6202</v>
      </c>
    </row>
    <row r="106">
      <c r="A106" s="4" t="inlineStr">
        <is>
          <t>Measured On A Nonrecurring Basis [Member] | Level 2 Inputs [Member] | Collateral Dependent Loans [Member]</t>
        </is>
      </c>
    </row>
    <row r="107">
      <c r="A107" s="3" t="inlineStr">
        <is>
          <t>Fair Value Assets And Liabilities Measured On Recurring And Nonrecurring Basis [Line Items]</t>
        </is>
      </c>
    </row>
    <row r="108">
      <c r="A108" s="4" t="inlineStr">
        <is>
          <t>Assets at fair value</t>
        </is>
      </c>
      <c r="C108" s="5" t="n">
        <v>0</v>
      </c>
    </row>
    <row r="109">
      <c r="A109" s="4" t="inlineStr">
        <is>
          <t>Measured On A Nonrecurring Basis [Member] | Level 2 Inputs [Member] | Long-lived Assets Held for Sale [Member]</t>
        </is>
      </c>
    </row>
    <row r="110">
      <c r="A110" s="3" t="inlineStr">
        <is>
          <t>Fair Value Assets And Liabilities Measured On Recurring And Nonrecurring Basis [Line Items]</t>
        </is>
      </c>
    </row>
    <row r="111">
      <c r="A111" s="4" t="inlineStr">
        <is>
          <t>Assets at fair value</t>
        </is>
      </c>
      <c r="B111" s="5" t="n">
        <v>0</v>
      </c>
    </row>
    <row r="112">
      <c r="A112" s="4" t="inlineStr">
        <is>
          <t>Measured On A Nonrecurring Basis [Member] | Level 3 Inputs [Member]</t>
        </is>
      </c>
    </row>
    <row r="113">
      <c r="A113" s="3" t="inlineStr">
        <is>
          <t>Fair Value Assets And Liabilities Measured On Recurring And Nonrecurring Basis [Line Items]</t>
        </is>
      </c>
    </row>
    <row r="114">
      <c r="A114" s="4" t="inlineStr">
        <is>
          <t>Assets at fair value</t>
        </is>
      </c>
      <c r="B114" s="5" t="n">
        <v>35810</v>
      </c>
      <c r="C114" s="5" t="n">
        <v>37561</v>
      </c>
    </row>
    <row r="115">
      <c r="A115" s="4" t="inlineStr">
        <is>
          <t>Measured On A Nonrecurring Basis [Member] | Level 3 Inputs [Member] | Loan Servicing Rights [Member]</t>
        </is>
      </c>
    </row>
    <row r="116">
      <c r="A116" s="3" t="inlineStr">
        <is>
          <t>Fair Value Assets And Liabilities Measured On Recurring And Nonrecurring Basis [Line Items]</t>
        </is>
      </c>
    </row>
    <row r="117">
      <c r="A117" s="4" t="inlineStr">
        <is>
          <t>Assets at fair value</t>
        </is>
      </c>
      <c r="B117" s="5" t="n">
        <v>1504</v>
      </c>
      <c r="C117" s="5" t="n">
        <v>1517</v>
      </c>
    </row>
    <row r="118">
      <c r="A118" s="4" t="inlineStr">
        <is>
          <t>Measured On A Nonrecurring Basis [Member] | Level 3 Inputs [Member] | Collateral Dependent Loans [Member]</t>
        </is>
      </c>
    </row>
    <row r="119">
      <c r="A119" s="3" t="inlineStr">
        <is>
          <t>Fair Value Assets And Liabilities Measured On Recurring And Nonrecurring Basis [Line Items]</t>
        </is>
      </c>
    </row>
    <row r="120">
      <c r="A120" s="4" t="inlineStr">
        <is>
          <t>Assets at fair value</t>
        </is>
      </c>
      <c r="B120" s="5" t="n">
        <v>31746</v>
      </c>
      <c r="C120" s="5" t="n">
        <v>33484</v>
      </c>
    </row>
    <row r="121">
      <c r="A121" s="4" t="inlineStr">
        <is>
          <t>Measured On A Nonrecurring Basis [Member] | Level 3 Inputs [Member] | Other Real Estate Owned [Member]</t>
        </is>
      </c>
    </row>
    <row r="122">
      <c r="A122" s="3" t="inlineStr">
        <is>
          <t>Fair Value Assets And Liabilities Measured On Recurring And Nonrecurring Basis [Line Items]</t>
        </is>
      </c>
    </row>
    <row r="123">
      <c r="A123" s="4" t="inlineStr">
        <is>
          <t>Assets at fair value</t>
        </is>
      </c>
      <c r="C123" s="5" t="n">
        <v>0</v>
      </c>
    </row>
    <row r="124">
      <c r="A124" s="4" t="inlineStr">
        <is>
          <t>Measured On A Nonrecurring Basis [Member] | Level 3 Inputs [Member] | Long-lived Assets Held for Sale [Member]</t>
        </is>
      </c>
    </row>
    <row r="125">
      <c r="A125" s="3" t="inlineStr">
        <is>
          <t>Fair Value Assets And Liabilities Measured On Recurring And Nonrecurring Basis [Line Items]</t>
        </is>
      </c>
    </row>
    <row r="126">
      <c r="A126" s="4" t="inlineStr">
        <is>
          <t>Assets at fair value</t>
        </is>
      </c>
      <c r="B126" s="6" t="n">
        <v>2560</v>
      </c>
      <c r="C126" s="6" t="n">
        <v>25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a commercial loan production office in Ellicott City (Baltimore), Maryland and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21 Annual Report on Form 10-K for the year ended December 31, 2021 . The results of operations for any interim periods are not necessarily indicative of the results which may be expected for the entire year. Operational, Accounting and Reporting Impacts Related to the COVID-19 Pandemic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d an estimated $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d that a financial institution may elect to suspend (1) the application of GAAP for certain loan modifications related to COVID-19 that would otherwise be categorized as a troubled debt restructuring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On December 27, 2020, the Consolidated Appropriations Act, 2021 provided approximately $ 284 billion for PPP loans in an additional round of funding under the program and extended the PPP through March 31, 2021. This additional round of PPP loan funding was authorized for first-time borrowers and for second draws by certain borrowers who previously received PPP loans. On March 30, 2021, the PPP Extension Act of 2021 was signed into law, which extended the program to May 31, 2021. • Mortgage Forbearance - Under the CARES Act, a borrower with a federally backed mortgage loan that was experiencing financial hardship due to COVID-19 was able to request a forbearance until December 31, 2021. (1.) BASIS OF PRESENTATION OF SIGNIFICANT ACCOUNTING POLICIES (Continued)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As of March 31, 2022, the Bank has helped more than 2,900 customers obtain more than $ 770 million in loans through the PPP and helped customers complete the forgiveness process for approximately $ 346 million of PPP loans. The Company had $ 532.4 million of loans with modifications related to COVID-19 during 2020, with $ 6.4 million and $ 46.2 million still on deferral as of March 31, 2022 and December 31, 2021, respectively, and provided payment deferrals for approximately 6,600 borrowers, the majority being consumer indirect loan customers. Less th an 1 % o f our loan customers have active payment deferrals as of March 31, 2022 as the majority of customers whose loans were subject to COVID-19 related deferrals have returned to making regular payments. Reclassifications Certain reclassifications of previously reported amounts have been made to conform to the current year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1.) BASIS OF PRESENTATION AND SUMMARY OF SIGNIFICANT ACCOUNTING POLICIES (Continued) Cash Flow Reporting Supplemental cash flow information is summarized as follows for the three months ended March 31, 2022 and 2021(in thousands):
2022 2021
Supplemental information:
Cash paid for interest $ 4,623 $ 3,173
Cash (refunded) paid for income taxes ( 441 ) 1,500
Noncash investing and financing activities:
Real estate and other assets acquired in settlement of loans — —
Accrued and declared unpaid dividends 4,809 4,637
Common stock issued for acquisition — 301
Assets acquired and liabilities assumed in business combinations:
Fair value of assets acquired — 449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Brokered Time Deposits, etc.).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Standards Not Yet Effective In March 2022, the FASB issued ASU No. 2022-02, Financial Instruments - Credit Losses (Topic 326): Troubled Debt Restructuring and Vintage Disclosures. The ASU updates the accounting and disclosure for troubled debt restructurings. ASU 2022-02 will be effective for fiscal years beginning after December 15, 2022, including interim periods within those years, with an option to early adopt. The Company is currently evaluating the impact the adoption of this guidance will have on its consolidated financial statements. In March 2022, the FASB issued ASU No. 2022-01, Derivatives and Hedging (Topic 815): Fair Value Hedging - Portfolio Layer Method. The ASU expands the scope in which an entity can apply the portfolio layer method of hedge accounting, allowing for more consistent accounting for similar hedges. The amendments in this update are effective for fiscal years beginning after December 15, 2022, and interim periods within those fiscal years. The Company is currently evaluating the impact the adoption of this guidance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Mar. 31, 2022</t>
        </is>
      </c>
      <c r="C1" s="2" t="inlineStr">
        <is>
          <t>Mar. 31, 2021</t>
        </is>
      </c>
    </row>
    <row r="2">
      <c r="A2" s="3" t="inlineStr">
        <is>
          <t>Fair Value Assets And Liabilities Measured On Recurring And Nonrecurring Basis [Line Items]</t>
        </is>
      </c>
    </row>
    <row r="3">
      <c r="A3" s="4" t="inlineStr">
        <is>
          <t>Level 1 to Level 2 transfers, assets amount</t>
        </is>
      </c>
      <c r="B3" s="6" t="n">
        <v>0</v>
      </c>
    </row>
    <row r="4">
      <c r="A4" s="4" t="inlineStr">
        <is>
          <t>Level 2 to Level 1 transfers, assets amount</t>
        </is>
      </c>
      <c r="B4" s="5" t="n">
        <v>0</v>
      </c>
    </row>
    <row r="5">
      <c r="A5" s="4" t="inlineStr">
        <is>
          <t>Assets measured at fair value on recurring basis using significant unobservable inputs</t>
        </is>
      </c>
      <c r="B5" s="5" t="n">
        <v>0</v>
      </c>
      <c r="C5" s="6" t="n">
        <v>0</v>
      </c>
    </row>
    <row r="6">
      <c r="A6" s="4" t="inlineStr">
        <is>
          <t>Measured On A Nonrecurring Basis [Member]</t>
        </is>
      </c>
    </row>
    <row r="7">
      <c r="A7" s="3" t="inlineStr">
        <is>
          <t>Fair Value Assets And Liabilities Measured On Recurring And Nonrecurring Basis [Line Items]</t>
        </is>
      </c>
    </row>
    <row r="8">
      <c r="A8" s="4" t="inlineStr">
        <is>
          <t>Level 2 to Level 1 transfers, liabilities amount</t>
        </is>
      </c>
      <c r="B8" s="5" t="n">
        <v>0</v>
      </c>
    </row>
    <row r="9">
      <c r="A9" s="4" t="inlineStr">
        <is>
          <t>Liabilities measured at fair value on nonrecurring basis</t>
        </is>
      </c>
      <c r="B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3 Months Ended</t>
        </is>
      </c>
    </row>
    <row r="2">
      <c r="B2" s="2" t="inlineStr">
        <is>
          <t>Mar. 31, 2022USD ($)</t>
        </is>
      </c>
    </row>
    <row r="3">
      <c r="A3" s="4" t="inlineStr">
        <is>
          <t>Collateral Dependent Loans [Member]</t>
        </is>
      </c>
    </row>
    <row r="4">
      <c r="A4" s="3" t="inlineStr">
        <is>
          <t>Fair Value Inputs, Assets, Quantitative Information [Line Items]</t>
        </is>
      </c>
    </row>
    <row r="5">
      <c r="A5" s="4" t="inlineStr">
        <is>
          <t>Assets at fair value</t>
        </is>
      </c>
      <c r="B5" s="6" t="n">
        <v>31746</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24.70%</t>
        </is>
      </c>
      <c r="C8" s="4" t="inlineStr">
        <is>
          <t>[1],[2],[3]</t>
        </is>
      </c>
    </row>
    <row r="9">
      <c r="A9" s="4" t="inlineStr">
        <is>
          <t>Collateral Dependent Loans [Member] | Minimum [Member] | Appraisal of Collateral [Member] | Appraisal Adjustments [Member]</t>
        </is>
      </c>
    </row>
    <row r="10">
      <c r="A10" s="3" t="inlineStr">
        <is>
          <t>Fair Value Inputs, Assets, Quantitative Information [Line Items]</t>
        </is>
      </c>
    </row>
    <row r="11">
      <c r="A11" s="4" t="inlineStr">
        <is>
          <t>Unobservable Input Value or Range</t>
        </is>
      </c>
      <c r="B11" s="4" t="inlineStr">
        <is>
          <t>0.00%</t>
        </is>
      </c>
    </row>
    <row r="12">
      <c r="A12" s="4" t="inlineStr">
        <is>
          <t>Collateral Dependent Loans [Member] | Maximum [Member] | Appraisal of Collateral [Member] | Appraisal Adjustments [Member]</t>
        </is>
      </c>
    </row>
    <row r="13">
      <c r="A13" s="3" t="inlineStr">
        <is>
          <t>Fair Value Inputs, Assets, Quantitative Information [Line Items]</t>
        </is>
      </c>
    </row>
    <row r="14">
      <c r="A14" s="4" t="inlineStr">
        <is>
          <t>Unobservable Input Value or Range</t>
        </is>
      </c>
      <c r="B14" s="4" t="inlineStr">
        <is>
          <t>45.00%</t>
        </is>
      </c>
    </row>
    <row r="15">
      <c r="A15" s="4" t="inlineStr">
        <is>
          <t>Loan Servicing Rights [Member]</t>
        </is>
      </c>
    </row>
    <row r="16">
      <c r="A16" s="3" t="inlineStr">
        <is>
          <t>Fair Value Inputs, Assets, Quantitative Information [Line Items]</t>
        </is>
      </c>
    </row>
    <row r="17">
      <c r="A17" s="4" t="inlineStr">
        <is>
          <t>Assets at fair value</t>
        </is>
      </c>
      <c r="B17" s="6" t="n">
        <v>1504</v>
      </c>
    </row>
    <row r="18">
      <c r="A18" s="4" t="inlineStr">
        <is>
          <t>Loan Servicing Rights [Member] | Weighted Average [Member] | Discounted Cash Flow [Member] | Discount Rate [Member]</t>
        </is>
      </c>
    </row>
    <row r="19">
      <c r="A19" s="3" t="inlineStr">
        <is>
          <t>Fair Value Inputs, Assets, Quantitative Information [Line Items]</t>
        </is>
      </c>
    </row>
    <row r="20">
      <c r="A20" s="4" t="inlineStr">
        <is>
          <t>Unobservable Input Value or Range</t>
        </is>
      </c>
      <c r="B20" s="4" t="inlineStr">
        <is>
          <t>10.20%</t>
        </is>
      </c>
      <c r="C20" s="4" t="inlineStr">
        <is>
          <t>[3]</t>
        </is>
      </c>
    </row>
    <row r="21">
      <c r="A21" s="4" t="inlineStr">
        <is>
          <t>Loan Servicing Rights [Member] | Weighted Average [Member] | Discounted Cash Flow [Member] | Constant Prepayment Rate [Member]</t>
        </is>
      </c>
    </row>
    <row r="22">
      <c r="A22" s="3" t="inlineStr">
        <is>
          <t>Fair Value Inputs, Assets, Quantitative Information [Line Items]</t>
        </is>
      </c>
    </row>
    <row r="23">
      <c r="A23" s="4" t="inlineStr">
        <is>
          <t>Unobservable Input Value or Range</t>
        </is>
      </c>
      <c r="B23" s="4" t="inlineStr">
        <is>
          <t>14.40%</t>
        </is>
      </c>
      <c r="C23" s="4" t="inlineStr">
        <is>
          <t>[3]</t>
        </is>
      </c>
    </row>
    <row r="24">
      <c r="A24" s="4" t="inlineStr">
        <is>
          <t>Long-lived Assets Held for Sale [Member]</t>
        </is>
      </c>
    </row>
    <row r="25">
      <c r="A25" s="3" t="inlineStr">
        <is>
          <t>Fair Value Inputs, Assets, Quantitative Information [Line Items]</t>
        </is>
      </c>
    </row>
    <row r="26">
      <c r="A26" s="4" t="inlineStr">
        <is>
          <t>Assets at fair value</t>
        </is>
      </c>
      <c r="B26" s="6" t="n">
        <v>2560</v>
      </c>
    </row>
    <row r="27">
      <c r="A27" s="4" t="inlineStr">
        <is>
          <t>Long-lived Assets Held for Sale [Member] | Minimum [Member] | Appraisal of Collateral [Member] | Appraisal Adjustments [Member]</t>
        </is>
      </c>
    </row>
    <row r="28">
      <c r="A28" s="3" t="inlineStr">
        <is>
          <t>Fair Value Inputs, Assets, Quantitative Information [Line Items]</t>
        </is>
      </c>
    </row>
    <row r="29">
      <c r="A29" s="4" t="inlineStr">
        <is>
          <t>Unobservable Input Value or Range</t>
        </is>
      </c>
      <c r="B29" s="4" t="inlineStr">
        <is>
          <t>11.00%</t>
        </is>
      </c>
      <c r="C29" s="4" t="inlineStr">
        <is>
          <t>[1],[2]</t>
        </is>
      </c>
    </row>
    <row r="30">
      <c r="A30" s="4" t="inlineStr">
        <is>
          <t>Long-lived Assets Held for Sale [Member] | Maximum [Member] | Appraisal of Collateral [Member] | Appraisal Adjustments [Member]</t>
        </is>
      </c>
    </row>
    <row r="31">
      <c r="A31" s="3" t="inlineStr">
        <is>
          <t>Fair Value Inputs, Assets, Quantitative Information [Line Items]</t>
        </is>
      </c>
    </row>
    <row r="32">
      <c r="A32" s="4" t="inlineStr">
        <is>
          <t>Unobservable Input Value or Range</t>
        </is>
      </c>
      <c r="B32" s="4" t="inlineStr">
        <is>
          <t>40.00%</t>
        </is>
      </c>
      <c r="C32" s="4" t="inlineStr">
        <is>
          <t>[1],[2]</t>
        </is>
      </c>
    </row>
    <row r="33"/>
    <row r="34">
      <c r="A34" s="4" t="inlineStr">
        <is>
          <t>[1]</t>
        </is>
      </c>
      <c r="B34" s="4" t="inlineStr">
        <is>
          <t>Appraisals may be adjusted by management for qualitative factors such as economic conditions and estimated liquidation expenses.</t>
        </is>
      </c>
    </row>
    <row r="35">
      <c r="A35" s="4" t="inlineStr">
        <is>
          <t>[2]</t>
        </is>
      </c>
      <c r="B35" s="4" t="inlineStr">
        <is>
          <t>Fair value is generally determined through independent appraisals of the underlying collateral, which generally include various Level 3 inputs which are not identifiable.</t>
        </is>
      </c>
    </row>
    <row r="36">
      <c r="A36" s="4" t="inlineStr">
        <is>
          <t>[3]</t>
        </is>
      </c>
      <c r="B36" s="4" t="inlineStr">
        <is>
          <t>Weighted averages.</t>
        </is>
      </c>
    </row>
  </sheetData>
  <mergeCells count="7">
    <mergeCell ref="A1:A2"/>
    <mergeCell ref="B1:C1"/>
    <mergeCell ref="B2:C2"/>
    <mergeCell ref="A33:C33"/>
    <mergeCell ref="B34:C34"/>
    <mergeCell ref="B35:C35"/>
    <mergeCell ref="B36:C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Mar. 31, 2022</t>
        </is>
      </c>
      <c r="D1" s="2" t="inlineStr">
        <is>
          <t>Dec. 31, 2021</t>
        </is>
      </c>
    </row>
    <row r="2">
      <c r="A2" s="3" t="inlineStr">
        <is>
          <t>Fair Value Balance Sheet Grouping Financial Statement Captions [Line Items]</t>
        </is>
      </c>
    </row>
    <row r="3">
      <c r="A3" s="4" t="inlineStr">
        <is>
          <t>Securities available for sale</t>
        </is>
      </c>
      <c r="C3" s="6" t="n">
        <v>1119362</v>
      </c>
      <c r="D3" s="6" t="n">
        <v>1178515</v>
      </c>
    </row>
    <row r="4">
      <c r="A4" s="4" t="inlineStr">
        <is>
          <t>Securities held to maturity, fair value</t>
        </is>
      </c>
      <c r="C4" s="5" t="n">
        <v>206367</v>
      </c>
      <c r="D4" s="5" t="n">
        <v>209820</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170404</v>
      </c>
      <c r="D7" s="5" t="n">
        <v>79112</v>
      </c>
    </row>
    <row r="8">
      <c r="A8" s="4" t="inlineStr">
        <is>
          <t>Accrued interest receivable</t>
        </is>
      </c>
      <c r="C8" s="5" t="n">
        <v>16004</v>
      </c>
      <c r="D8" s="5" t="n">
        <v>15482</v>
      </c>
    </row>
    <row r="9">
      <c r="A9" s="4" t="inlineStr">
        <is>
          <t>Non-maturity deposits</t>
        </is>
      </c>
      <c r="C9" s="5" t="n">
        <v>4085737</v>
      </c>
      <c r="D9" s="5" t="n">
        <v>3905136</v>
      </c>
    </row>
    <row r="10">
      <c r="A10" s="4" t="inlineStr">
        <is>
          <t>Short-term borrowings</t>
        </is>
      </c>
      <c r="D10" s="5" t="n">
        <v>30000</v>
      </c>
    </row>
    <row r="11">
      <c r="A11" s="4" t="inlineStr">
        <is>
          <t>Accrued interest payable</t>
        </is>
      </c>
      <c r="C11" s="5" t="n">
        <v>2794</v>
      </c>
      <c r="D11" s="5" t="n">
        <v>2147</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1119362</v>
      </c>
      <c r="D14" s="5" t="n">
        <v>1178515</v>
      </c>
    </row>
    <row r="15">
      <c r="A15" s="4" t="inlineStr">
        <is>
          <t>Securities held to maturity, fair value</t>
        </is>
      </c>
      <c r="C15" s="5" t="n">
        <v>211173</v>
      </c>
      <c r="D15" s="5" t="n">
        <v>205581</v>
      </c>
    </row>
    <row r="16">
      <c r="A16" s="4" t="inlineStr">
        <is>
          <t>Loans held for sale</t>
        </is>
      </c>
      <c r="C16" s="5" t="n">
        <v>5544</v>
      </c>
      <c r="D16" s="5" t="n">
        <v>6202</v>
      </c>
    </row>
    <row r="17">
      <c r="A17" s="4" t="inlineStr">
        <is>
          <t>Loans</t>
        </is>
      </c>
      <c r="C17" s="5" t="n">
        <v>3660936</v>
      </c>
      <c r="D17" s="5" t="n">
        <v>3606276</v>
      </c>
    </row>
    <row r="18">
      <c r="A18" s="4" t="inlineStr">
        <is>
          <t>Long-lived assets held for sale</t>
        </is>
      </c>
      <c r="C18" s="5" t="n">
        <v>2560</v>
      </c>
      <c r="D18" s="5" t="n">
        <v>2560</v>
      </c>
    </row>
    <row r="19">
      <c r="A19" s="4" t="inlineStr">
        <is>
          <t>FHLB and FRB stock</t>
        </is>
      </c>
      <c r="C19" s="5" t="n">
        <v>9457</v>
      </c>
      <c r="D19" s="5" t="n">
        <v>10770</v>
      </c>
    </row>
    <row r="20">
      <c r="A20" s="4" t="inlineStr">
        <is>
          <t>Time deposits</t>
        </is>
      </c>
      <c r="C20" s="5" t="n">
        <v>917195</v>
      </c>
      <c r="D20" s="5" t="n">
        <v>921954</v>
      </c>
    </row>
    <row r="21">
      <c r="A21" s="4" t="inlineStr">
        <is>
          <t>Long-term borrowings</t>
        </is>
      </c>
      <c r="C21" s="5" t="n">
        <v>73989</v>
      </c>
      <c r="D21" s="5" t="n">
        <v>73911</v>
      </c>
    </row>
    <row r="22">
      <c r="A22" s="4" t="inlineStr">
        <is>
          <t>Carrying Amount [Member] | Level 2 Inputs [Member] | Cash Flow Hedge of Interest Rate Risk [Member]</t>
        </is>
      </c>
    </row>
    <row r="23">
      <c r="A23" s="3" t="inlineStr">
        <is>
          <t>Fair Value Balance Sheet Grouping Financial Statement Captions [Line Items]</t>
        </is>
      </c>
    </row>
    <row r="24">
      <c r="A24" s="4" t="inlineStr">
        <is>
          <t>Derivative instruments, assets</t>
        </is>
      </c>
      <c r="C24" s="5" t="n">
        <v>4031</v>
      </c>
      <c r="D24" s="5" t="n">
        <v>1559</v>
      </c>
    </row>
    <row r="25">
      <c r="A25" s="4" t="inlineStr">
        <is>
          <t>Derivative instruments, liabilities</t>
        </is>
      </c>
      <c r="D25" s="5" t="n">
        <v>0</v>
      </c>
    </row>
    <row r="26">
      <c r="A26" s="4" t="inlineStr">
        <is>
          <t>Carrying Amount [Member] | Level 2 Inputs [Member] | Interest Rate Products [Member]</t>
        </is>
      </c>
    </row>
    <row r="27">
      <c r="A27" s="3" t="inlineStr">
        <is>
          <t>Fair Value Balance Sheet Grouping Financial Statement Captions [Line Items]</t>
        </is>
      </c>
    </row>
    <row r="28">
      <c r="A28" s="4" t="inlineStr">
        <is>
          <t>Derivative instruments, assets</t>
        </is>
      </c>
      <c r="C28" s="5" t="n">
        <v>21010</v>
      </c>
      <c r="D28" s="5" t="n">
        <v>14702</v>
      </c>
    </row>
    <row r="29">
      <c r="A29" s="4" t="inlineStr">
        <is>
          <t>Derivative instruments, liabilities</t>
        </is>
      </c>
      <c r="C29" s="5" t="n">
        <v>21016</v>
      </c>
      <c r="D29" s="5" t="n">
        <v>14708</v>
      </c>
    </row>
    <row r="30">
      <c r="A30" s="4" t="inlineStr">
        <is>
          <t>Carrying Amount [Member] | Level 2 Inputs [Member] | Credit Contract [Member]</t>
        </is>
      </c>
    </row>
    <row r="31">
      <c r="A31" s="3" t="inlineStr">
        <is>
          <t>Fair Value Balance Sheet Grouping Financial Statement Captions [Line Items]</t>
        </is>
      </c>
    </row>
    <row r="32">
      <c r="A32" s="4" t="inlineStr">
        <is>
          <t>Derivative instruments, assets</t>
        </is>
      </c>
      <c r="C32" s="5" t="n">
        <v>0</v>
      </c>
      <c r="D32" s="5" t="n">
        <v>0</v>
      </c>
    </row>
    <row r="33">
      <c r="A33" s="4" t="inlineStr">
        <is>
          <t>Derivative instruments, liabilities</t>
        </is>
      </c>
      <c r="C33" s="5" t="n">
        <v>0</v>
      </c>
      <c r="D33" s="5" t="n">
        <v>1</v>
      </c>
    </row>
    <row r="34">
      <c r="A34" s="4" t="inlineStr">
        <is>
          <t>Carrying Amount [Member] | Level 2 Inputs [Member] | Mortgage Banking [Member]</t>
        </is>
      </c>
    </row>
    <row r="35">
      <c r="A35" s="3" t="inlineStr">
        <is>
          <t>Fair Value Balance Sheet Grouping Financial Statement Captions [Line Items]</t>
        </is>
      </c>
    </row>
    <row r="36">
      <c r="A36" s="4" t="inlineStr">
        <is>
          <t>Derivative instruments, assets</t>
        </is>
      </c>
      <c r="C36" s="5" t="n">
        <v>151</v>
      </c>
      <c r="D36" s="5" t="n">
        <v>243</v>
      </c>
    </row>
    <row r="37">
      <c r="A37" s="4" t="inlineStr">
        <is>
          <t>Derivative instruments, liabilities</t>
        </is>
      </c>
      <c r="C37" s="5" t="n">
        <v>155</v>
      </c>
      <c r="D37" s="5" t="n">
        <v>4</v>
      </c>
    </row>
    <row r="38">
      <c r="A38" s="4" t="inlineStr">
        <is>
          <t>Carrying Amount [Member] | Level 3 Inputs [Member]</t>
        </is>
      </c>
    </row>
    <row r="39">
      <c r="A39" s="3" t="inlineStr">
        <is>
          <t>Fair Value Balance Sheet Grouping Financial Statement Captions [Line Items]</t>
        </is>
      </c>
    </row>
    <row r="40">
      <c r="A40" s="4" t="inlineStr">
        <is>
          <t>Loans</t>
        </is>
      </c>
      <c r="B40" s="4" t="inlineStr">
        <is>
          <t>[1]</t>
        </is>
      </c>
      <c r="C40" s="5" t="n">
        <v>31746</v>
      </c>
      <c r="D40" s="5" t="n">
        <v>33484</v>
      </c>
    </row>
    <row r="41">
      <c r="A41" s="4" t="inlineStr">
        <is>
          <t>Estimated Fair Value [Member] | Level 1 Inputs [Member]</t>
        </is>
      </c>
    </row>
    <row r="42">
      <c r="A42" s="3" t="inlineStr">
        <is>
          <t>Fair Value Balance Sheet Grouping Financial Statement Captions [Line Items]</t>
        </is>
      </c>
    </row>
    <row r="43">
      <c r="A43" s="4" t="inlineStr">
        <is>
          <t>Cash and cash equivalents</t>
        </is>
      </c>
      <c r="C43" s="5" t="n">
        <v>170404</v>
      </c>
      <c r="D43" s="5" t="n">
        <v>79112</v>
      </c>
    </row>
    <row r="44">
      <c r="A44" s="4" t="inlineStr">
        <is>
          <t>Accrued interest receivable</t>
        </is>
      </c>
      <c r="C44" s="5" t="n">
        <v>16004</v>
      </c>
      <c r="D44" s="5" t="n">
        <v>15482</v>
      </c>
    </row>
    <row r="45">
      <c r="A45" s="4" t="inlineStr">
        <is>
          <t>Non-maturity deposits</t>
        </is>
      </c>
      <c r="C45" s="5" t="n">
        <v>4085737</v>
      </c>
      <c r="D45" s="5" t="n">
        <v>3905136</v>
      </c>
    </row>
    <row r="46">
      <c r="A46" s="4" t="inlineStr">
        <is>
          <t>Short-term borrowings</t>
        </is>
      </c>
      <c r="D46" s="5" t="n">
        <v>30000</v>
      </c>
    </row>
    <row r="47">
      <c r="A47" s="4" t="inlineStr">
        <is>
          <t>Accrued interest payable</t>
        </is>
      </c>
      <c r="C47" s="5" t="n">
        <v>2794</v>
      </c>
      <c r="D47" s="5" t="n">
        <v>2147</v>
      </c>
    </row>
    <row r="48">
      <c r="A48" s="4" t="inlineStr">
        <is>
          <t>Estimated Fair Value [Member] | Level 2 Inputs [Member]</t>
        </is>
      </c>
    </row>
    <row r="49">
      <c r="A49" s="3" t="inlineStr">
        <is>
          <t>Fair Value Balance Sheet Grouping Financial Statement Captions [Line Items]</t>
        </is>
      </c>
    </row>
    <row r="50">
      <c r="A50" s="4" t="inlineStr">
        <is>
          <t>Securities available for sale</t>
        </is>
      </c>
      <c r="C50" s="5" t="n">
        <v>1119362</v>
      </c>
      <c r="D50" s="5" t="n">
        <v>1178515</v>
      </c>
    </row>
    <row r="51">
      <c r="A51" s="4" t="inlineStr">
        <is>
          <t>Securities held to maturity, fair value</t>
        </is>
      </c>
      <c r="C51" s="5" t="n">
        <v>206367</v>
      </c>
      <c r="D51" s="5" t="n">
        <v>209820</v>
      </c>
    </row>
    <row r="52">
      <c r="A52" s="4" t="inlineStr">
        <is>
          <t>Loans held for sale</t>
        </is>
      </c>
      <c r="C52" s="5" t="n">
        <v>5544</v>
      </c>
      <c r="D52" s="5" t="n">
        <v>6202</v>
      </c>
    </row>
    <row r="53">
      <c r="A53" s="4" t="inlineStr">
        <is>
          <t>Loans</t>
        </is>
      </c>
      <c r="C53" s="5" t="n">
        <v>3661983</v>
      </c>
      <c r="D53" s="5" t="n">
        <v>3642351</v>
      </c>
    </row>
    <row r="54">
      <c r="A54" s="4" t="inlineStr">
        <is>
          <t>Long-lived assets held for sale</t>
        </is>
      </c>
      <c r="C54" s="5" t="n">
        <v>2560</v>
      </c>
      <c r="D54" s="5" t="n">
        <v>2560</v>
      </c>
    </row>
    <row r="55">
      <c r="A55" s="4" t="inlineStr">
        <is>
          <t>FHLB and FRB stock</t>
        </is>
      </c>
      <c r="C55" s="5" t="n">
        <v>9457</v>
      </c>
      <c r="D55" s="5" t="n">
        <v>10770</v>
      </c>
    </row>
    <row r="56">
      <c r="A56" s="4" t="inlineStr">
        <is>
          <t>Time deposits</t>
        </is>
      </c>
      <c r="C56" s="5" t="n">
        <v>912674</v>
      </c>
      <c r="D56" s="5" t="n">
        <v>920699</v>
      </c>
    </row>
    <row r="57">
      <c r="A57" s="4" t="inlineStr">
        <is>
          <t>Long-term borrowings</t>
        </is>
      </c>
      <c r="C57" s="5" t="n">
        <v>73535</v>
      </c>
      <c r="D57" s="5" t="n">
        <v>77792</v>
      </c>
    </row>
    <row r="58">
      <c r="A58" s="4" t="inlineStr">
        <is>
          <t>Estimated Fair Value [Member] | Level 2 Inputs [Member] | Cash Flow Hedge of Interest Rate Risk [Member]</t>
        </is>
      </c>
    </row>
    <row r="59">
      <c r="A59" s="3" t="inlineStr">
        <is>
          <t>Fair Value Balance Sheet Grouping Financial Statement Captions [Line Items]</t>
        </is>
      </c>
    </row>
    <row r="60">
      <c r="A60" s="4" t="inlineStr">
        <is>
          <t>Derivative instruments, assets</t>
        </is>
      </c>
      <c r="C60" s="5" t="n">
        <v>4031</v>
      </c>
      <c r="D60" s="5" t="n">
        <v>1559</v>
      </c>
    </row>
    <row r="61">
      <c r="A61" s="4" t="inlineStr">
        <is>
          <t>Derivative instruments, liabilities</t>
        </is>
      </c>
      <c r="D61" s="5" t="n">
        <v>0</v>
      </c>
    </row>
    <row r="62">
      <c r="A62" s="4" t="inlineStr">
        <is>
          <t>Estimated Fair Value [Member] | Level 2 Inputs [Member] | Interest Rate Products [Member]</t>
        </is>
      </c>
    </row>
    <row r="63">
      <c r="A63" s="3" t="inlineStr">
        <is>
          <t>Fair Value Balance Sheet Grouping Financial Statement Captions [Line Items]</t>
        </is>
      </c>
    </row>
    <row r="64">
      <c r="A64" s="4" t="inlineStr">
        <is>
          <t>Derivative instruments, assets</t>
        </is>
      </c>
      <c r="C64" s="5" t="n">
        <v>21010</v>
      </c>
      <c r="D64" s="5" t="n">
        <v>14702</v>
      </c>
    </row>
    <row r="65">
      <c r="A65" s="4" t="inlineStr">
        <is>
          <t>Derivative instruments, liabilities</t>
        </is>
      </c>
      <c r="C65" s="5" t="n">
        <v>21016</v>
      </c>
      <c r="D65" s="5" t="n">
        <v>14708</v>
      </c>
    </row>
    <row r="66">
      <c r="A66" s="4" t="inlineStr">
        <is>
          <t>Estimated Fair Value [Member] | Level 2 Inputs [Member] | Credit Contract [Member]</t>
        </is>
      </c>
    </row>
    <row r="67">
      <c r="A67" s="3" t="inlineStr">
        <is>
          <t>Fair Value Balance Sheet Grouping Financial Statement Captions [Line Items]</t>
        </is>
      </c>
    </row>
    <row r="68">
      <c r="A68" s="4" t="inlineStr">
        <is>
          <t>Derivative instruments, assets</t>
        </is>
      </c>
      <c r="C68" s="5" t="n">
        <v>0</v>
      </c>
      <c r="D68" s="5" t="n">
        <v>0</v>
      </c>
    </row>
    <row r="69">
      <c r="A69" s="4" t="inlineStr">
        <is>
          <t>Derivative instruments, liabilities</t>
        </is>
      </c>
      <c r="C69" s="5" t="n">
        <v>0</v>
      </c>
      <c r="D69" s="5" t="n">
        <v>1</v>
      </c>
    </row>
    <row r="70">
      <c r="A70" s="4" t="inlineStr">
        <is>
          <t>Estimated Fair Value [Member] | Level 2 Inputs [Member] | Mortgage Banking [Member]</t>
        </is>
      </c>
    </row>
    <row r="71">
      <c r="A71" s="3" t="inlineStr">
        <is>
          <t>Fair Value Balance Sheet Grouping Financial Statement Captions [Line Items]</t>
        </is>
      </c>
    </row>
    <row r="72">
      <c r="A72" s="4" t="inlineStr">
        <is>
          <t>Derivative instruments, assets</t>
        </is>
      </c>
      <c r="C72" s="5" t="n">
        <v>151</v>
      </c>
      <c r="D72" s="5" t="n">
        <v>243</v>
      </c>
    </row>
    <row r="73">
      <c r="A73" s="4" t="inlineStr">
        <is>
          <t>Derivative instruments, liabilities</t>
        </is>
      </c>
      <c r="C73" s="5" t="n">
        <v>155</v>
      </c>
      <c r="D73" s="5" t="n">
        <v>4</v>
      </c>
    </row>
    <row r="74">
      <c r="A74" s="4" t="inlineStr">
        <is>
          <t>Estimated Fair Value [Member] | Level 3 Inputs [Member]</t>
        </is>
      </c>
    </row>
    <row r="75">
      <c r="A75" s="3" t="inlineStr">
        <is>
          <t>Fair Value Balance Sheet Grouping Financial Statement Captions [Line Items]</t>
        </is>
      </c>
    </row>
    <row r="76">
      <c r="A76" s="4" t="inlineStr">
        <is>
          <t>Loans</t>
        </is>
      </c>
      <c r="B76" s="4" t="inlineStr">
        <is>
          <t>[1]</t>
        </is>
      </c>
      <c r="C76" s="6" t="n">
        <v>31746</v>
      </c>
      <c r="D76" s="6" t="n">
        <v>33484</v>
      </c>
    </row>
    <row r="77"/>
    <row r="78">
      <c r="A78" s="4" t="inlineStr">
        <is>
          <t>[1]</t>
        </is>
      </c>
      <c r="B78" s="4" t="inlineStr">
        <is>
          <t>Comprised of collateral dependent loans.</t>
        </is>
      </c>
    </row>
  </sheetData>
  <mergeCells count="3">
    <mergeCell ref="A1:B1"/>
    <mergeCell ref="A77:C77"/>
    <mergeCell ref="B78:C7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Mar. 31, 2022</t>
        </is>
      </c>
      <c r="C1" s="2" t="inlineStr">
        <is>
          <t>Dec. 31, 2021</t>
        </is>
      </c>
    </row>
    <row r="2">
      <c r="A2" s="3" t="inlineStr">
        <is>
          <t>Segment Reporting Information [Line Items]</t>
        </is>
      </c>
    </row>
    <row r="3">
      <c r="A3" s="4" t="inlineStr">
        <is>
          <t>Goodwill</t>
        </is>
      </c>
      <c r="B3" s="6" t="n">
        <v>67071</v>
      </c>
      <c r="C3" s="6" t="n">
        <v>67071</v>
      </c>
    </row>
    <row r="4">
      <c r="A4" s="4" t="inlineStr">
        <is>
          <t>Other intangible assets, net</t>
        </is>
      </c>
      <c r="B4" s="5" t="n">
        <v>7075</v>
      </c>
      <c r="C4" s="5" t="n">
        <v>7329</v>
      </c>
    </row>
    <row r="5">
      <c r="A5" s="4" t="inlineStr">
        <is>
          <t>Total assets</t>
        </is>
      </c>
      <c r="B5" s="5" t="n">
        <v>5630498</v>
      </c>
      <c r="C5" s="5" t="n">
        <v>5520779</v>
      </c>
    </row>
    <row r="6">
      <c r="A6" s="4" t="inlineStr">
        <is>
          <t>Banking [Member]</t>
        </is>
      </c>
    </row>
    <row r="7">
      <c r="A7" s="3" t="inlineStr">
        <is>
          <t>Segment Reporting Information [Line Items]</t>
        </is>
      </c>
    </row>
    <row r="8">
      <c r="A8" s="4" t="inlineStr">
        <is>
          <t>Goodwill</t>
        </is>
      </c>
      <c r="B8" s="5" t="n">
        <v>48536</v>
      </c>
      <c r="C8" s="5" t="n">
        <v>48536</v>
      </c>
    </row>
    <row r="9">
      <c r="A9" s="4" t="inlineStr">
        <is>
          <t>All Other [Member]</t>
        </is>
      </c>
    </row>
    <row r="10">
      <c r="A10" s="3" t="inlineStr">
        <is>
          <t>Segment Reporting Information [Line Items]</t>
        </is>
      </c>
    </row>
    <row r="11">
      <c r="A11" s="4" t="inlineStr">
        <is>
          <t>Goodwill</t>
        </is>
      </c>
      <c r="B11" s="5" t="n">
        <v>18535</v>
      </c>
      <c r="C11" s="5" t="n">
        <v>18535</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1</v>
      </c>
      <c r="C15" s="5" t="n">
        <v>3</v>
      </c>
    </row>
    <row r="16">
      <c r="A16" s="4" t="inlineStr">
        <is>
          <t>Total assets</t>
        </is>
      </c>
      <c r="B16" s="5" t="n">
        <v>5591501</v>
      </c>
      <c r="C16" s="5" t="n">
        <v>5481889</v>
      </c>
    </row>
    <row r="17">
      <c r="A17" s="4" t="inlineStr">
        <is>
          <t>Operating Segment [Member] | All Other [Member]</t>
        </is>
      </c>
    </row>
    <row r="18">
      <c r="A18" s="3" t="inlineStr">
        <is>
          <t>Segment Reporting Information [Line Items]</t>
        </is>
      </c>
    </row>
    <row r="19">
      <c r="A19" s="4" t="inlineStr">
        <is>
          <t>Goodwill</t>
        </is>
      </c>
      <c r="B19" s="5" t="n">
        <v>18535</v>
      </c>
      <c r="C19" s="5" t="n">
        <v>18535</v>
      </c>
    </row>
    <row r="20">
      <c r="A20" s="4" t="inlineStr">
        <is>
          <t>Other intangible assets, net</t>
        </is>
      </c>
      <c r="B20" s="5" t="n">
        <v>7074</v>
      </c>
      <c r="C20" s="5" t="n">
        <v>7326</v>
      </c>
    </row>
    <row r="21">
      <c r="A21" s="4" t="inlineStr">
        <is>
          <t>Total assets</t>
        </is>
      </c>
      <c r="B21" s="6" t="n">
        <v>38997</v>
      </c>
      <c r="C21" s="6" t="n">
        <v>388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Business Segment Profit (Los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interest income (expense)</t>
        </is>
      </c>
      <c r="B4" s="6" t="n">
        <v>39558</v>
      </c>
      <c r="C4" s="6" t="n">
        <v>37857</v>
      </c>
    </row>
    <row r="5">
      <c r="A5" s="4" t="inlineStr">
        <is>
          <t>Benefit (provision) for credit losses</t>
        </is>
      </c>
      <c r="B5" s="5" t="n">
        <v>2319</v>
      </c>
      <c r="C5" s="5" t="n">
        <v>1981</v>
      </c>
    </row>
    <row r="6">
      <c r="A6" s="4" t="inlineStr">
        <is>
          <t>Noninterest income</t>
        </is>
      </c>
      <c r="B6" s="5" t="n">
        <v>11322</v>
      </c>
      <c r="C6" s="5" t="n">
        <v>12959</v>
      </c>
    </row>
    <row r="7">
      <c r="A7" s="4" t="inlineStr">
        <is>
          <t>Noninterest expense</t>
        </is>
      </c>
      <c r="B7" s="5" t="n">
        <v>-30135</v>
      </c>
      <c r="C7" s="5" t="n">
        <v>-26740</v>
      </c>
    </row>
    <row r="8">
      <c r="A8" s="4" t="inlineStr">
        <is>
          <t>Income before income taxes</t>
        </is>
      </c>
      <c r="B8" s="5" t="n">
        <v>18426</v>
      </c>
      <c r="C8" s="5" t="n">
        <v>26057</v>
      </c>
    </row>
    <row r="9">
      <c r="A9" s="4" t="inlineStr">
        <is>
          <t>Income tax (expense) benefit</t>
        </is>
      </c>
      <c r="B9" s="5" t="n">
        <v>-3443</v>
      </c>
      <c r="C9" s="5" t="n">
        <v>-5347</v>
      </c>
    </row>
    <row r="10">
      <c r="A10" s="4" t="inlineStr">
        <is>
          <t>Net income</t>
        </is>
      </c>
      <c r="B10" s="5" t="n">
        <v>14983</v>
      </c>
      <c r="C10" s="5" t="n">
        <v>20710</v>
      </c>
    </row>
    <row r="11">
      <c r="A11" s="4" t="inlineStr">
        <is>
          <t>Operating Segment [Member] | Banking [Member]</t>
        </is>
      </c>
    </row>
    <row r="12">
      <c r="A12" s="3" t="inlineStr">
        <is>
          <t>Segment Reporting Information [Line Items]</t>
        </is>
      </c>
    </row>
    <row r="13">
      <c r="A13" s="4" t="inlineStr">
        <is>
          <t>Net interest income (expense)</t>
        </is>
      </c>
      <c r="B13" s="5" t="n">
        <v>40618</v>
      </c>
      <c r="C13" s="5" t="n">
        <v>38918</v>
      </c>
    </row>
    <row r="14">
      <c r="A14" s="4" t="inlineStr">
        <is>
          <t>Benefit (provision) for credit losses</t>
        </is>
      </c>
      <c r="B14" s="5" t="n">
        <v>2319</v>
      </c>
      <c r="C14" s="5" t="n">
        <v>1981</v>
      </c>
    </row>
    <row r="15">
      <c r="A15" s="4" t="inlineStr">
        <is>
          <t>Noninterest income</t>
        </is>
      </c>
      <c r="B15" s="5" t="n">
        <v>6627</v>
      </c>
      <c r="C15" s="5" t="n">
        <v>9275</v>
      </c>
    </row>
    <row r="16">
      <c r="A16" s="4" t="inlineStr">
        <is>
          <t>Noninterest expense</t>
        </is>
      </c>
      <c r="B16" s="5" t="n">
        <v>-25872</v>
      </c>
      <c r="C16" s="5" t="n">
        <v>-22633</v>
      </c>
    </row>
    <row r="17">
      <c r="A17" s="4" t="inlineStr">
        <is>
          <t>Income before income taxes</t>
        </is>
      </c>
      <c r="B17" s="5" t="n">
        <v>19054</v>
      </c>
      <c r="C17" s="5" t="n">
        <v>27541</v>
      </c>
    </row>
    <row r="18">
      <c r="A18" s="4" t="inlineStr">
        <is>
          <t>Income tax (expense) benefit</t>
        </is>
      </c>
      <c r="B18" s="5" t="n">
        <v>-3636</v>
      </c>
      <c r="C18" s="5" t="n">
        <v>-6035</v>
      </c>
    </row>
    <row r="19">
      <c r="A19" s="4" t="inlineStr">
        <is>
          <t>Net income</t>
        </is>
      </c>
      <c r="B19" s="5" t="n">
        <v>15418</v>
      </c>
      <c r="C19" s="5" t="n">
        <v>21506</v>
      </c>
    </row>
    <row r="20">
      <c r="A20" s="4" t="inlineStr">
        <is>
          <t>Operating Segment [Member] | All Other [Member]</t>
        </is>
      </c>
    </row>
    <row r="21">
      <c r="A21" s="3" t="inlineStr">
        <is>
          <t>Segment Reporting Information [Line Items]</t>
        </is>
      </c>
    </row>
    <row r="22">
      <c r="A22" s="4" t="inlineStr">
        <is>
          <t>Net interest income (expense)</t>
        </is>
      </c>
      <c r="B22" s="5" t="n">
        <v>-1060</v>
      </c>
      <c r="C22" s="5" t="n">
        <v>-1061</v>
      </c>
    </row>
    <row r="23">
      <c r="A23" s="4" t="inlineStr">
        <is>
          <t>Noninterest income</t>
        </is>
      </c>
      <c r="B23" s="5" t="n">
        <v>4695</v>
      </c>
      <c r="C23" s="5" t="n">
        <v>3684</v>
      </c>
    </row>
    <row r="24">
      <c r="A24" s="4" t="inlineStr">
        <is>
          <t>Noninterest expense</t>
        </is>
      </c>
      <c r="B24" s="5" t="n">
        <v>4263</v>
      </c>
      <c r="C24" s="5" t="n">
        <v>-4107</v>
      </c>
    </row>
    <row r="25">
      <c r="A25" s="4" t="inlineStr">
        <is>
          <t>Income before income taxes</t>
        </is>
      </c>
      <c r="B25" s="5" t="n">
        <v>-628</v>
      </c>
      <c r="C25" s="5" t="n">
        <v>-1484</v>
      </c>
    </row>
    <row r="26">
      <c r="A26" s="4" t="inlineStr">
        <is>
          <t>Income tax (expense) benefit</t>
        </is>
      </c>
      <c r="B26" s="5" t="n">
        <v>193</v>
      </c>
      <c r="C26" s="5" t="n">
        <v>688</v>
      </c>
    </row>
    <row r="27">
      <c r="A27" s="4" t="inlineStr">
        <is>
          <t>Net income</t>
        </is>
      </c>
      <c r="B27" s="6" t="n">
        <v>-435</v>
      </c>
      <c r="C27" s="6" t="n">
        <v>-7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6:45Z</dcterms:created>
  <dcterms:modified xmlns:dcterms="http://purl.org/dc/terms/" xmlns:xsi="http://www.w3.org/2001/XMLSchema-instance" xsi:type="dcterms:W3CDTF">2022-05-09T20:06:45Z</dcterms:modified>
</cp:coreProperties>
</file>